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Changes in Stockho" sheetId="5" r:id="rId5"/>
    <s:sheet name="Consolidated Statements of Cash" sheetId="6" r:id="rId6"/>
    <s:sheet name="Organization and Description of" sheetId="7" r:id="rId7"/>
    <s:sheet name="Significant Accounting Policies" sheetId="8" r:id="rId8"/>
    <s:sheet name="Properties, Plant and Equipment" sheetId="9" r:id="rId9"/>
    <s:sheet name="Acquisition of Properties" sheetId="10" r:id="rId10"/>
    <s:sheet name="Long-Term Debt" sheetId="11" r:id="rId11"/>
    <s:sheet name="Derivative Instruments and Hedg" sheetId="12" r:id="rId12"/>
    <s:sheet name="Fair Value Measurement" sheetId="13" r:id="rId13"/>
    <s:sheet name="Asset Retirement Obligations" sheetId="14" r:id="rId14"/>
    <s:sheet name="Stock-based Compensation" sheetId="15" r:id="rId15"/>
    <s:sheet name="Benefit Plans" sheetId="16" r:id="rId16"/>
    <s:sheet name="Income Taxes" sheetId="17" r:id="rId17"/>
    <s:sheet name="Earnings per Share" sheetId="18" r:id="rId18"/>
    <s:sheet name="Related Parties" sheetId="19" r:id="rId19"/>
    <s:sheet name="Commitments and Contingencies" sheetId="20" r:id="rId20"/>
    <s:sheet name="Subsequent Events" sheetId="21" r:id="rId21"/>
    <s:sheet name="Subsidiary Guarantors" sheetId="22" r:id="rId22"/>
    <s:sheet name="Significant Accounting Polici23" sheetId="23" r:id="rId23"/>
    <s:sheet name="Organization and Description 24" sheetId="24" r:id="rId24"/>
    <s:sheet name="Properties, Plant and Equipme25" sheetId="25" r:id="rId25"/>
    <s:sheet name="Acquisition of Properties (Tabl" sheetId="26" r:id="rId26"/>
    <s:sheet name="Long-Term Debt (Tables)" sheetId="27" r:id="rId27"/>
    <s:sheet name="Derivative Instruments and He28" sheetId="28" r:id="rId28"/>
    <s:sheet name="Fair Value Measurement (Tables)" sheetId="29" r:id="rId29"/>
    <s:sheet name="Asset Retirement Obligations (T" sheetId="30" r:id="rId30"/>
    <s:sheet name="Stock-based Compensation (Table" sheetId="31" r:id="rId31"/>
    <s:sheet name="Income Taxes (Tables)" sheetId="32" r:id="rId32"/>
    <s:sheet name="Earnings per Share (Tables)" sheetId="33" r:id="rId33"/>
    <s:sheet name="Commitments and Contingencies (" sheetId="34" r:id="rId34"/>
    <s:sheet name="Subsidiary Guarantors (Tables)" sheetId="35" r:id="rId35"/>
    <s:sheet name="Organization and Description 36" sheetId="36" r:id="rId36"/>
    <s:sheet name="Organization and Description 37" sheetId="37" r:id="rId37"/>
    <s:sheet name="Organization and Description 38" sheetId="38" r:id="rId38"/>
    <s:sheet name="Organization and Description 39" sheetId="39" r:id="rId39"/>
    <s:sheet name="Organization and Description 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Properties, Plant and Equipme48" sheetId="48" r:id="rId48"/>
    <s:sheet name="Properties, Plant and Equipme49" sheetId="49" r:id="rId49"/>
    <s:sheet name="Properties, Plant and Equipme50" sheetId="50" r:id="rId50"/>
    <s:sheet name="Properties, Plant and Equipme51" sheetId="51" r:id="rId51"/>
    <s:sheet name="Properties, Plant and Equipme52" sheetId="52" r:id="rId52"/>
    <s:sheet name="Acquisition of Properties - Num" sheetId="53" r:id="rId53"/>
    <s:sheet name="Acquisition of Properties - Pur" sheetId="54" r:id="rId54"/>
    <s:sheet name="Acquisition of Properties - P55" sheetId="55" r:id="rId55"/>
    <s:sheet name="Acquisition of Properties - Pro" sheetId="56" r:id="rId56"/>
    <s:sheet name="Long-Term Debt - Tabular Disclo" sheetId="57" r:id="rId57"/>
    <s:sheet name="Long-Term Debt - 2022 Notes (De" sheetId="58" r:id="rId58"/>
    <s:sheet name="Long-Term Debt - 2023 Notes (De" sheetId="59" r:id="rId59"/>
    <s:sheet name="Long-Term Debt - Other Long-Ter" sheetId="60" r:id="rId60"/>
    <s:sheet name="Derivative Instruments and He61" sheetId="61" r:id="rId61"/>
    <s:sheet name="Derivative Instruments and He62" sheetId="62" r:id="rId62"/>
    <s:sheet name="Derivative Instruments and He63" sheetId="63" r:id="rId63"/>
    <s:sheet name="Derivative Instruments and He64" sheetId="64" r:id="rId64"/>
    <s:sheet name="Derivative Instruments and He65" sheetId="65" r:id="rId65"/>
    <s:sheet name="Fair Value Measurement - Financ" sheetId="66" r:id="rId66"/>
    <s:sheet name="Fair Value Measurement - Quanti" sheetId="67" r:id="rId67"/>
    <s:sheet name="Fair Value Measurement - Change" sheetId="68" r:id="rId68"/>
    <s:sheet name="Fair Value Measurement - Assets" sheetId="69" r:id="rId69"/>
    <s:sheet name="Asset Retirement Obligations - " sheetId="70" r:id="rId70"/>
    <s:sheet name="Asset Retirement Obligations 71" sheetId="71" r:id="rId71"/>
    <s:sheet name="Asset Retirement Obligations 72" sheetId="72" r:id="rId72"/>
    <s:sheet name="Stock-based Compensation - Mana" sheetId="73" r:id="rId73"/>
    <s:sheet name="Stock-based Compensation - Ma74" sheetId="74" r:id="rId74"/>
    <s:sheet name="Stock-based Compensation - Ma75" sheetId="75" r:id="rId75"/>
    <s:sheet name="Stock-based Compensation - Ma76" sheetId="76" r:id="rId76"/>
    <s:sheet name="Stock-based Compensation - 2013" sheetId="77" r:id="rId77"/>
    <s:sheet name="Stock-based Compensation - Rest" sheetId="78" r:id="rId78"/>
    <s:sheet name="Stock-based Compensation - Re79" sheetId="79" r:id="rId79"/>
    <s:sheet name="Stock-based Compensation - Re80" sheetId="80" r:id="rId80"/>
    <s:sheet name="Stock-based Compensation - Perf" sheetId="81" r:id="rId81"/>
    <s:sheet name="Stock-based Compensation - Pe82" sheetId="82" r:id="rId82"/>
    <s:sheet name="Stock-based Compensation - Pe83" sheetId="83" r:id="rId83"/>
    <s:sheet name="Stock-based Compensation - Pe84" sheetId="84" r:id="rId84"/>
    <s:sheet name="Stock-based Compensation - Pe85" sheetId="85" r:id="rId85"/>
    <s:sheet name="Stock-based Compensation - Re86" sheetId="86" r:id="rId86"/>
    <s:sheet name="Stock-based Compensation - Re87" sheetId="87" r:id="rId87"/>
    <s:sheet name="Stock-based Compensation - Re88" sheetId="88" r:id="rId88"/>
    <s:sheet name="Stock-based Compensation - Re89" sheetId="89" r:id="rId89"/>
    <s:sheet name="Stock-based Compensation - Tax " sheetId="90" r:id="rId90"/>
    <s:sheet name="Benefit Plans (Details)" sheetId="91" r:id="rId91"/>
    <s:sheet name="Income Taxes - Tax Provision - " sheetId="92" r:id="rId92"/>
    <s:sheet name="Income Taxes - Tax Provision 93" sheetId="93" r:id="rId93"/>
    <s:sheet name="Income Taxes - Tax Rate (Detail" sheetId="94" r:id="rId94"/>
    <s:sheet name="Income Taxes - Reconciliation o" sheetId="95" r:id="rId95"/>
    <s:sheet name="Income Taxes - Reconciliation96" sheetId="96" r:id="rId96"/>
    <s:sheet name="Income Taxes - State Tax Rate (" sheetId="97" r:id="rId97"/>
    <s:sheet name="Income Taxes - Deferred Tax Ass" sheetId="98" r:id="rId98"/>
    <s:sheet name="Income Taxes - Net Operating Lo" sheetId="99" r:id="rId99"/>
    <s:sheet name="Income Taxes - Tax Receivable A" sheetId="100" r:id="rId100"/>
    <s:sheet name="Income Taxes - Tax Receivabl101" sheetId="101" r:id="rId101"/>
    <s:sheet name="Earnings per Share - Anti-dilut" sheetId="102" r:id="rId102"/>
    <s:sheet name="Earnings per Share - Basic Earn" sheetId="103" r:id="rId103"/>
    <s:sheet name="Related Parties - Natural Gas S" sheetId="104" r:id="rId104"/>
    <s:sheet name="Related Parties - Metalmark Cap" sheetId="105" r:id="rId105"/>
    <s:sheet name="Related Parties - Monarch Natur" sheetId="106" r:id="rId106"/>
    <s:sheet name="Related Parties - Transportatio" sheetId="107" r:id="rId107"/>
    <s:sheet name="Related Parties - Monarch Cash " sheetId="108" r:id="rId108"/>
    <s:sheet name="Commitments and Contingencies -" sheetId="109" r:id="rId109"/>
    <s:sheet name="Commitments and Contingencie110" sheetId="110" r:id="rId110"/>
    <s:sheet name="Commitments and Contingencie111" sheetId="111" r:id="rId111"/>
    <s:sheet name="Subsequent Events (Details)" sheetId="112" r:id="rId112"/>
    <s:sheet name="Subsidiary Guarantors - Debt Is" sheetId="113" r:id="rId113"/>
    <s:sheet name="Subsidiary Guarantors - General" sheetId="114" r:id="rId114"/>
    <s:sheet name="Subsidiary Guarantors - Condens" sheetId="115" r:id="rId115"/>
    <s:sheet name="Subsidiary Guarantors - Cond116" sheetId="116" r:id="rId116"/>
    <s:sheet name="Subsidiary Guarantors - Cond117" sheetId="117" r:id="rId117"/>
    <s:sheet name="Subsidiary Guarantors - Cond118" sheetId="118" r:id="rId118"/>
  </s:sheets>
  <s:definedNames/>
  <s:calcPr calcId="124519" calcMode="auto" fullCalcOnLoad="1"/>
</s:workbook>
</file>

<file path=xl/sharedStrings.xml><?xml version="1.0" encoding="utf-8"?>
<sst xmlns="http://schemas.openxmlformats.org/spreadsheetml/2006/main" uniqueCount="849">
  <si>
    <t>Document and Entity Information - USD ($) $ in Millions</t>
  </si>
  <si>
    <t>12 Months Ended</t>
  </si>
  <si>
    <t>Dec. 31, 2015</t>
  </si>
  <si>
    <t>Feb. 29, 2016</t>
  </si>
  <si>
    <t>Jun. 30, 2015</t>
  </si>
  <si>
    <t>Entity Registrant Name</t>
  </si>
  <si>
    <t>Jones Energy,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4</t>
  </si>
  <si>
    <t>Current assets</t>
  </si>
  <si>
    <t>Cash</t>
  </si>
  <si>
    <t>Restricted cash</t>
  </si>
  <si>
    <t>Accounts receivable, net</t>
  </si>
  <si>
    <t>Oil and gas sales</t>
  </si>
  <si>
    <t>Joint interest owners</t>
  </si>
  <si>
    <t>Other</t>
  </si>
  <si>
    <t>Commodity derivative assets</t>
  </si>
  <si>
    <t>Other current assets</t>
  </si>
  <si>
    <t>Total current assets</t>
  </si>
  <si>
    <t>Oil and gas properties, net, at cost under the successful efforts method</t>
  </si>
  <si>
    <t>Other property, plant and equipment, net</t>
  </si>
  <si>
    <t>Other assets</t>
  </si>
  <si>
    <t>Deferred tax assets</t>
  </si>
  <si>
    <t>Total assets</t>
  </si>
  <si>
    <t>Current liabilities</t>
  </si>
  <si>
    <t>Trade accounts payable</t>
  </si>
  <si>
    <t>Oil and gas sales payable</t>
  </si>
  <si>
    <t>Accrued liabilities</t>
  </si>
  <si>
    <t>Commodity derivative liabilities</t>
  </si>
  <si>
    <t>Asset retirement obligations</t>
  </si>
  <si>
    <t>Total current liabilities</t>
  </si>
  <si>
    <t>Long-term debt</t>
  </si>
  <si>
    <t>Deferred revenue</t>
  </si>
  <si>
    <t>Liability under tax receivable agreement</t>
  </si>
  <si>
    <t>Deferred tax liabilities</t>
  </si>
  <si>
    <t>Total liabilities</t>
  </si>
  <si>
    <t>Commitments and contingencies (Note 14)</t>
  </si>
  <si>
    <t xml:space="preserve"> </t>
  </si>
  <si>
    <t>Stockholders' equity</t>
  </si>
  <si>
    <t>Treasury stock, at cost; 22,602 shares at December 31, 2015 and December 31, 2014</t>
  </si>
  <si>
    <t>Additional paid-in-capital</t>
  </si>
  <si>
    <t>Retained earnings (deficit)</t>
  </si>
  <si>
    <t>Non-controlling interest</t>
  </si>
  <si>
    <t>Total stockholders' equity</t>
  </si>
  <si>
    <t>Total liabilities and stockholders' equity</t>
  </si>
  <si>
    <t>Common stock</t>
  </si>
  <si>
    <t>Consolidated Balance Sheets (Parenthetical) - $ / shares</t>
  </si>
  <si>
    <t>Treasury stock</t>
  </si>
  <si>
    <t>Treasury stock, shares</t>
  </si>
  <si>
    <t>Common Stock, par value (in dollars per share)</t>
  </si>
  <si>
    <t>Common Stock, shares issued</t>
  </si>
  <si>
    <t>Common Stock, shares outstanding</t>
  </si>
  <si>
    <t>Consolidated Statements of Operations - USD ($) shares in Thousands, $ in Thousands</t>
  </si>
  <si>
    <t>Dec. 31, 2013</t>
  </si>
  <si>
    <t>Operating revenues</t>
  </si>
  <si>
    <t>Other revenues</t>
  </si>
  <si>
    <t>Total operating revenues</t>
  </si>
  <si>
    <t>Operating costs and expenses</t>
  </si>
  <si>
    <t>Lease operating</t>
  </si>
  <si>
    <t>Production taxes</t>
  </si>
  <si>
    <t>Exploration</t>
  </si>
  <si>
    <t>Depletion, depreciation and amortization</t>
  </si>
  <si>
    <t>Accretion of ARO liability</t>
  </si>
  <si>
    <t>General and administrative</t>
  </si>
  <si>
    <t>Other operating</t>
  </si>
  <si>
    <t>Total operating expenses</t>
  </si>
  <si>
    <t>Operating income (loss)</t>
  </si>
  <si>
    <t>Other income (expense)</t>
  </si>
  <si>
    <t>Interest expense</t>
  </si>
  <si>
    <t>Net gain (loss) on commodity derivatives</t>
  </si>
  <si>
    <t>Other income (expense), net</t>
  </si>
  <si>
    <t>Income (loss) before income tax</t>
  </si>
  <si>
    <t>Income tax provision (benefit)</t>
  </si>
  <si>
    <t>Current</t>
  </si>
  <si>
    <t>Deferred</t>
  </si>
  <si>
    <t>Total income tax provision (benefit)</t>
  </si>
  <si>
    <t>Net income (loss)</t>
  </si>
  <si>
    <t>Net income (loss) attributable to non-controlling interests</t>
  </si>
  <si>
    <t>Net income (loss) attributable to controlling interests</t>
  </si>
  <si>
    <t>Earnings (Loss) per share:</t>
  </si>
  <si>
    <t>Basic (in dollars per share)</t>
  </si>
  <si>
    <t>Diluted (in dollars per share)</t>
  </si>
  <si>
    <t>Weighted average shares outstanding:</t>
  </si>
  <si>
    <t>Basic</t>
  </si>
  <si>
    <t>Diluted</t>
  </si>
  <si>
    <t>Statement of Changes in Stockholders' / Members' Equity - USD ($) shares in Thousands, $ in Thousands</t>
  </si>
  <si>
    <t>Common StockClass A common stock</t>
  </si>
  <si>
    <t>Common StockClass B common stock</t>
  </si>
  <si>
    <t>Treasury StockClass A common stock</t>
  </si>
  <si>
    <t>Members' Equity</t>
  </si>
  <si>
    <t>Additional Paid-in-Capital</t>
  </si>
  <si>
    <t>Retained (Deficit) Earnings</t>
  </si>
  <si>
    <t>Non-controlling Interest</t>
  </si>
  <si>
    <t>Total</t>
  </si>
  <si>
    <t>Balance at Dec. 31, 2012</t>
  </si>
  <si>
    <t>Increase (Decrease) Stockholders' Equity</t>
  </si>
  <si>
    <t>Sale of common stock</t>
  </si>
  <si>
    <t>Sale of common stock (in shares)</t>
  </si>
  <si>
    <t>Reclassification of members' contributions</t>
  </si>
  <si>
    <t>Stock-compensation expense</t>
  </si>
  <si>
    <t>Distribution to members</t>
  </si>
  <si>
    <t>Balance at Dec. 31, 2013</t>
  </si>
  <si>
    <t>Balance (in shares) at Dec. 31, 2013</t>
  </si>
  <si>
    <t>Treasury Stock</t>
  </si>
  <si>
    <t>Treasury Stock (in shares)</t>
  </si>
  <si>
    <t>Exchange of Class B Shares for Class A Shares</t>
  </si>
  <si>
    <t>Exchange of Class B shares for Class A shares (in shares)</t>
  </si>
  <si>
    <t>Vested restricted shares (in shares)</t>
  </si>
  <si>
    <t>Balance at Dec. 31, 2014</t>
  </si>
  <si>
    <t>Balance (in shares) at Dec. 31, 2014</t>
  </si>
  <si>
    <t>Stock-compensation expense (in shares)</t>
  </si>
  <si>
    <t>Balance at Dec. 31, 2015</t>
  </si>
  <si>
    <t>Balance (in shares) at Dec. 31, 2015</t>
  </si>
  <si>
    <t>Consolidated Statements of Cash Flows - USD ($) $ in Thousands</t>
  </si>
  <si>
    <t>Cash flows from operating activities</t>
  </si>
  <si>
    <t>Adjustments to reconcile net income (loss) to net cash provided by operating activities</t>
  </si>
  <si>
    <t>Depletion, depreciation, and amortization</t>
  </si>
  <si>
    <t>Exploration expense</t>
  </si>
  <si>
    <t>Amortization of debt issuance costs</t>
  </si>
  <si>
    <t>Stock compensation expense</t>
  </si>
  <si>
    <t>Other non-cash compensation expense</t>
  </si>
  <si>
    <t>Amortization of deferred revenue</t>
  </si>
  <si>
    <t>(Gain) loss on commodity derivatives</t>
  </si>
  <si>
    <t>(Gain) loss on sales of assets</t>
  </si>
  <si>
    <t>Deferred income tax provision</t>
  </si>
  <si>
    <t>Other - net</t>
  </si>
  <si>
    <t>Changes in assets and liabilities</t>
  </si>
  <si>
    <t>Accounts receivable</t>
  </si>
  <si>
    <t>Accrued interest expense</t>
  </si>
  <si>
    <t>Accounts payable and accrued liabilities</t>
  </si>
  <si>
    <t>Net cash provided by operations</t>
  </si>
  <si>
    <t>Cash flows from investing activities</t>
  </si>
  <si>
    <t>Additions to oil and gas properties</t>
  </si>
  <si>
    <t>Acquisition of properties</t>
  </si>
  <si>
    <t>Net adjustments to purchase price of properties acquired</t>
  </si>
  <si>
    <t>Proceeds from sales of assets</t>
  </si>
  <si>
    <t>Acquisition of other property, plant and equipment</t>
  </si>
  <si>
    <t>Current period settlements of matured derivative contracts</t>
  </si>
  <si>
    <t>Change in restricted cash</t>
  </si>
  <si>
    <t>Net cash used in investing</t>
  </si>
  <si>
    <t>Cash flows from financing activities</t>
  </si>
  <si>
    <t>Proceeds from issuance of long-term debt</t>
  </si>
  <si>
    <t>Repayment under long-term debt</t>
  </si>
  <si>
    <t>Proceeds from senior notes</t>
  </si>
  <si>
    <t>Payment of debt issuance costs</t>
  </si>
  <si>
    <t>Proceeds from sale of common stock</t>
  </si>
  <si>
    <t>Purchase of treasury stock</t>
  </si>
  <si>
    <t>Net cash provided by financing</t>
  </si>
  <si>
    <t>Net increase (decrease) in cash</t>
  </si>
  <si>
    <t>Beginning of period</t>
  </si>
  <si>
    <t>End of period</t>
  </si>
  <si>
    <t>Supplemental disclosure of cash flow information</t>
  </si>
  <si>
    <t>Cash paid for interest</t>
  </si>
  <si>
    <t>Cash paid for income taxes</t>
  </si>
  <si>
    <t>Change in accrued additions to oil and gas properties</t>
  </si>
  <si>
    <t>Current additions to ARO</t>
  </si>
  <si>
    <t>Organization and Description of Business</t>
  </si>
  <si>
    <t>1. Organization and Description of Business
Organization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JEH was formed as a Delaware limited liability company on December 16, 2009 through investments made by the Jones family and through private equity funds managed by Metalmark Capital and Wells Fargo Energy Capital (collectively, the "Pre-IPO owners"). JEH acts as a holding company of operating subsidiaries that own and operate assets that are used in the exploration, development, production and acquisition of oil and natural gas properties.
The Company's certificate of incorporation authorizes two classes of common stock, Class A common stock and Class B common stock. The Class B common stock is held by the owners of JEH prior to the Company's initial public offering ("IPO") and can be exchanged (together with a corresponding number of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s to one vote on all matters to be voted on by the Company's stockholders generally. As a result of the IPO and as of February 29, 2016, the Pre-IPO owners had 74.7% and 50.6%, respectively, of the total economic interest in JEH, but with no voting rights or management power over JEH, resulting in the Company reporting this ownership interest as a non-controlling interest. Prior to the IPO, JEH owned the controlling interest in the Company; hence all of the net income earned prior to the IPO date is reflected in the net income attributable to non-controlling interests on the Consolidated Statement of Operations for the year ended December 31, 2013.
Description of Business
The Company is engaged in the exploration, development, production and acquisition of oil and natural gas properties in the mid-continent United States. The Company's assets are located within the Anadarko and Arkoma basins of Texas and Oklahoma, and are owned by JEH and its operating subsidiaries. The Company is headquartered in Austin, Texas.
Revision of Previously Issued Financial Statements
During the first quarter of 2015, we identified an error in our previously issued Form 10-K for the year ended December 31, 2014 related to the over accrual for production taxes which would have been material to the first quarter of 2015 and could be material to projected 2015 annual results if recorded as an out of period adjustment in such period. Therefore we have revised our Balance Sheet and Consolidated Statement of Operations for the year and quarter ended December 31, 2014, as noted in the table below. This revision had no impact on our net cash provided by operations in our Consolidated Statement of Cash Flows for the twelve months ended December 31, 2014. We have determined that this error is not material to the consolidated financial statements of any prior period presented.
In addition, we identified an error in our previously issued Form 10-K for the year ended December 31, 2014 related to the exchange of Class B shares for Class A shares. Therefore we revised our Consolidated Balance Sheet and Statement of Changes in Stockholders' Equity for the year ended December 31, 2014 as noted in the table below. This revision had no impact on Class A or Class B shares outstanding at December 31, 2014. We have determined that this error is not material to the consolidated financial statements of any prior period presented.
Consolidated Balance Sheet:
December 31, 2014
December 31, 2014
Production tax
Exchange of Class B shares
(in thousands of dollars)
As Reported
As Revised
Accounts Receivable, Oil and gas sales
$
$
—
$
Deferred tax liabilities
$
(1)
$
—
$
Additional paid in capital
$
—
$
$
Retained earnings
$
$
—
$
Non-controlling interest
$
$
$
)
$
(1) Certain prior period amounts have been reclassified to conform to the current presentation.
Consolidated Statements of Operations—for the twelve months ended:
December 31, 2014
December 31, 2014
Production tax
(in thousands except per share data)
As Reported
As Revised
Production and ad valorem taxes
$
(1)
$
)
$
Income tax provision (benefit)
$
$
$
Net income (loss)
$
$
$
Net income (loss) attributable to non-controlling interests
$
$
$
Net income (loss) attributable to controlling interests
$
$
$
Earnings (Loss) per share:
Basic
$
$
$
Diluted
$
$
$
(1) Certain prior period amounts have been reclassified to conform to the current presentation.</t>
  </si>
  <si>
    <t>Significant Accounting Policies</t>
  </si>
  <si>
    <t>2. Significant Accounting Policies
Basis of Presentation
The accompanying financial statements have been prepared in accordance with accounting principles generally accepted in the United States of America ("GAAP"). All significant intercompany transactions and balances have been eliminated in consolidation. The financial statements reported for December 31, 2015 and 2014 and the results of the operations and the cash flows for each of the three years in the period ended December 31, 2014 include the Company and all of its subsidiaries.
Certain prior period amounts have been reclassified to conform to the current presentation.
Segment Information
The Company operates in one industry segment, which is the exploration, development and production of oil and natural gas, and all of its operations are conducted in one geographic area of the United States.
Use of Estimates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Significant assumptions are required in the valuation of proved and un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
Cash
Cash and cash equivalents include highly liquid investments with a maturity of three months or less. At times, the amount of cash on deposit in financial institutions exceeds federally insured limits. Management monitors the soundness of the financial institutions it does business with, and believes the Company's risk is not significant.
Accounts Receivable
Accounts receivable—Oil and gas sales consist of uncollateralized accrued revenues due under normal trade terms, generally requiring payment within 30 to 60 days of production. Accounts receivable—Joint interest owners consist of uncollateralized joint interest owner obligations due within 30 days of the invoice date. Accounts receivable—Other consists at December 31, 2015 and at December 31, 2014 of derivative positions not settled as of the balance sheet date and severance tax refunds due from state agencies. No interest is charged on past-due balances. The Company routinely assesses the recoverability of all material trade, joint interest and other receivables to determine their collectability, and reduces the carrying amounts by a valuation allowance that reflects management's best estimate of the amounts that may not be collected. As of December 31, 2015 and 2014, the Company did not have significant allowances for doubtful accounts.
Concentration of Risk
Substantially all of the Company's accounts receivable are related to the oil and gas industry. This concentration of entities may affect the Company's overall credit risk in that these entities may be affected similarly by changes in economic and other conditions, including declines in commodity prices. As of December 31, 2015, 68% of Accounts receivable—Oil and gas sales are due from four purchasers and 80% of Accounts receivable—Joint interest owners are due from five working interest owners. As of December 31, 2014, 70% of Accounts receivable—Oil and gas sales were due from five purchasers and 67% of Accounts receivable—Joint interest owners were due from five working interest owners. As of December 31, 2013, 79% of Accounts receivable—Oil and gas sales were due from eight purchasers and 77% of Accounts receivable—Joint interest owners were due from five working interest owners. If any or all of these significant counterparties were to fail to pay amounts due to the Company, the Company's financial position and results of operations could be materially and adversely affected.
Dependence on Major Customers
The Company maintains a portfolio of crude oil and natural gas marketing contracts with large, established refiners and oil and gas purchasers. During the year ended December 31, 2015, the largest purchasers were Valero Energy Corp. ("Valero"), ETC Field Services LLC, Plains Marketing LP ("Plains Marketing"), NGL Energy Partners LP, and Unimark LLC, which accounted for approximately 18%, 17%, 16%, 15% and 7% of consolidated oil and gas sales, respectively. During the year ended December 31, 2014, the largest purchasers were Valero Energy Corp. ("Valero"), NGL Energy Partners LP, PVR Midstream LLC ("PVR Midstream"), Plains Marketing LP ("Plains Marketing"), and Monarch Natural Gas LLC which accounted for approximately 22%, 12%, 12%, 10% and 10% of consolidated oil and gas sales, respectively. During the year ended December 31, 2013, the largest purchasers were PVR Midstream, Unimark LLC, Mercuria Energy Group Ltd. ("Mercuria"), Valero, and Plains Marketing, which accounted for approximately 15%, 13%, 13%, 13% and 6% of consolidated oil and gas sales, respectively.
Management believes that there are alternative purchasers and that it may be necessary to establish relationships with such new purchasers. However, there can be no assurance that the Company can establish such relationships and that those relationships will result in an increased number of purchasers. Although the Company is exposed to a concentration of credit risk, management believes that all of the Company's purchasers are credit worthy.
Dependence on Suppliers
The Company's industry is cyclical, and from time to time, there can be an imbalance between the supply of and demand for drilling rigs, equipment, services, supplies and qualified personnel. During periods of oversupply, there can be financial pressure on suppliers. If the financial pressure leads to work interruptions or stoppages, the Company could be materially and adversely affected. Management believes that there are adequate alternative providers of drilling and completion services although it may become necessary to establish relationships with new contractors. However, there can be no assurance that the Company can establish such relationships and that those relationships will result in increased availability of drilling rigs or other services, or that they could be obtained on the same terms.
Oil and Gas Properties
The Company accounts for its oil and natural gas exploration and production activities under the successful efforts method of accounting.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The Company capitalizes interest on expenditures for significant exploration and development projects that last more than six months while activities are in progress to bring the assets to their intended use.
On the sale or retirement of a proved field, the cost and related accumulated depletion, depreciation and amortization are eliminated from the field accounts, and the resultant gain or loss is recognized.
Capitalized amounts attributable to proved oil and gas properties are depleted by the unit-of-production method over the life of proved reserves, using the unit conversion ratio of six thousand cubic feet of gas to one barrel of oil equivalent. Depletion of the costs of wells and related equipment and facilities, including capitalized asset retirement costs, net of salvage values, is computed using proved developed reserves. The reserve base used to calculate depreciation, depletion, and amortization for leasehold acquisition costs and the cost to acquire proved properties is the sum of proved developed reserves and proved undeveloped reserves.
The Company reviews its proved oil and natural gas properties, including related wells and equipment, for impairment by comparing expected undiscounted future cash flows at a producing field level to the net capitalized cost of the asset. If the future undiscounted cash flows, based on the Company's estimate of future commodity prices, operating costs, and production, are lower than the net capitalized cost, the capitalized cost is reduced to fair value. Fair value is calculated by discounting the future cash flows at an appropriate risk- adjusted discount rate. Due to the significant assumptions associated with the inputs and calculations described, the fair value of oil and gas properties used in estimating impairment represents a nonrecurring Level 3 measurement.
The Company evaluates its unproved properties for impairment on a property-by-property basis. The Company's unproved property consists of acquisition costs related to its undeveloped acreage. The Company reviews the unproved property for indicators of impairment based on the Company's current exploration plans with consideration given to results of any drilling and seismic activity during the period and known information regarding exploration and development activity by other companies on adjacent blocks.
On the sale of an entire interest in an unproved property,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ther Property, Plant and Equipment
Other property, plant and equipment is depreciated on a straight-line basis over the estimated useful lives of the property, plant and equipment, which range from three years to ten years.
Oil and Gas Sales Payable
Oil and gas sales payable represents amounts collected from purchasers for oil and gas sales, which are due to other revenue interest owners. Generally, the Company is required to remit amounts due under these liabilities within 60 days of receipt.
Commodity Derivatives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years ended December 31, 2015, 2014 and 2013, the Company elected not to designate any of its commodity price risk management activities as cash flow or fair value hedges. The changes in the fair values of outstanding financial instruments are recognized as gains or losses in the period of chang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7, "Fair Value Measurement," for disclosure about the fair values of commodity derivative instruments.
Asset Retirement Obligations
The Company's asset retirement obligations ("ARO") consist of future plugging and abandonment expenses on oil and natural gas properties. The Company estimates an ARO for each well in the period in which it is incurred based on estimated present value of plugging and abandonment costs, increased by an inflation factor to the estimated date that the well would be plugged. The resulting liability is recorded by increasing the carrying amount of the related long- lived asset. The liability is then accreted to its then-present value each period and the capitalized cost is depleted over the useful life of the related asset. If the liability is settled for an amount other than the recorded amount, a gain or loss is recognized. The ARO is classified as current or noncurrent based on the expect timing of payments.
Revenue Recognition
Revenues from the sale of crude oil, natural gas, and natural gas liquids are valued at the estimated sales price and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A receivable or liability is recognized only to the extent that the Company has an imbalance on a specific property greater than the expected remaining proved reserves. Any such imbalances were not significant as of December 31, 2015.
Income Taxes
Following its IPO on July 29, 2013, the Company began recording a federal and state income tax liability associated with its status as a corporation. No provision for federal income taxes was recorded prior to the IPO because the taxable income or loss was includable in the income tax returns of the individual partners and members. The Company is also subject to state income taxes. The State of Texas includes in its tax system a franchise tax applicable to the Company and an accrual for franchise taxes is included in the financial statements when appropriate.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
Comprehensive Income
The Company has no elements of comprehensive income other than net income.
Recent Accounting Pronouncements
In May 2014, the Financial Accounting Standards Board ("FASB") issued Accounting Standards Update ("ASU") No. 2014-09, "Revenue from Contracts with Customers," which creates a new topic in the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are now effective for interim and annual reporting periods beginning after December 15, 2017 and may be applied on either a full or modified retrospective basis. Early adoption is permitted. We are currently evaluating the effect that the adoption of Update 2014-09 and Update 2015-14 will have on our financial statements.
In January 2015, the FASB issued ASU No. 2015- 01, Income Statement—Extraordinary and Unusual Items. This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The amendments are effective for interim and annual reporting periods beginning after December 15, 2015. The Company does not expect the adoption of this guidance to have a material impact on its financial position, cash flows or results of operations.
In April 2015, the FASB issued ASU No.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Adoption of this ASU will be applied retrospectively. In August 2015, the FASB issued ASU No. 2015-15, Interest—Imputation of Interest (Subtopic 835-30) ("Update 2015-15"), which addresses the presentation or subsequent measurement of debt issuance costs related to line-of-credit arrangements, given the absence of authoritative guidance within Update 2015-03 for debt issuance costs related to line-of-credit arrangements. The amendments are effective for interim and annual reporting periods beginning after December 15, 2015. The Company does not expect the adoption of this guidance to have a material impact on its financial position, cash flows or results of operations.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guidance is effective for financial statements issued for annual periods beginning after 15 December 2016, and interim periods within those annual periods. Early adoption is permitted. The guidance may be adopted on either a prospective or retrospective basis. The Company has chosen to early adopt ASU No. 2015-17 for the period ended December 31, 2015. Changes to the balance sheet have been applied on a retrospective basis. Adoption did not have a material impact on the financial position, cash flows or results of operations.
In February 2016, the FASB issued ASU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t>
  </si>
  <si>
    <t>Properties, Plant and Equipment</t>
  </si>
  <si>
    <t>3. Properties, Plant and Equipment
Oil and Gas Properties
The Company accounts for its oil and natural gas exploration and production activities under the successful efforts method of accounting. Oil and gas properties consisted of the following at December 31, 2015 and 2014:
(in thousands of dollars)
2015
2014
Mineral interests in properties
Unproved
$
$
Proved
Wells and equipment and related facilities
​
​
​
​
​
​
​
​
Less: Accumulated depletion and impairment
)
)
​
​
​
​
​
​
​
​
Net oil and gas properties
$
$
​
​
​
​
​
​
​
​
​
​
​
​
​
​
​
​
As of December 31, 2015 and 2014, we had no material capitalized costs associated with exploratory wells.
No interest costs were capitalized in 2015. The Company capitalized less than $0.1 million in interest costs during 2014. Costs incurred to maintain wells and related equipment are charged to expense as incurred.
Depletion of oil and gas properties amounted to $204.2 million, $180.6 million, and $113.3 million for the years ended December 31, 2015, 2014, and 2013, respectively.
No impairments of proved or unproved properties were recorded in 2015, 2014, or 2013. Certain prior period amounts have been reclassified to conform to the current presentation, include the reclassification of Impairment of oil and gas properties to Exploration in the Consolidated Statement of Operations for the twelve months ended December 31, 2013 relating to lease abandonment charges of $14.4 million for certain leases that the Company did not plan to develop.
Other Property, Plant and Equipment
Other property, plant and equipment consisted of the following at December 31, 2015 and 2014:
(in thousands of dollars)
2015
2014
Leasehold improvements
$
$
Furniture, fixtures, computers and software
Vehicles
Aircraft
Other
​
​
​
​
​
​
​
​
Less: Accumulated depreciation and amortization
)
)
​
​
​
​
​
​
​
​
Net other property, plant and equipment
$
$
​
​
​
​
​
​
​
​
​
​
​
​
​
​
​
​
Depreciation and amortization of other property, plant and equipment amounted to $1.3 million, $1.1 million, and $0.8 million during the years ended December 31, 2015, 2014 and 2013, respectively.</t>
  </si>
  <si>
    <t>Acquisition of Properties</t>
  </si>
  <si>
    <t>4. Acquisition of Properties
No business combinations occurred during the twelve months ended December 31, 2015 and 2014.
On December 18, 2013, JEH closed on the purchase of certain oil and natural gas properties located in Texas and western Oklahoma from Sabine Mid-Continent, LLC, for a purchase price of $193.5 million (referred to herein as the "Sabine acquisition" or "Sabine"), subject to customary closing adjustments. The acquired assets included both producing properties and undeveloped acreage. The purchase was financed with borrowings under the Revolver. In the second quarter of 2014, the Company made a final determination with the sellers as to the purchase price resulting in a final purchase price of $179.2 million. The amount of the total purchase price allocated to undeveloped oil and gas properties was reduced by these adjustments. The adjustments were retroactively applied to our December 31, 2013 Consolidated Balance Sheet as a reduction to oil and gas properties and an increase in receivables. The adjusted purchase price was allocated as follows:
(in thousands of dollars)
Oil and gas properties
Unproved
$
Proved
Asset retirement obligations
)
​
​
​
​
​
Total purchase price
$
​
​
​
​
​
​
​
​
​
​
The unaudited pro forma results presented below have been prepared to include the effect of the Sabine acquisition on our results of operations for the year ended December 31, 2013. The unaudited pro forma results do not purport to represent what our actual results of operations would have been if the acquisition had been completed on January 1, 2013 or to project our results of operations for any future date or period.
Year Ended December 31, 2013
Post Acquisition(1)
(in thousands of dollars)
Pro Forma
(unaudited)
(unaudited)
Total operating revenue
$
$
Total operating expenses
Operating income
Net income
(1) Represents revenues and expenses for the post acquisition period of December 18, 2013 to December 31, 2013 included in the Consolidated Statement of Operations.
The acquisition qualified as a business combination. The valuation to determine the fair values were principally based on the discounted cash flows of the producing and undeveloped properties, including projected drilling and equipment costs, recoverable reserves, production streams, future prices and operating costs, and risk-adjusted discount rates reflective of the market at the time of acquisition.</t>
  </si>
  <si>
    <t>Long-Term Debt</t>
  </si>
  <si>
    <t>5. Long-Term Debt
Long-term debt consisted of the following at December 31, 2015 and 2014:
(in thousands of dollars)
December 31, 2015
December 31, 2014
Revolver
$
$
2022 Notes
2023 Notes
—
​
​
​
​
​
​
​
​
Total principal amount
Less: unamortized discount
)
—
​
​
​
​
​
​
​
​
Total carrying amount
$
$
​
​
​
​
​
​
​
​
​
​
​
​
​
​
​
​
Senior Unsecured Notes
On April 1, 2014, JEH and Jones Energy Finance Corp., JEH's wholly-owned subsidiary formed for the sole purpose of co-issuing certain of JEH's debt (together the "Issuers"), sold $500.0 million in aggregate principal amount of the Issuers' 6.75% senior notes due 2022 (the "2022 Notes"). The Company used the net proceeds from the issuance of the 2022 Notes to repay all outstanding borrowings under the Term Loan ($160.0 million), a portion of the outstanding borrowings under the Revolver ($308.0 million) and for working capital and general corporate purposes. The Company subsequently terminated the Term Loan in accordance with its terms. The 2022 Notes bear interest at a rate of 6.75% per year, payable semi-annually on April 1 and October 1 of each year beginning October 1, 2014.
On February 5, 2015, the Company filed a registration statement on Form S-4 to register exchange notes that are substantially similar to the 2022 Notes, except that the transfer restrictions, registration rights and additional interest provisions related to the outstanding 2022 Notes do not apply to the new 2022 Notes. On February 20, 2015, the registration statement was declared effective and the Company commenced an offer to exchange any and all of its $500 million outstanding principal amount of 2022 Notes for an equal amount of new 2022 Notes. The exchange offer expired on March 23, 2015. Tenders of $500 million aggregate principal amount, or 100%, of the 2022 Notes were received.
On February 23, 2015, the Issuers sold $250.0 million in aggregate principal amount of 9.25% senior notes due 2023 (the "2023 Notes") in a private placement to affiliates of GSO Capital Partners LP and Magnetar Capital LLC. The 2023 Notes were issued at a discounted price equal to 94.59% of the principal amount. The Company used the $236.5 million net proceeds from the issuance of the 2023 Notes to repay outstanding borrowings under the Revolver and for working capital and general corporate purposes. The 2023 Notes bear interest at a rate of 9.25% per year, payable semi-annually on March 15 and September 15 of each year beginning September 15, 2015.
On November 18, 2015, the Company filed a registration statement on Form S-4 to register exchange notes that are substantially similar to the 2023 Notes, except that the transfer restrictions, registration rights and additional interest provisions related to the outstanding 2023 Notes do not apply to the new 2023 Notes. See Note 15, "Subsequent Events," in the Notes to Consolidated Financial Statements for further discussion.
The 2022 Notes and 2023 Notes are guaranteed on a senior unsecured basis by the Company and by all of its significant subsidiaries. The 2022 Notes and 2023 Notes will be senior in right of payment to any future subordinated indebtedness of the Issuers.
The Company may redeem the 2022 Notes at any time on or after April 1, 2017 and the 2023 Notes at any time on or after March 15, 2018 at a declining redemption price set forth in the respective indentures, plus accrued and unpaid interest.
The indentures governing the 2022 Notes and 2023 Notes are substantially similar and contain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However, many of these covenants will be suspended if the Notes are rated investment grade.
Other Long-Term Debt
The Company entered into two credit agreements dated December 31, 2009, with Wells Fargo Bank N.A, the Senior Secured Revolving Credit Facility (the "Revolver") and the Second Lien Term Loan (the "Term Loan"), each of which have been or were amended periodically. On April 1, 2014, the Term Loan was repaid in full and terminated in connection with the issuance of the 2022 Notes. On November 6, 2014, the Company amended the Revolver to, among other things, increase the borrowing base under the Revolver from $550.0 million to $625.0 million until the next redetermination thereof, and extend the maturity date of the Revolver to November 6, 2019. The Company's oil and gas properties are pledged as collateral to secure its obligations under the Revolver. The borrowing base on the Revolver was subsequently adjusted to $562.5 million in accordance with its terms as a result of the issuance of the 2023 Notes in February 2015 and was reaffirmed at this level effective April 1, 2015. Effective October 8, 2015, the borrowing base was reduced to $510 million during the semi-annual borrowing base re-determination.
The terms of the Revolver require the Company to make periodic payments of interest on the loans outstanding thereunder, with all outstanding principal and interest under the Revolver due on the maturity date. The Revolver is subject to a borrowing base which limits the amount of borrowings which may be drawn thereunder. The borrowing base will be redetermined by the lenders at least semi-annually on or about April 1 and October 1 of each year, with such redetermination based primarily on reserve reports using lender commodity price expectations at such time. In light of current commodity prices, it is our expectation that the borrowing base will be reduced during the upcoming redetermination. Any reduction in the borrowing base will reduce our liquidity, and, if the reduction results in the outstanding amount under our revolving credit facility exceeding the borrowing base, we will be required to repay the deficiency within a short period of time.
Interest on the Revolver is calculated, at the Company's option, at either (a) the London Interbank Offered ("LIBO") rate for the applicable interest period plus a margin of 1.50% to 2.50% based on the level of borrowing base utilization at such time or (b) the greatest of the federal funds rate plus 0.50%, the one-month adjusted LIBO rate plus 1.00%, or the prime rate announced by Wells Fargo Bank, N.A. in effect on such day, in each case plus a margin of 0.50% to 1.50% based on the level of borrowing base utilization at such time. For the year ended December 31, 2015, the average interest rate under the Revolver was 2.39% on an average outstanding balance of $144.9 million. For the year ended December 31, 2014, the average interest rate under the Revolver was 2.51% on an average outstanding balance of $333.8 million.
Total interest and commitment fees under the Revolver were $5.1 million, $9.5 million, and $12.3 million for the years ended December 31, 2015, 2014 and 2013, respectively. Total interest and commitment fees under the Term Loan were $3.6 million and $14.7 million for the years ended December 31, 2014 and 2013, respectively.
Jones Energy, Inc. and its consolidated subsidiaries are subject to certain covenants under the Revolver, including the requirement to maintain the following financial ratios:
•
a total leverage ratio, consisting of consolidated debt to EBITDAX, of not greater than 4.00 to 1.00 as of the last day of any fiscal quarter; and
•
a current ratio, consisting of consolidated current assets, including the unused amounts of the total commitments, to consolidated current liabilities, of not less than 1.0 to 1.0 as of the last day of any fiscal quarter.
As of December 31, 2015, our total leverage ratio is approximately 3.2 and our current ratio is approximately 6.9, as calculated based on the requirements in our covenants. We believe that we are in compliance with all terms of our Revolver and expect to maintain compliance during 2016. However, factors including those outside of our control, such as commodity price declines, may prevent us from maintaining compliance with these covenants, at future measurement dates in 2016 and beyond. In the event it were to became necessary, we believe we have the ability to take actions that would prevent us from failing to comply with our covenants, such as hedge restructuring. While it is our expectation that we will continue to be in compliance with our covenants, no assurance can be given that this will be the case. If an event of default exists under the Revolver, the lenders will be able to accelerate the obligations outstanding under the Revolver and exercise other rights and remedies. Our Revolver contains customary events of default, including the occurrence of a change of control, as defined in the Revolver.</t>
  </si>
  <si>
    <t>Derivative Instruments and Hedging Activities</t>
  </si>
  <si>
    <t>6. Derivative Instruments and Hedging Activities
The Company had various commodity derivatives in place that could affect its future operations as of December 31, 2015 and 2014, as follows:
Hedging Positions
December 31, 2015
Low
High
Weighted Average
Final Expiration
Oil swaps
Exercise price
$
$
$
Barrels per month
June 2019
Natural gas swaps
Exercise price
$
$
$
mmbtu per month
June 2019
Basis swaps
Contract differential
$
)
$
)
$
)
mmbtu per month
December 2016
Natural gas liquids swaps
Exercise price
$
$
$
Barrels per month
December 2017
December 31, 2014
Low
High
Weighted Average
Final Expiration
Oil swaps
Exercise price
$
$
$
Barrels per month
December 2018
Natural gas swaps
Exercise price
$
$
$
mmbtu per month
December 2018
Basis swaps
Contract differential
$
)
$
)
$
)
mmbtu per month
March 2016
Natural gas liquids swaps
Exercise price
$
$
$
Barrels per month
December 2017
The Company recognized a net gain on derivative instruments of $158.8 million and $189.6 million for the years ended December 31, 2015 and 2014, respectively, and a net loss of $2.6 million for the year ended December 31, 2013.
Offsetting Assets and Liabilities
As of December 31, 2015, the counterparties to our commodity derivative contracts consisted of six financial institutions. All of our counterparties or their affiliates are also lenders under the Revolver. We are not generally required to post additional collateral under our derivative agreements.
Our derivative agreements contain set-off provisions that state that in the event of default or early termination, any obligation owed by the defaulting party may be offset against any obligation owed to the defaulting party.
We adopted the guidance requiring disclosure of both gross and net information about financial instruments eligible for netting in the balance sheet under our derivative agreements. The following table presents information about our commodity derivative contracts that are netted on our Consolidated Balance Sheet as of December 31, 2015 and December 31, 2014:
(in thousands of dollars)
Gross Amounts of Recognized Assets / Liabilities
Gross Amounts Offset in the Balance Sheet
Net Amounts of Assets / Liabilities Presented in the Balance Sheet
Gross Amounts Not Offset in the Balance Sheet
Net Amount
December 31, 2015
Commodity derivative contracts
Assets
$
$
)
$
$
—
$
Liabilities
)
)
—
)
December 31, 2014
Commodity derivative contracts
Assets
$
$
)
$
$
—
$
Liabilities
)
)
—
)</t>
  </si>
  <si>
    <t>Fair Value Measurement</t>
  </si>
  <si>
    <t>7. Fair Value Measurement
Fair Value of Financial Instruments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strong credit quality.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Valuation Hierarchy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Level 1
Pricing inputs are based on published prices in active markets for identical assets or liabilities as of the reporting date. The Company does not classify any of its financial instruments in Level 1.
Level 2
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
Level 3
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
The financial instruments carried at fair value as of December 31, 2015 and 2014, by consolidated balance sheet caption and by valuation hierarchy, as described above are as follows:
December 31, 2015
Fair Value Measurements Using
(in thousands of dollars)
(Level 1)
(Level 2)
(Level 3)
Total
Commodity Price Hedges
Current assets
$
—
$
$
$
Long-term assets
—
—
Current liabilities
—
—
Long-term liabilities
—
—
—
—
December 31, 2014
Fair Value Measurements Using
(in thousands of dollars)
(Level 1)
(Level 2)
(Level 3)
Total
Commodity Price Hedges
Current assets
$
—
$
$
$
Long-term assets
—
Current liabilities
—
—
—
—
Long-term liabilities
—
—
The following table represents quantitative information about Level 3 inputs used in the fair value measurement of the Company's commodity derivative contracts as of December 31, 2015.
Quantitative Information About Level 3 Fair Value Measurements
Commodity Price Hedges
Fair Value (000's)
Valuation Technique
Unobservable Input
Range
Natural gas liquid swaps
$
Use a discounted cash flow approach using inputs including forward price statements from counterparties
Natural gas liquid futures
$8.90 - $47.25 per barrel
Significant increases/decreases in natural gas liquid prices in isolation would result in a significantly lower/higher fair value measurement. The following table presents the changes in the Level 3 financial instruments for the years ended December 31, 2015 and 2014.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
(in thousands of dollars)
Balance at December 31, 2013, net
$
)
Purchases
Settlements
Transfers into Level 3
)
Transfers to Level 2
Changes in fair value
​
​
​
​
​
Balance at December 31, 2014, net
Purchases
Settlements
)
Transfers into Level 3
—
Transfers to Level 2
)
Changes in fair value
​
​
​
​
​
Balance at December 31, 2015, net
$
​
​
​
​
​
​
​
​
​
​
Transfers from Level 3 to Level 2 represent the Company's natural gas basis swaps for which observable forward curve pricing information has become readily available. Purchases represent natural gas liquid swaps that the Company entered into that do not have observable forward curve pricing information.
Assets and Liabilities Measured at Fair Value on a Nonrecurring Basis
The following table provides the fair value of financial instruments that are not recorded at fair value in the consolidated financial statements:
December 31, 2015
December 31, 2014
(in thousands of dollars)
Principal Amount
Fair Value
Principal Amount
Fair Value
Debt:
Revolver
$
$
$
$
2022 Notes
2023 Notes
—
—
The Revolver (as defined in Note 5)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he fair value of the 2022 Notes (as defined in Note 5) is based on pricing that is readily available in the public market. Accordingly, the 2022 Notes are classified as Level 1 in the valuation hierarchy as the pricing is based on quoted market prices for the debt securities and is actively traded.
The fair value of the 2023 Notes (as defined in Note 5) is based on indicative pricing that is available in the public market. Accordingly, the 2023 Notes are classified as Level 2 in the valuation hierarchy as the pricing is based on quoted market prices for the debt securities but is not actively traded.
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The Company reviews its proved oil and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Company's estimate of future commodity prices, production costs, development expenditures, production, risk-adjusted discount rates, and other relevant data. As such, the fair value of oil and gas properties used in estimating impairment represents a nonrecurring Level 3 measurement.</t>
  </si>
  <si>
    <t>Asset Retirement Obligations</t>
  </si>
  <si>
    <t>8. Asset Retirement Obligations
A summary of the Company's ARO for the years ended December 31, 2015 and 2014 is as follows:
(in thousands of dollars)
2015
2014
ARO liability at beginning of year
$
$
Liabilities incurred(1)
Accretion of ARO liability
Liabilities settled due to sale of related properties
)
)
Liabilities settled due to plugging and abandonment
)
)
Change in estimate
​
​
​
​
​
​
​
​
ARO liability at end of year
Less: Current portion of ARO at end of year
)
)
​
​
​
​
​
​
​
​
Total long-term ARO at end of year
$
$
​
​
​
​
​
​
​
​
​
​
​
​
​
​
​
​
(1) Includes $4.7 million to correct immaterial errors originating in 2013 and 2014. In addition to the balance sheet impact noted, Accretion of ARO liability of $0.2 million and Depletion, depreciation, and amortization of $0.6 million were recognized in our statement of operations during the fourth quarter of 2015 as a correcting adjustment. We have determined that this adjustment is not material to the consolidated financial statements of any period presented.</t>
  </si>
  <si>
    <t>Stock-based Compensation</t>
  </si>
  <si>
    <t>9. Stock-based Compensation
Management Unit Awards
Effective January 1, 2010, JEH implemented a management incentive plan that provided indirect awards of membership interests in JEH to members of senior management ("management units"). These awards had various vesting schedules, and a portion of the management units vested in a lump sum at the IPO date. In connection with the IPO, both the vested and unvested management units were converted into the right to receive JEH Units and shares of Class B common stock. The JEH Units (together with a corresponding number of shares of Class B common stock) will become exchangeable under this plan into a like number of shares of Class A common stock upon vesting or forfeiture. No new management units have been awarded since the IPO and no new JEH Units or shares of Class B common stock are created upon a vesting event. Grants listed below reflect the transfer of JEH units that occurred upon forfeiture.
The following table summarizes information related to the vesting of management units as of December 31, 2015:
JEH Units
Weighted Average Grant Date Fair Value per Share
Unvested at December 31, 2014
$
Granted
$
Forfeited
)
$
Vested
)
$
​
​
​
​
​
​
​
​
Unvested at December 31, 2015
$
​
​
​
​
​
​
​
​
​
​
​
​
​
​
​
​
Stock compensation expense associated with the management units for the years ended December 31, 2015, 2014 and 2013 was $1.3 million, $1.6 million, and $10.7 million, respectively, and is included in general and administrative expenses on the Company's Consolidated Statement of Operations. The weighted average grant date fair value of management units was $15.00 per share for the year ended December 31, 2015. Unrecognized expense as of December 31, 2015 for all outstanding management units was $2.8 million and will be recognized over a weighted-average remaining period of 1.2 years.
2013 Omnibus Incentive Plan
Under the Jones Energy, Inc. 2013 Omnibus Incentive Plan (the "LTIP"), established in conjunction with the Company's IPO, the Company reserved 3,850,000 shares of Class A common stock for non-employee director, consultant and employee stock-based compensation awards.
The Company granted (i) performance unit and restricted stock unit awards to certain officers and employees and (ii) restricted shares of Class A common stock to the Company's non-employee directors under the LTIP during 2014 and 2015.
Restricted Stock Unit Awards
The Company has outstanding restricted stock unit awards granted to certain officers and employees of the Company under the LTIP. The fair value of the restricted stock unit awards was based on the value of the Company's Class A common stock on the date of grant and is expensed on a straight-line basis over the applicable vesting period, which is typically three years.
The following table summarizes information related to the total number of units awarded to officers and employees as of December 31, 2015:
Restricted Stock Unit Awards
Weighted Average Grant Date Fair Value per Share
Unvested at December 31, 2014
$
Granted
$
Forfeited
)
$
Vested
)
$
​
​
​
​
​
​
​
​
Unvested at December 31, 2015
$
​
​
​
​
​
​
​
​
​
​
​
​
​
​
​
​
Stock compensation expense associated with the employee restricted stock unit awards for the years ended December 31, 2015 and 2014 was $3.1 million and $1.1 million, respectively, and is included in general and administrative expenses on the Company's Consolidated Statement of Operations. There was no stock compensation expense associated with the employee restricted stock unit awards for the year ended December 31, 2013. The weighted average grant date fair value of restricted stock units was $9.58 per share, and $17.31 per share for the years ended December 31, 2015 and 2014, with no awards made during the year ended December 31, 2013. Unrecognized expense as of December 31, 2015 for all outstanding restricted stock unit awards was $5.9 million and will be recognized over a weighted-average remaining period of 1.1 years.
Performance Unit Awards
The Company has outstanding performance unit awards granted to certain officers of the Company under the LTIP. Upon the completion of the applicable three-year performance period, each officer may vest in a number of performance units. The percent of awarded performance units in which each officer vests at such time, if any, will range from 0% to 200% based on the Company's total shareholder return relative to an industry peer group over the applicable three-year performance period. Each vested performance unit is exchangeable for one share of the Company's Class A common stock. The grant date fair value of the performance units was determined using a Monte Carlo simulation model, which results in an estimated percentage of performance units earned. The fair value of the performance units is expensed on a straight-line basis over the applicable three-year performance period.
The following table summarizes information related to the total number of units awarded to the officers as of December 31, 2015:
Performance Unit Awards
Weighted Average Grant Date Fair Value per Share
Unvested at December 31, 2014
$
Granted
$
Forfeited
—
—
Vested
)
$
​
​
​
​
​
​
​
​
Unvested at December 31, 2015
$
​
​
​
​
​
​
​
​
​
​
​
​
​
​
​
​
Stock compensation expense associated with the performance unit awards for the years ended December 31, 2015 and 2014 was $2.6 million and $0.9 million, respectively, and is included in general and administrative expenses on the Company's Consolidated Statement of Operations. There was no stock compensation expense associated with the performance unit awards for the year ended December 31, 2013. The weighted average grant date fair value of performance unit awards was $10.27 per share, and $21.65 per share for the years ended December 31, 2015 and 2014, with no awards made during the year ended December 31, 2013. Unrecognized expense as of December 31, 2015 for all outstanding performance unit awards was $4.0 million and will be recognized over a weighted-average remaining period of 1.5 years.
The Monte Carlo simulation process is a generally accepted statistical technique used, in this instance, to simulate future stock prices for the Company and the components of the peer group. The simulation uses a risk- neutral framework along with the risk-free rate of return, the volatility of each entity, and the correlations of each entity with the other entities in the peer group. A stock price path has been simulated for the Company and each peer company and is used to determine the payout percentages and the stock price of the Company's common stock as of the vesting date. The ending stock price is multiplied by the payout percentage to determine the projected payout, which is then discounted using the risk-free rate of return to the grant date to determine the grant date fair value for that simulation. When enough simulations are generated, the resulting distribution gives a reasonable estimate of the range of future expected stock prices.
The following assumptions were used for the Monte Carlo simulation model to determine the grant date fair value and associated compensation expense during the periods presented:
2015 Performance Unit Awards
2014 Performance Unit Awards
Stock Price(1)
$
$
Beginning Average Stock Price(2)
$
$
Expected Volatility(3)
%
%
Risk-Free Rate of Return(4)
%
%
(1) Based on the closing price of Jones Energy, Inc. Class A common stock on April 29, 2015 and May 20, 2014.
(2) Based on the 10 trading days immediately prior to the beginning of the performance period.
(3) For the 2015 award this is based on the average historical volatilities over the most recent 2.67 ‑year period for the Company and each peer company using daily stock prices through April 29, 2015. The measurement period reflects the 2.67 years remaining in the performance period as of the grant date.
For the 2014 award this is based on the average historical volatilities over the most recent 2.62 ‑year period for the Company and each peer company using daily stock prices through May 20, 2014. The measurement period reflects the 2.62 years remaining in the performance period as of the grant date.
(4) B ased on the yield curve of U.S. Treasury rates as of April 29, 2015 and May 20, 2014.
Based on these assumptions, the Monte Carlo simulation model resulted in an expected percentage of performance units earned of 101.61% and 126.80% for the 2015 and 2014 awards, respectively.
Restricted Stock Awards
The Company has outstanding restricted stock awards granted to the Company's non-employee members of the Board of Directors under the LTIP. The restricted stock will vest upon the director serving as a director of the Company for a one-year service period in accordance with the terms of the award. The fair value of the awards was based on the price of the Company's Class A common stock on the date of grant.
The following table summarizes information related to the total value of the awards to the Board of Directors as of December 31, 2015:
Restricted Stock Awards
Weighted Average Grant Date Fair Value per Share
Unvested at December 31, 2014
$
Granted
$
Forfeited
—
—
Vested
)
$
​
​
​
​
​
​
​
​
Unvested at December 31, 2015
$
​
​
​
​
​
​
​
​
​
​
​
​
​
​
​
​
Stock compensation expense associated with the Board of Directors awards for the years ended December 31, 2015, 2014 and 2013 was $0.6 million, $0.4 million, and $0.1 million, respectively, and is included in general and administrative expenses on the Company's Consolidated Statement of Operations. The weighted average grant date fair value of restricted stock awards was $7.30 per share, $18.77 per share, and $15.05 per share for the years ended December 31, 2015, 2014 and 2013. Unrecognized expense as of December 31, 2015 for all outstanding restricted stock awards was $0.2 million and will be recognized over the remaining vesting period of 0.4 years.
For the years ended December 31, 2015, 2014, and 2013, the Company had an associated tax benefit of $1.1 million, $0.4 million, and $0.1 million, respectively, related to all stock-based compensation, calculated at the federal statutory rate after adjusting for the non-controlling interest.</t>
  </si>
  <si>
    <t>Benefit Plans</t>
  </si>
  <si>
    <t>10. Benefit Plans
The Company established a tax-qualified 401(k) savings plan (the "Plan") for the benefit of employees. The Plan is a defined contribution plan and the Company may match a portion of employee contributions to the Plan. In addition, during 2013, the Company established a non-qualified deferred compensation plan for the benefit of key employees. The non-qualified deferred compensation plan is an unfunded, account-based plan under which key employees of the Company may elect to defer a portion of their base salary and/or bonus. For the year ended December 31, 2015, our total expense relating to these plans was $0.5 million. Our total expense relating to these plans for each of the years ended December 31, 2014 and 2013 was $0.3 million.</t>
  </si>
  <si>
    <t>Income Taxes</t>
  </si>
  <si>
    <t>11. Income Taxes
Following its IPO, the Company began recording federal and state income tax liabilities associated with its status as a corporation. Prior to the IPO, the Company only recorded a provision for Texas franchise tax as the Company's taxable income or loss was includable in the income tax returns of the individual partners and members. The Company will recognize a tax liability on its share of pre-tax book income, exclusive of the non-controlling interest. JEH is not subject to income tax at the federal level and only recognizes Texas franchise tax expense.
The following table summarizes the tax provision for the years ended December 31, 2015, 2014 and 2013:
Year Ended December 31,
(in thousands of dollars)
2015
2014
2013
Current tax expense:
Federal
$
—
$
$
State
—
—
​
​
​
​
​
​
​
​
​
​
​
Total current expense
​
​
​
​
​
​
​
​
​
​
​
Deferred tax expense (benefit):
Federal
)
)
State
)
​
​
​
​
​
​
​
​
​
​
​
Total deferred expense (benefit)
)
)
​
​
​
​
​
​
​
​
​
​
​
Total tax expense (benefit)
)
$
$
)
​
​
​
​
​
​
​
​
​
​
​
​
​
​
​
​
​
​
​
​
​
​
Tax expense (benefit) attributable to controlling interests
)
$
)
Tax expense attributable to non-controlling interests
)
​
​
​
​
​
​
​
​
​
​
​
Total income tax expense (benefit)
)
$
$
)
​
​
​
​
​
​
​
​
​
​
​
​
​
​
​
​
​
​
​
​
​
​
For the pre-IPO period of the year ended December 31, 2013, the reported taxes in the table above relate solely to the Texas franchise tax liability of JEH.
A reconciliation of the Company's provision for income taxes as reported and the amount computed by multiplying income before taxes, less non-controlling interest, by the U.S. federal statutory rate of 35%:
(in thousands of dollars)
2015
2014
2013
Provision calculated at federal statutory income tax rate:
Net income before taxes
$
)
$
$
Statutory rate
%
%
%
​
​
​
​
​
​
​
​
​
​
​
Income tax expense (benefit) computed at statutory rate
$
)
$
$
Less: Non-controlling interests
)
)
​
​
​
​
​
​
​
​
​
​
​
Income tax expense (benefit) attributable to controlling interests
)
)
State and local income taxes, net of federal benefit
)
)
Reduction of TRA liability
)
—
—
Equity compensation, shortfall
—
—
Change in enacted rate
)
—
—
Change in valuation allowance
—
—
Other
)
)
​
​
​
​
​
​
​
​
​
​
​
Tax expense (benefit) attributable to controlling interests
)
)
Tax expense attributable to non-controlling interests
)
​
​
​
​
​
​
​
​
​
​
​
Total income tax expense (benefit)(1)
$
)
$
$
)
​
​
​
​
​
​
​
​
​
​
​
​
​
​
​
​
​
​
​
​
​
​
(1) Deferred tax expense of the year ended December 31, 2015 includes the correction of an immaterial error from the year ended December 31, 2014, whereby deferred tax expense was overstated in 2014 and understated in 2015 by $0.9 million. We have determined that this adjustment is not material to the consolidated financial statements of any period presented.
The Company is subject to federal, state, and local income and franchise taxes. As such, deferred income taxes result from temporary differences between the carrying amounts of assets and liabilities of the Company for financial reporting purposes and the amounts used for income tax purposes. Deferred tax assets and liabilities are measured using enacted tax rates in effect in the years in which those temporary differences are expected to reverse.
In 2015, Texas enacted legislation that reduced the tax rate from 1.0% to 0.75%. We recorded a tax benefit of $1.7 million as a result of revaluing our deferred tax assets at the newly enacted rate, of which $1.0 million was attributable to the non-controlling interest.
Significant components of the Company's deferred tax assets and deferred tax liabilities consisted of the following:
As of December 31,
(in thousands of dollars)
2015
2014
Deferred tax assets
Net operating loss
$
$
Section 754 election tax basis adjustment
Alternative minimum tax credits
—
Other deferred tax asset
​
​
​
​
​
​
​
​
Total deferred tax assets
​
​
​
​
​
​
​
​
Deferred tax liabilities
Investment in consolidated subsidiary JEH
Noncurrent state deferred tax liability
​
​
​
​
​
​
​
​
Total deferred tax liabilities
​
​
​
​
​
​
​
​
Net deferred tax assets (liabilities)
)
)
Valuation allowance
)
—
​
​
​
​
​
​
​
​
Net deferred tax assets (liabilities)
$
)
$
)
​
​
​
​
​
​
​
​
​
​
​
​
​
​
​
​
The Company has a federal net operating loss carry-forward totaling $24.8 million and state net operating loss carry-forward of $19.5 million, both of which expire between 2033 and 2035. The tax benefits of carryforwards are recorded as an asset to the extent that management assesses the utilization of such carryforwards to be more likely than not. When the future utilization of some portion of the carryforwards is determined not to be more likely than not, a valuation allowance is provided to reduce the recorded tax benefits from such assets. As of December 31, 2015, we have a valuation allowance of $2.3 million as a result of management's assessment of the realizability of deferred tax assets in Oklahoma. Management believes that there will be sufficient future taxable income based on the reversal of temporary differences to enable utilization of substantially all other tax carryforwards.
Separate federal and state income tax returns are filed for Jones Energy, Inc. and Jones Energy Holdings, LLC. JEH's Texas franchise tax returns are subject to audit for 2011 through 2015. The tax years 2012 through 2015 remain open to examination by the major taxing jurisdictions to which the Company is subject. The Internal Revenue Service is currently examining the 2013 federal partnership income tax return for JEH.
Accounting for uncertainty in income taxes prescribes a recognition threshold and measurement methodology for the financial statement recognition and measurement of a tax position taken or expected to be taken in a tax return. As of December 31, 2015, 2014 and 2013 there was no material liability or expense for the periods then ended recorded for payments of interest and penalties associated with uncertain tax positions or material unrecognized tax positions and the Company's unrecognized tax benefits were not material.
Tax Receivable Agreement
In connection with the IPO, the Company entered into a Tax Receivable Agreement (the "TRA") which obligates the Company to make payments to certain current and former owners equal to 85% of the applicable cash savings that the Company realizes as a result of tax attributes arising from exchanges of JEH Units and shares of the Company's Class B common stock held by those owners for shares of the Company's Class A common stock. The Company will retain the benefit of the remaining 15% of these tax savings. At the time of an exchange, the company records a liability to reflect the future payments under the TRA.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In the event that the Company records a valuation allowance against its deferred tax assets associated with an exchange, the TRA liability will also be reduced as the payment of the TRA liability is dependent on the realizability of the deferred tax assets. As of December 31, 2015, the amount of the TRA liability was reduced by $2.0 million as a result of the valuation allowance recorded against the Company's deferred tax assets. To the extent the Company does not realize all of the tax benefits in future years or in the event of a change in future tax rates, this liability may change.
As of December 31, 2015 and 2014 the Company had recorded a TRA liability of $38.1 million and $0.8 million, respectively, for the estimated payments that will be made to the pre-IPO members who have exchanged shares along with corresponding deferred tax assets, net of valuation allowance, of $44.8 million and $0.9 million, respectively, as a result of the increase in tax basis generated arising from such exchanges. The increase in the TRA liability was primarily driven by the exchange of 5 million JEH Units and Class B shares of common stock by Metalmark Captial in May of 2015.
As of December 31, 2015, the Company had not made any payments under the TRA to pre-IPO members who have exchanged JEH units and Class B common stock for Class A common stock. The Company does not anticipate making a material payment under the TRA in 2016.</t>
  </si>
  <si>
    <t>Earnings per Share</t>
  </si>
  <si>
    <t>12. Earnings per Share
Basic earnings per share ("EPS") is computed by dividing net income (loss) attributable to controlling interests by the weighted-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stock awards that have been granted to directors and employees. Awards of nonvested shares are considered outstanding as of the respective grant dates for purposes of computing diluted EPS even though the award is contingent upon vesting. For the twelve months ended December 31, 2015, 757,245 restricted stock shares, 67,380 restricted stock units and 539,188 performance units were excluded from the calculation as they would have had an anti-dilutive effect. For the twelve months ended December 31, 2014, 27,430 restricted stock shares, 54,656 restricted stock units and 192,998 performance units were excluded from the calculation as they would have had an anti-dilutive effect. The following is a calculation of the basic and diluted weighted-average number of shares of Class A common stock outstanding and EPS. 2014 is calculated using the twelve months ended December 31, 2014. 2013 is calculated for the period from July 29, 2013, the closing date of the IPO, to December 31, 2013.
Basic Earnings per Share
(in thousands, except per share data)
2015
2014
2013
Income (numerator):
Net income (loss) attributable to controlling interests
$
)
$
$
)
Weighted-average shares (denominator):
Weighted-average number of shares of Class A common stock—basic
Weighted-average number of shares of Class A common stock—diluted
Earnings (loss) per share:
Basic
$
)
$
$
)
Diluted
$
)
$
$
)</t>
  </si>
  <si>
    <t>Related Parties</t>
  </si>
  <si>
    <t>13. Related Parties
Related Party Transactions
On May 7, 2013, the Company entered into a natural gas sale and purchase agreement with Monarch Natural Gas, LLC, ("Monarch"), under which Monarch has the first right to gather the natural gas the Company produces from dedicated properties, process the NGLs from this natural gas production and market the processed natural gas and extracted NGLs. Under the Monarch agreement, the Company is paid a specified percentage of the value of the NGLs extracted and sold by Monarch, based on a set liquids recovery percentage, and the amount received from the sale of the residue gas, after deducting a fixed volume for fuel, lost and unaccounted for gas. The Company produced approximately 1.4 MMBoe of natural gas and NGLs for the year ended December 31, 2014 and 0.8 MMBoe of natural gas and NGLs for the year ended December 31, 2013, from the properties that became subject to the Monarch agreement. During the years ended December 31, 2014 and 2013, the Company recognized $37.0 million and $10.4 million, respectively, of revenue associated to the aforementioned natural gas and NGL production. Effective May 1, 2015, the rights to gather natural gas under the sale and purchase agreement transferred from Monarch to Enable Midstream Partners LP, ("Enable"), an unaffiliated third-party. Prior to closing of the transfer of these rights, the Company produced approximately 1.0 MMBoe of natural gas and NGLs for the year ended December 31, 2015 from the properties that became subject to the Monarch agreement for which the Company recognized $10.6 million of revenue. The revenue, for all years mentioned, is recorded in Oil and gas sales on the Company's Consolidated Statement of Operations. The initial term of the agreement, which remains unchanged by the transfer to Enable, runs for 10 years from the effective date of September 1, 2013.
At the time the Company entered into the 2013 Monarch agreement, Metalmark Capital owned approximately 81% of the outstanding equity interests of Monarch. In addition, Metalmark Capital beneficially owns in excess of five percent of the Company's outstanding equity interests and two of our directors, Howard I. Hoffen and Gregory D. Myers, are managing directors of Metalmark Capital.
In the year ended December 31, 2013, the Company paid an annual administration fee to Metalmark of $0.7 million. This amount was recorded in general and administration expense on the Company's Consolidated Statement of Operations. As a result of the IPO, this fee is no longer payable to Metalmark.
In connection with the Company's entering into the 2013 Monarch agreement, Monarch issued to JEH equity interests in Monarch, having an estimated fair value of $15 million, in return for marketing services to be provided throughout the term of the agreement. The Company recorded this amount as deferred revenue which is being amortized on an estimated units-of-production basis commencing in September 2013, the first month of product sales to Monarch. During the years ended December 31, 2015, 2014 and 2013, the Company amortized $2.0 million, $1.2 million, and $0.5 million, respectively, of the deferred revenue balance. This revenue is recorded in Other revenues on the Company's Consolidated Statement of Operations.
Following the issuance of the $15 million Monarch equity interests, JEH assigned $2.4 million of the equity interests to Jonny Jones, the Company's chief executive officer and chairman of the board, and reserved $2.6 million of the equity interests for future distribution through an incentive plan to certain of the Company's officers, including Mike McConnell, Robert Brooks and Eric Niccum. The remaining $10 million of Monarch equity interests was distributed to certain of the pre-IPO owners, which included Metalmark Capital, Wells Fargo, the Jones family entities, and certain of the Company's officers and directors, including Jonny Jones, Mike McConnell and Eric Niccum. As of December 31, 2015, equity interests in Monarch of $1.3 million are included in Other assets on the Company's Consolidated Balance Sheet. During the years ended December 31, 2015 and 2014, equity interests of $0.8 million and $0.5 million, respectively, were distributed to management under the incentive plan. The Company recognized expense of $0.5 million, $0.8 million, and $0.3 million during the years ended December 31, 2015, 2014, and 2013, respectively, in connection with the incentive plan.
In September 2014, the Company signed a 10-year oil gathering and transportation agreement with Monarch Oil Pipeline LLC, pursuant to which Monarch Oil Pipeline LLC built, at its expense, a new oil gathering system and connected the gathering system to dedicated Company leases in Texas. At the time the Company entered into the agreement, Metalmark Capital owned the majority of the outstanding equity interests of Monarch Oil Pipeline LLC and/or its parent. The system began service during the fourth quarter of 2015 and provides connectivity to both a regional refinery market as well as the Cushing market hub. The Company did not incur or capitalize any costs associated with the construction of the pipeline. The Company did, however, incur gathering fees of $0.4 million which were paid to Monarch Oil Pipeline LLC associated with the approximately 0.2 MMBoe of oil production transported under the agreement for the year ended December 31, 2015. These costs are recorded as an offset to Oil and gas sales in the Company's Consolidated Statement of Operations. The aforementioned production was recognized as Oil and gas sales on the Company's Consolidated Statement of Operations at the time it was sold to the purchasers, who are unaffiliated third-parties, after passing through the gathering and transportation system. The Company has reserved capacity of up to 12,000 barrels per day on the system with the potential to increase throughput at a future date. The audit committee of the Board reviewed and approved the terms of the agreement with Monarch Oil Pipeline LLC.
In May 2015, the Company received a $0.7 million cash distribution associated with its equity interests in Monarch, which was accounted for following the cost method. The initial cash distribution from Monarch was treated as dividend income and is recorded in Other income (expense).</t>
  </si>
  <si>
    <t>Commitments and Contingencies</t>
  </si>
  <si>
    <t>14. Commitments and Contingencies
Lease obligations
The Company leases approximately 43,000 square feet of office space in Austin, TX under an operating lease arrangement. Future minimum payments for all noncancellable operating leases extending beyond one year at December 31, 2015 are as follows:
(in thousands of dollars)
Years Ending December 31,
2016
$
2017
2018
2019
2020
Thereafter
—
​
​
​
​
​
$
​
​
​
​
​
​
​
​
​
​
Rent expense under operating leases was $1.6 million, $0.9 million and $0.8 million for the years ended December 31, 2015, 2014 and 2013, respectively.
Litigation
The Company is subject to legal proceedings and claims that arise in the ordinary course of its business. The Company believes that the final disposition of such current matters will not have a material adverse effect on its financial position, results of operations, or liquidity.</t>
  </si>
  <si>
    <t>Subsequent Events</t>
  </si>
  <si>
    <t>15. Subsequent Events
On November 18, 2015, the Company filed a registration statement on Form S-4 to register exchange notes that are substantially similar to the 9.25% senior notes due November 2023 (the "2023 Notes"), except that the transfer restrictions, registration rights and additional interest provisions related to the outstanding 2023 Notes do not apply to the new 2023 Notes. On January 12, 2016, the registration statement was declared effective and the Company commenced an offer to exchange any and all of its $250 million outstanding principal amount of 2023 Notes for an equal amount of new 2023 Notes. The exchange offer expired on February 11, 2016. Tenders of $250 million aggregate principal amount, or 100%, of the 2023 Notes were received.
In January and February 2016, through several open market and privately negotiated purchases, the Company purchased an aggregate principal amount of $170.5 million of its senior unsecured notes. As of February 29, 2016, the Company had purchased $70.5 million principal amount of its 2022 Notes for $27.1 million, and $100 million principal amount of its 2023 Notes for $46.5 million, in each case excluding accrued interest and including any associated fees. The Company used cash on hand and borrowings from its Revolver to fund the note purchases. As a result of these purchases, the Company had aggregate principal amount of senior unsecured notes outstanding of $579.5 million, outstanding borrowings under its revolving credit facility of $185 million, $325 million undrawn on its revolving credit facility, and $46 million in cash as of February 29, 2016.</t>
  </si>
  <si>
    <t>Subsidiary Guarantors</t>
  </si>
  <si>
    <t>16. Subsidiary Guarantors
On April 1, 2014, the Issuers sold $500.0 million in aggregate principal amount of the 2022 Notes. On February 23, 2015, the Issuers sold $250.0 million in aggregate principal amount of the 2023 Notes.
The 2022 Notes and the 2023 Notes are guaranteed on a senior unsecured basis by the Company and by all of JEH's current subsidiaries (except Jones Energy Finance Corp. and two immaterial subsidiaries) and certain future subsidiaries, including any future subsidiaries that guarantee any indebtedness under the Revolver. Each subsidiary guarantor is 100% owned by JEH, and all guarantees are full and unconditional, subject to customary exceptions pursuant to the indentures governing our 2022 Notes and 2023 Notes, as discussed below, and joint and several with all other subsidiary guarantees and the parent guarantee. Any subsidiaries of JEH other than the subsidiary guarantors and Jones Energy Finance Corp. are immaterial.
Guarantees of the 2022 Notes and 2023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the Company or a restricted subsidiary of the Company, (ii) if the Company designates any restricted subsidiary that is a guarantor as an unrestricted subsidiary, (iii) upon legal defeasance, covenant defeasance or satisfaction and discharge of the applicable indenture, or (iv) at such time as such guarantor ceases to guarantee any other indebtedness of the Company or any other guarantor.
The Company is a holding company whose sole material asset is an equity interest in JEH. The Company is the sole managing member of JEH and is responsible for all operational, management and administrative decisions related to JEH's business. In accordance with JEH's limited liability company agreement, the Company may not be removed as the sole managing member of JEH.
As of December 31, 2015, the Company held approximately 49.4% of the economic interest in JEH, with the remaining 50.6% economic interest held by a group of investors that owned interests in JEH prior to the Company's IPO (the "Existing Owners"). The Existing Owners have no voting rights with respect to their economic interest in JEH.
The Company has two classes of common stock, Class A common stock, which was sold to investors in the IPO, and Class B common stock. Pursuant to the Company's certificate of incorporation, each share of Class A common stock is entitled to one vote per share, and the shares of Class A common stock are entitled to 100% of the economic interests in the Company. Each share of Class B common stock has no economic rights in the Company, but entitles its holder to one vote on all matters to be voted on by the Company's stockholders generally.
In connection with a reorganization that occurred immediately prior to the IPO, each Existing Owner was issued a number of shares of Class B common stock that was equal to the number of JEH Units that such Existing Owner held. Holders of the Company's Class A common stock and Class B common stock generally vote together as a single class on all matters presented to the Company's stockholders for their vote or approval. Accordingly, the Existing Owners collectively have a number of votes in the Company equal to the aggregate number of JEH Units that they hold.
The Existing Owners have the right, pursuant to the terms of an Exchange Agreement by and among the Company, JEH and each of the Existing Owners, to exchange their JEH Units (together with a corresponding number of shares of Class B common stock) for shares of Class A common stock on a one-for-one basis, subject to customary conversion rate adjustments for stock splits, stock dividends and reclassifications and other similar transactions. As a result, the Company expects that over time the Company will have an increasing economic interest in JEH as Class B common stock and JEH Units are exchanged for Class A common stock. Moreover, any transfers of JEH Units outside of the Exchange Agreement (other than permitted transfers to affiliates) must be approved by the Company. The Company intends to retain full voting and management control over JEH.
Jones Energy, Inc.
Condensed Consolidating Balance Sheet
December 31, 2015
(in thousands of dollars)
JEI(Parent)
Issuers
Guarantor Subsidiaries
Non- Guarantor Subsidiaries
Eliminations
Consolidated
Assets
Current assets
Cash
$
$
$
$
$
—
$
Restricted Cash
—
—
—
—
Accounts receivable, net
Oil and gas sales
—
—
—
—
Joint interest owners
—
—
—
—
Other
—
—
—
Commodity derivative assets
—
—
—
—
Other current assets
—
—
—
Intercompany receivable
—
—
)
—
​
​
​
​
​
​
​
​
​
​
​
​
​
​
​
​
​
​
​
​
Total current assets
)
Oil and gas properties, net, at cost under the successful efforts method
—
—
—
—
Other property, plant and equipment, net
—
—
—
Commodity derivative assets
—
—
—
—
Other assets
—
—
—
Investment in subsidiaries
—
—
—
)
—
​
​
​
​
​
​
​
​
​
​
​
​
​
​
​
​
​
​
​
​
Total assets
$
$
$
$
$
)
$
​
​
​
​
​
​
​
​
​
​
​
​
​
​
​
​
​
​
​
​
​
​
​
​
​
​
​
​
​
​
​
​
​
​
​
​
​
​
​
​
Liabilities and Stockholders' Equity
Current liabilities
Trade accounts payable
$
—
$
$
$
—
$
—
$
Oil and gas sales payable
—
—
—
—
Accrued liabilities
—
—
—
Commodity derivative liabilities
—
—
—
—
Asset retirement obligations
—
—
—
—
Intercompany payable
—
—
)
—
​
​
​
​
​
​
​
​
​
​
​
​
​
​
​
​
​
​
​
​
Total current liabilities
—
)
Long-term debt
—
—
—
—
Deferred revenue
—
—
—
—
Asset retirement obligations
—
—
—
—
Liability under tax receivable agreement
—
—
—
—
Deferred tax liabilities
—
—
—
​
​
​
​
​
​
​
​
​
​
​
​
​
​
​
​
​
​
​
​
Total liabilities
)
​
​
​
​
​
​
​
​
​
​
​
​
​
​
​
​
​
​
​
​
Stockholders' / members' equity
Members' equity
—
)
)
—
Class A common stock, $0.001 par value; 30,573,509 shares issued and 30,550,907 shares outstanding
—
—
—
—
Class B common stock, $0.001 par value; 31,273,130 shares issued and outstanding
—
—
—
—
Treasury stock, at cost: 22,602 shares
)
—
—
—
—
)
Additional paid-in-capital
—
—
—
—
Retained earnings
—
—
—
—
​
​
​
​
​
​
​
​
​
​
​
​
​
​
​
​
​
​
​
​
Stockholders' equity
)
)
Non-controlling interest
—
—
—
—
​
​
​
​
​
​
​
​
​
​
​
​
​
​
​
​
​
​
​
​
Total stockholders' equity
)
)
​
​
​
​
​
​
​
​
​
​
​
​
​
​
​
​
​
​
​
​
Total liabilities and stockholders' equity
$
$
$
$
$
)
$
​
​
​
​
​
​
​
​
​
​
​
​
​
​
​
​
​
​
​
​
​
​
​
​
​
​
​
​
​
​
​
​
​
​
​
​
​
​
​
​
Jones Energy, Inc.
Condensed Consolidating Balance Sheet
December 31, 2014
(in thousands of dollars)
JEI(Parent)
Issuers
Guarantor Subsidiaries
Non- Guarantor Subsidiaries
Eliminations
Consolidated
Assets
Current assets
Cash
$
$
$
$
$
—
$
Restricted Cash
—
—
—
—
Accounts receivable, net
Oil and gas sales
—
—
—
—
Joint interest owners
—
—
—
—
Other
—
—
Commodity derivative assets
—
—
—
—
Other current assets
—
—
—
Intercompany receivable
—
—
)
—
​
​
​
​
​
​
​
​
​
​
​
​
​
​
​
​
​
​
​
​
Total current assets
)
Oil and gas properties, net, at cost under the successful efforts method
—
—
—
—
Other property, plant and equipment, net
—
—
—
Commodity derivative assets
—
—
—
—
Other assets
—
—
—
Deferred tax assets
—
—
—
—
Investment in subsidiaries
—
—
—
)
—
​
​
​
​
​
​
​
​
​
​
​
​
​
​
​
​
​
​
​
​
Total assets
$
$
$
$
$
)
$
​
​
​
​
​
​
​
​
​
​
​
​
​
​
​
​
​
​
​
​
​
​
​
​
​
​
​
​
​
​
​
​
​
​
​
​
​
​
​
​
Liabilities and Stockholders' Equity
Current liabilities
Trade accounts payable
$
—
$
$
$
—
$
—
$
Oil and gas sales payable
—
—
—
—
Accrued liabilities
—
—
—
Asset retirement obligations
—
—
—
—
Intercompany payable
—
—
)
—
​
​
​
​
​
​
​
​
​
​
​
​
​
​
​
​
​
​
​
​
Total current liabilities
—
)
Long-term debt
—
—
—
—
Deferred revenue
—
—
—
—
Commodity derivative liabilities
—
—
—
—
Asset retirement obligations
—
—
—
—
Liability under tax receivable agreement
—
—
—
—
Deferred tax liabilities
—
—
—
​
​
​
​
​
​
​
​
​
​
​
​
​
​
​
​
​
​
​
​
Total liabilities
)
​
​
​
​
​
​
​
​
​
​
​
​
​
​
​
​
​
​
​
​
Stockholders' / members' equity
Members' equity
—
)
)
—
Class A common stock, $0.001 par value; 12,672,260 shares issued and 12,649,658 shares outstanding
—
—
—
—
Class B common stock, $0.001 par value; 36,719,499 shares issued and outstanding
—
—
—
—
Treasury stock, at cost: 22,602 shares
)
—
—
—
—
)
Additional paid-in-capital
—
—
—
—
Retained earnings
—
—
—
—
​
​
​
​
​
​
​
​
​
​
​
​
​
​
​
​
​
​
​
​
Stockholders' equity
)
)
Non-controlling interest
—
—
—
—
​
​
​
​
​
​
​
​
​
​
​
​
​
​
​
​
​
​
​
​
Total stockholders' equity
)
)
​
​
​
​
​
​
​
​
​
​
​
​
​
​
​
​
​
​
​
​
Total liabilities and stockholders' equity
$
$
$
$
$
)
$
​
​
​
​
​
​
​
​
​
​
​
​
​
​
​
​
​
​
​
​
​
​
​
​
​
​
​
​
​
​
​
​
​
​
​
​
​
​
​
​
Jones Energy, Inc.
Condensed Consolidating Statement of Operations
Year Ended December 31, 2015
(in thousands of dollars)
JEI (Parent)
Issuers
Guarantor Subsidiaries
Non- Guarantor Subsidiaries
Eliminations
Consolidated
Operating revenues
Oil and gas sales
$
—
$
—
$
$
—
$
—
$
Other revenues
—
—
—
​
​
​
​
​
​
​
​
​
​
​
​
​
​
​
​
​
​
​
​
Total operating revenues
—
—
—
​
​
​
​
​
​
​
​
​
​
​
​
​
​
​
​
​
​
​
​
Operating costs and expenses
Lease operating
—
—
—
—
Production and ad valorem taxes
—
—
—
—
Exploration
—
—
—
—
Depletion, depreciation and amortization
—
—
—
Accretion of ARO liability
—
—
—
—
General and administrative
—
—
Other operating
—
—
—
—
​
​
​
​
​
​
​
​
​
​
​
​
​
​
​
​
​
​
​
​
Total operating expenses
—
—
​
​
​
​
​
​
​
​
​
​
​
​
​
​
​
​
​
​
​
​
Operating income (loss)
—
)
)
)
—
)
​
​
​
​
​
​
​
​
​
​
​
​
​
​
​
​
​
​
​
​
Other income (expense)
Interest expense
—
)
)
—
—
)
Net gain on commodity derivatives
—
—
—
—
Other income (expense)
)
)
—
—
)
​
​
​
​
​
​
​
​
​
​
​
​
​
​
​
​
​
​
​
​
Other income (expense), net
)
—
—
​
​
​
​
​
​
​
​
​
​
​
​
​
​
​
​
​
​
​
​
Income (loss) before income tax
)
)
—
)
Equity interest in income
)
—
—
—
—
Income tax provision
Current
—
—
—
—
Deferred
)
)
—
—
—
)
​
​
​
​
​
​
​
​
​
​
​
​
​
​
​
​
​
​
​
​
Total Income tax provision (benefit)
)
)
—
—
—
)
​
​
​
​
​
​
​
​
​
​
​
​
​
​
​
​
​
​
​
​
Net income (loss)
)
)
)
)
​
​
​
​
​
​
​
​
​
​
​
​
​
​
​
​
​
​
​
​
Net income (loss) attributable to non-controlling interests
—
—
—
—
)
)
​
​
​
​
​
​
​
​
​
​
​
​
​
​
​
​
​
​
​
​
Net income (loss) attributable to controlling interests
$
)
$
—
$
—
$
—
$
—
$
)
​
​
​
​
​
​
​
​
​
​
​
​
​
​
​
​
​
​
​
​
​
​
​
​
​
​
​
​
​
​
​
​
​
​
​
​
​
​
​
​
Jones Energy, Inc.
Condensed Consolidating Statement of Operations
Year Ended December 31, 2014
(in thousands of dollars)
JEI (Parent)
Issuers
Guarantor Subsidiaries
Non- Guarantor Subsidiaries
Eliminations
Consolidated
Operating revenues
Oil and gas sales
$
—
$
—
$
$
—
$
—
$
Other revenues
—
—
—
​
​
​
​
​
​
​
​
​
​
​
​
​
​
​
​
​
​
​
​
Total operating revenues
—
—
—
​
​
​
​
​
​
​
​
​
​
​
​
​
​
​
​
​
​
​
​
Operating costs and expenses
Lease operating
—
—
—
—
Production and ad valorem taxes
—
—
—
—
Exploration
—
—
—
—
Depletion, depreciation and amortization
—
—
—
Accretion of ARO liability
—
—
—
—
General and administrative
—
—
Other operating
—
—
—
—
—
—
​
​
​
​
​
​
​
​
​
​
​
​
​
​
​
​
​
​
​
​
Total operating expenses
—
—
​
​
​
​
​
​
​
​
​
​
​
​
​
​
​
​
​
​
​
​
Operating income (loss)
—
)
)
—
​
​
​
​
​
​
​
​
​
​
​
​
​
​
​
​
​
​
​
​
Other income (expense)
Interest expense
—
)
)
—
—
)
Net gain on commodity derivatives
—
—
—
—
Other income (expense)
—
)
—
—
)
​
​
​
​
​
​
​
​
​
​
​
​
​
​
​
​
​
​
​
​
Other income (expense), net
—
)
—
—
​
​
​
​
​
​
​
​
​
​
​
​
​
​
​
​
​
​
​
​
Income (loss) before income tax
—
)
—
Equity interest in income
—
—
—
)
—
Income tax provision
Current
—
—
—
—
Deferred
—
—
—
​
​
​
​
​
​
​
​
​
​
​
​
​
​
​
​
​
​
​
​
Total income tax provision
—
—
—
​
​
​
​
​
​
​
​
​
​
​
​
​
​
​
​
​
​
​
​
Net income (loss)
)
)
​
​
​
​
​
​
​
​
​
​
​
​
​
​
​
​
​
​
​
​
Net income (loss) attributable to non-controlling interests
—
—
—
—
​
​
​
​
​
​
​
​
​
​
​
​
​
​
​
​
​
​
​
​
Net income (loss) attributable to controlling interests
$
$
—
$
—
$
—
$
—
$
​
​
​
​
​
​
​
​
​
​
​
​
​
​
​
​
​
​
​
​
​
​
​
​
​
​
​
​
​
​
​
​
​
​
​
​
​
​
​
​
Jones Energy, Inc.
Condensed Consolidating Statement of Operations
Year Ended December 31, 2013
(in thousands of dollars)
JEI (Parent)
Issuers
Guarantor Subsidiaries
Non- Guarantor Subsidiaries
Eliminations
Consolidated
Operating revenues
Oil and gas sales
$
—
$
—
$
$
—
$
—
$
Other revenues
—
—
—
​
​
​
​
​
​
​
​
​
​
​
​
​
​
​
​
​
​
​
​
Total operating revenues
—
—
—
​
​
​
​
​
​
​
​
​
​
​
​
​
​
​
​
​
​
​
​
Operating costs and expenses
Lease operating
—
—
—
—
Production and ad valorem taxes
—
—
—
—
Exploration
—
—
—
—
Depletion, depreciation and amortization
—
—
—
Accretion of ARO liability
—
—
—
—
General and administrative
—
—
Other operating
—
—
—
—
—
—
​
​
​
​
​
​
​
​
​
​
​
​
​
​
​
​
​
​
​
​
Total operating expenses
—
—
​
​
​
​
​
​
​
​
​
​
​
​
​
​
​
​
​
​
​
​
Operating income (loss)
—
)
)
—
​
​
​
​
​
​
​
​
​
​
​
​
​
​
​
​
​
​
​
​
Other income (expense)
Interest expense
—
)
)
—
—
)
Net gain on commodity derivatives
—
)
—
—
—
)
Other income (expense)
—
)
)
—
)
​
​
​
​
​
​
​
​
​
​
​
​
​
​
​
​
​
​
​
​
Other income (expense), net
—
)
)
)
—
)
​
​
​
​
​
​
​
​
​
​
​
​
​
​
​
​
​
​
​
​
Income (loss) before income tax
—
)
)
—
Equity interest in income
)
—
—
—
—
Income tax provision
Current
—
—
—
—
Deferred
)
—
—
—
)
​
​
​
​
​
​
​
​
​
​
​
​
​
​
​
​
​
​
​
​
Total income tax provision
)
—
—
—
)
​
​
​
​
​
​
​
​
​
​
​
​
​
​
​
​
​
​
​
​
Net income (loss)
)
)
)
​
​
​
​
​
​
​
​
​
​
​
​
​
​
​
​
​
​
​
​
Net income (loss) attributable to non-controlling interests
—
—
—
—
​
​
​
​
​
​
​
​
​
​
​
​
​
​
​
​
​
​
​
​
Net income (loss) attributable to controlling interests
$
)
$
—
$
—
$
—
$
—
$
)
​
​
​
​
​
​
​
​
​
​
​
​
​
​
​
​
​
​
​
​
​
​
​
​
​
​
​
​
​
​
​
​
​
​
​
​
​
​
​
​
Jones Energy, Inc. Condensed Consolidating Statement of Cash Flows Year Ended December 31, 2015
(in thousands of dollars)
JEI (Parent)
Issuers
Guarantor Subsidiaries
Non- Guarantor Subsidiaries
Eliminations
Consolidated
Cash flows from operating activities
Net income (loss)
$
)
$
$
)
$
)
$
$
)
Adjustments to reconcile net income (loss) to net cash provided by operating activities
)
)
)
​
​
​
​
​
​
​
​
​
​
​
​
​
​
​
​
​
​
​
​
Net cash (used in) / provided by operations
)
)
)
—
​
​
​
​
​
​
​
​
​
​
​
​
​
​
​
​
​
​
​
​
Cash flows from investing activities
Additions to oil and gas properties
—
—
)
—
—
)
Proceeds from sales of assets
—
—
—
—
Acquisition of other property, plant and equipment
—
—
)
—
—
)
Current period settlements of matured derivative contracts
—
—
—
—
Change in restricted cash
—
—
)
—
—
)
​
​
​
​
​
​
​
​
​
​
​
​
​
​
​
​
​
​
​
​
Net cash (used in) / provided by investing
—
)
—
—
)
​
​
​
​
​
​
​
​
​
​
​
​
​
​
​
​
​
​
​
​
Cash flows from financing activities
Proceeds from issuance of long-term debt
—
—
—
—
Repayment under long-term debt
—
)
—
—
—
)
Proceeds from senior notes
—
—
—
—
Payment of debt issuance costs
—
)
—
—
—
)
Proceeds from sale of common stock
—
—
—
—
​
​
​
​
​
​
​
​
​
​
​
​
​
​
​
​
​
​
​
​
Net cash (used in) / provided by financing
)
—
—
—
​
​
​
​
​
​
​
​
​
​
​
​
​
​
​
​
​
​
​
​
Net increase (decrease) in cash
—
)
)
—
Cash
Beginning of period
—
​
​
​
​
​
​
​
​
​
​
​
​
​
​
​
​
​
​
​
​
End of period
$
$
$
$
$
—
$
​
​
​
​
​
​
​
​
​
​
​
​
​
​
​
​
​
​
​
​
​
​
​
​
​
​
​
​
​
​
​
​
​
​
​
​
​
​
​
​
Jones Energy, Inc. Condensed Consolidating Statement of Cash Flows Year Ended December 31, 2014
(in thousands of dollars)
JEI (Parent)
Issuers
Guarantor Subsidiaries
Non- Guarantor Subsidiaries
Eliminations
Consolidated
Cash flows from operating activities
Net income (loss)
$
$
$
$
)
$
)
$
Adjustments to reconcile net income (loss) to net cash provided by operating activities
)
)
​
​
​
​
​
​
​
​
​
​
​
​
​
​
​
​
​
​
​
​
Net cash (used in) / provided by operations
)
)
—
​
​
​
​
​
​
​
​
​
​
​
​
​
​
​
​
​
​
​
​
Cash flows from investing activities
Additions to oil and gas properties
—
—
)
—
—
)
Net adjustments to purchase price of properties acquired
—
—
—
—
Proceeds from sales of assets
—
—
—
—
Acquisition of other property, plant and equipment
—
—
)
—
—
)
Current period settlements of matured derivative contracts
—
)
—
—
—
)
Change in restricted cash
—
—
)
—
—
)
​
​
​
​
​
​
​
​
​
​
​
​
​
​
​
​
​
​
​
​
Net cash (used in) / provided by investing
—
)
)
—
—
)
​
​
​
​
​
​
​
​
​
​
​
​
​
​
​
​
​
​
​
​
Cash flows from financing activities
Proceeds from issuance of long-term debt
—
—
—
—
Repayment under long-term debt
—
)
—
—
—
)
Proceeds from senior notes
—
—
—
—
Purchases of treasury stock
)
—
—
—
—
)
Payment of debt issuance costs
—
)
—
—
—
)
Net cash (used in) / provided by financing
)
—
—
—
​
​
​
​
​
​
​
​
​
​
​
​
​
​
​
​
​
​
​
​
Net increase (decrease) in cash
—
)
)
)
—
)
Cash
Beginning of period
—
​
​
​
​
​
​
​
​
​
​
​
​
​
​
​
​
​
​
​
​
End of period
$
$
$
$
$
—
$
​
​
​
​
​
​
​
​
​
​
​
​
​
​
​
​
​
​
​
​
​
​
​
​
​
​
​
​
​
​
​
​
​
​
​
​
​
​
​
​
Jones Energy, Inc. Condensed Consolidating Statement of Cash Flows Year Ended December 31, 2013
(in thousands of dollars)
JEI (Parent)
Issuers
Guarantor Subsidiaries
Non- Guarantor Subsidiaries
Eliminations
Consolidated
Cash flows from operating activities
Net income (loss)
$
)
$
)
$
$
)
$
$
Adjustments to reconcile net income (loss) to net cash provided by operating activities
)
)
​
​
​
​
​
​
​
​
​
​
​
​
​
​
​
​
​
​
​
​
Net cash (used in) / provided by operations
)
—
​
​
​
​
​
​
​
​
​
​
​
​
​
​
​
​
​
​
​
​
Cash flows from investing activities
Investment in subsidiary
)
—
—
—
—
Additions to oil and gas properties
—
—
)
—
—
)
Acquisitions of properties
—
—
)
—
—
)
Proceeds from sales of assets
—
—
—
Acquisition of other property, plant and equipment
—
—
)
)
—
)
Current period settlements of matured derivative contracts
—
—
—
—
Change in restricted cash
—
—
)
—
—
)
​
​
​
​
​
​
​
​
​
​
​
​
​
​
​
​
​
​
​
​
Net cash (used in) / provided by investing
)
)
)
)
​
​
​
​
​
​
​
​
​
​
​
​
​
​
​
​
​
​
​
​
Cash flows from financing activities
Proceeds from investment in JEI
—
—
—
)
—
Proceeds from issuance of long-term debt
—
—
—
—
Repayment under long-term debt
—
)
—
—
—
)
Proceeds from sale of common stock
—
—
—
—
Payment of debt issuance costs
—
)
—
—
—
)
​
​
​
​
​
​
​
​
​
​
​
​
​
​
​
​
​
​
​
​
Net cash (used in) / provided by financing
—
—
)
​
​
​
​
​
​
​
​
​
​
​
​
​
​
​
​
​
​
​
​
Net increase (decrease) in cash
)
—
—
Cash
Beginning of period
—
—
​
​
​
​
​
​
​
​
​
​
​
​
​
​
​
​
​
​
​
​
End of period
$
$
$
$
$
—
$
​
​
​
​
​
​
​
​
​
​
​
​
​
​
​
​
​
​
​
​
​
​
​
​
​
​
​
​
​
​
​
​
​
​
​
​
​
​
​
​</t>
  </si>
  <si>
    <t>Significant Accounting Policies (Policies)</t>
  </si>
  <si>
    <t>Basis of Presentation</t>
  </si>
  <si>
    <t>Basis of Presentation
The accompanying financial statements have been prepared in accordance with accounting principles generally accepted in the United States of America ("GAAP"). All significant intercompany transactions and balances have been eliminated in consolidation. The financial statements reported for December 31, 2015 and 2014 and the results of the operations and the cash flows for each of the three years in the period ended December 31, 2014 include the Company and all of its subsidiaries.
Certain prior period amounts have been reclassified to conform to the current presentation.</t>
  </si>
  <si>
    <t>Segment Information</t>
  </si>
  <si>
    <t>Segment Information
The Company operates in one industry segment, which is the exploration, development and production of oil and natural gas, and all of its operations are conducted in one geographic area of the United States.</t>
  </si>
  <si>
    <t>Use of Estimates</t>
  </si>
  <si>
    <t>Use of Estimates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Significant assumptions are required in the valuation of proved and un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t>
  </si>
  <si>
    <t>Cash
Cash and cash equivalents include highly liquid investments with a maturity of three months or less. At times, the amount of cash on deposit in financial institutions exceeds federally insured limits. Management monitors the soundness of the financial institutions it does business with, and believes the Company's risk is not significant.</t>
  </si>
  <si>
    <t>Accounts Receivable</t>
  </si>
  <si>
    <t>Accounts Receivable
Accounts receivable—Oil and gas sales consist of uncollateralized accrued revenues due under normal trade terms, generally requiring payment within 30 to 60 days of production. Accounts receivable—Joint interest owners consist of uncollateralized joint interest owner obligations due within 30 days of the invoice date. Accounts receivable—Other consists at December 31, 2015 and at December 31, 2014 of derivative positions not settled as of the balance sheet date and severance tax refunds due from state agencies. No interest is charged on past-due balances. The Company routinely assesses the recoverability of all material trade, joint interest and other receivables to determine their collectability, and reduces the carrying amounts by a valuation allowance that reflects management's best estimate of the amounts that may not be collected. As of December 31, 2015 and 2014, the Company did not have significant allowances for doubtful accounts.</t>
  </si>
  <si>
    <t>Concentration of Risk</t>
  </si>
  <si>
    <t>Concentration of Risk
Substantially all of the Company's accounts receivable are related to the oil and gas industry. This concentration of entities may affect the Company's overall credit risk in that these entities may be affected similarly by changes in economic and other conditions, including declines in commodity prices. As of December 31, 2015, 68% of Accounts receivable—Oil and gas sales are due from four purchasers and 80% of Accounts receivable—Joint interest owners are due from five working interest owners. As of December 31, 2014, 70% of Accounts receivable—Oil and gas sales were due from five purchasers and 67% of Accounts receivable—Joint interest owners were due from five working interest owners. As of December 31, 2013, 79% of Accounts receivable—Oil and gas sales were due from eight purchasers and 77% of Accounts receivable—Joint interest owners were due from five working interest owners. If any or all of these significant counterparties were to fail to pay amounts due to the Company, the Company's financial position and results of operations could be materially and adversely affected.</t>
  </si>
  <si>
    <t>Dependence on Major Customers</t>
  </si>
  <si>
    <t>Dependence on Major Customers
The Company maintains a portfolio of crude oil and natural gas marketing contracts with large, established refiners and oil and gas purchasers. During the year ended December 31, 2015, the largest purchasers were Valero Energy Corp. ("Valero"), ETC Field Services LLC, Plains Marketing LP ("Plains Marketing"), NGL Energy Partners LP, and Unimark LLC, which accounted for approximately 18%, 17%, 16%, 15% and 7% of consolidated oil and gas sales, respectively. During the year ended December 31, 2014, the largest purchasers were Valero Energy Corp. ("Valero"), NGL Energy Partners LP, PVR Midstream LLC ("PVR Midstream"), Plains Marketing LP ("Plains Marketing"), and Monarch Natural Gas LLC which accounted for approximately 22%, 12%, 12%, 10% and 10% of consolidated oil and gas sales, respectively. During the year ended December 31, 2013, the largest purchasers were PVR Midstream, Unimark LLC, Mercuria Energy Group Ltd. ("Mercuria"), Valero, and Plains Marketing, which accounted for approximately 15%, 13%, 13%, 13% and 6% of consolidated oil and gas sales, respectively.
Management believes that there are alternative purchasers and that it may be necessary to establish relationships with such new purchasers. However, there can be no assurance that the Company can establish such relationships and that those relationships will result in an increased number of purchasers. Although the Company is exposed to a concentration of credit risk, management believes that all of the Company's purchasers are credit worthy.</t>
  </si>
  <si>
    <t>Dependence on Suppliers</t>
  </si>
  <si>
    <t>Dependence on Suppliers
The Company's industry is cyclical, and from time to time, there can be an imbalance between the supply of and demand for drilling rigs, equipment, services, supplies and qualified personnel. During periods of oversupply, there can be financial pressure on suppliers. If the financial pressure leads to work interruptions or stoppages, the Company could be materially and adversely affected. Management believes that there are adequate alternative providers of drilling and completion services although it may become necessary to establish relationships with new contractors. However, there can be no assurance that the Company can establish such relationships and that those relationships will result in increased availability of drilling rigs or other services, or that they could be obtained on the same terms.</t>
  </si>
  <si>
    <t>Oil and Gas Properties</t>
  </si>
  <si>
    <t>Oil and Gas Properties
The Company accounts for its oil and natural gas exploration and production activities under the successful efforts method of accounting.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The Company capitalizes interest on expenditures for significant exploration and development projects that last more than six months while activities are in progress to bring the assets to their intended use.
On the sale or retirement of a proved field, the cost and related accumulated depletion, depreciation and amortization are eliminated from the field accounts, and the resultant gain or loss is recognized.
Capitalized amounts attributable to proved oil and gas properties are depleted by the unit-of-production method over the life of proved reserves, using the unit conversion ratio of six thousand cubic feet of gas to one barrel of oil equivalent. Depletion of the costs of wells and related equipment and facilities, including capitalized asset retirement costs, net of salvage values, is computed using proved developed reserves. The reserve base used to calculate depreciation, depletion, and amortization for leasehold acquisition costs and the cost to acquire proved properties is the sum of proved developed reserves and proved undeveloped reserves.
The Company reviews its proved oil and natural gas properties, including related wells and equipment, for impairment by comparing expected undiscounted future cash flows at a producing field level to the net capitalized cost of the asset. If the future undiscounted cash flows, based on the Company's estimate of future commodity prices, operating costs, and production, are lower than the net capitalized cost, the capitalized cost is reduced to fair value. Fair value is calculated by discounting the future cash flows at an appropriate risk- adjusted discount rate. Due to the significant assumptions associated with the inputs and calculations described, the fair value of oil and gas properties used in estimating impairment represents a nonrecurring Level 3 measurement.
The Company evaluates its unproved properties for impairment on a property-by-property basis. The Company's unproved property consists of acquisition costs related to its undeveloped acreage. The Company reviews the unproved property for indicators of impairment based on the Company's current exploration plans with consideration given to results of any drilling and seismic activity during the period and known information regarding exploration and development activity by other companies on adjacent blocks.
On the sale of an entire interest in an unproved property,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Other Property, Plant and Equipment</t>
  </si>
  <si>
    <t>Other Property, Plant and Equipment
Other property, plant and equipment is depreciated on a straight-line basis over the estimated useful lives of the property, plant and equipment, which range from three years to ten years.</t>
  </si>
  <si>
    <t>Oil and Gas Sales Payable</t>
  </si>
  <si>
    <t>Oil and Gas Sales Payable
Oil and gas sales payable represents amounts collected from purchasers for oil and gas sales, which are due to other revenue interest owners. Generally, the Company is required to remit amounts due under these liabilities within 60 days of receipt.</t>
  </si>
  <si>
    <t>Commodity Derivatives</t>
  </si>
  <si>
    <t>Commodity Derivatives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years ended December 31, 2015, 2014 and 2013, the Company elected not to designate any of its commodity price risk management activities as cash flow or fair value hedges. The changes in the fair values of outstanding financial instruments are recognized as gains or losses in the period of chang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7, "Fair Value Measurement," for disclosure about the fair values of commodity derivative instruments.</t>
  </si>
  <si>
    <t>Asset Retirement Obligations
The Company's asset retirement obligations ("ARO") consist of future plugging and abandonment expenses on oil and natural gas properties. The Company estimates an ARO for each well in the period in which it is incurred based on estimated present value of plugging and abandonment costs, increased by an inflation factor to the estimated date that the well would be plugged. The resulting liability is recorded by increasing the carrying amount of the related long- lived asset. The liability is then accreted to its then-present value each period and the capitalized cost is depleted over the useful life of the related asset. If the liability is settled for an amount other than the recorded amount, a gain or loss is recognized. The ARO is classified as current or noncurrent based on the expect timing of payments.</t>
  </si>
  <si>
    <t>Revenue Recognition</t>
  </si>
  <si>
    <t>Revenue Recognition
Revenues from the sale of crude oil, natural gas, and natural gas liquids are valued at the estimated sales price and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A receivable or liability is recognized only to the extent that the Company has an imbalance on a specific property greater than the expected remaining proved reserves. Any such imbalances were not significant as of December 31, 2015.</t>
  </si>
  <si>
    <t>Income Taxes
Following its IPO on July 29, 2013, the Company began recording a federal and state income tax liability associated with its status as a corporation. No provision for federal income taxes was recorded prior to the IPO because the taxable income or loss was includable in the income tax returns of the individual partners and members. The Company is also subject to state income taxes. The State of Texas includes in its tax system a franchise tax applicable to the Company and an accrual for franchise taxes is included in the financial statements when appropriate.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t>
  </si>
  <si>
    <t>Comprehensive Income</t>
  </si>
  <si>
    <t>Comprehensive Income
The Company has no elements of comprehensive income other than net income.</t>
  </si>
  <si>
    <t>Recent Accounting Pronouncements</t>
  </si>
  <si>
    <t>Recent Accounting Pronouncements
In May 2014, the Financial Accounting Standards Board ("FASB") issued Accounting Standards Update ("ASU") No. 2014-09, "Revenue from Contracts with Customers," which creates a new topic in the ASC, topic 606, "Revenue from Contracts with Customer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In August 2015, the FASB issued ASU 2015-14 which deferred the effective date of ASU 2014-09 by one year. The amendments are now effective for interim and annual reporting periods beginning after December 15, 2017 and may be applied on either a full or modified retrospective basis. Early adoption is permitted. We are currently evaluating the effect that the adoption of Update 2014-09 and Update 2015-14 will have on our financial statements.
In January 2015, the FASB issued ASU No. 2015- 01, Income Statement—Extraordinary and Unusual Items. This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The amendments are effective for interim and annual reporting periods beginning after December 15, 2015. The Company does not expect the adoption of this guidance to have a material impact on its financial position, cash flows or results of operations.
In April 2015, the FASB issued ASU No.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e ASU does not change the recognition, measurement, or subsequent measurement guidance for debt issuance costs. Adoption of this ASU will be applied retrospectively. In August 2015, the FASB issued ASU No. 2015-15, Interest—Imputation of Interest (Subtopic 835-30) ("Update 2015-15"), which addresses the presentation or subsequent measurement of debt issuance costs related to line-of-credit arrangements, given the absence of authoritative guidance within Update 2015-03 for debt issuance costs related to line-of-credit arrangements. The amendments are effective for interim and annual reporting periods beginning after December 15, 2015. The Company does not expect the adoption of this guidance to have a material impact on its financial position, cash flows or results of operations.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guidance is effective for financial statements issued for annual periods beginning after 15 December 2016, and interim periods within those annual periods. Early adoption is permitted. The guidance may be adopted on either a prospective or retrospective basis. The Company has chosen to early adopt ASU No. 2015-17 for the period ended December 31, 2015. Changes to the balance sheet have been applied on a retrospective basis. Adoption did not have a material impact on the financial position, cash flows or results of operations.
In February 2016, the FASB issued ASU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t>
  </si>
  <si>
    <t>Organization and Description of Business (Tables)</t>
  </si>
  <si>
    <t>Revised Consolidated Balance Sheet and Consolidated Statements of Operations</t>
  </si>
  <si>
    <t>Consolidated Balance Sheet:
December 31, 2014
December 31, 2014
Production tax
Exchange of Class B shares
(in thousands of dollars)
As Reported
As Revised
Accounts Receivable, Oil and gas sales
$
$
—
$
Deferred tax liabilities
$
(1)
$
—
$
Additional paid in capital
$
—
$
$
Retained earnings
$
$
—
$
Non-controlling interest
$
$
$
)
$
(1) Certain prior period amounts have been reclassified to conform to the current presentation.
Consolidated Statements of Operations—for the twelve months ended:
December 31, 2014
December 31, 2014
Production tax
(in thousands except per share data)
As Reported
As Revised
Production and ad valorem taxes
$
(1)
$
)
$
Income tax provision (benefit)
$
$
$
Net income (loss)
$
$
$
Net income (loss) attributable to non-controlling interests
$
$
$
Net income (loss) attributable to controlling interests
$
$
$
Earnings (Loss) per share:
Basic
$
$
$
Diluted
$
$
$
(1) Certain prior period amounts have been reclassified to conform to the current presentation.</t>
  </si>
  <si>
    <t>Properties, Plant and Equipment (Tables)</t>
  </si>
  <si>
    <t>Schedule of oil and gas properties</t>
  </si>
  <si>
    <t>(in thousands of dollars)
2015
2014
Mineral interests in properties
Unproved
$
$
Proved
Wells and equipment and related facilities
​
​
​
​
​
​
​
​
Less: Accumulated depletion and impairment
)
)
​
​
​
​
​
​
​
​
Net oil and gas properties
$
$
​
​
​
​
​
​
​
​
​
​
​
​
​
​
​
​</t>
  </si>
  <si>
    <t>Schedule of other property, plant and equipment</t>
  </si>
  <si>
    <t>(in thousands of dollars)
2015
2014
Leasehold improvements
$
$
Furniture, fixtures, computers and software
Vehicles
Aircraft
Other
​
​
​
​
​
​
​
​
Less: Accumulated depreciation and amortization
)
)
​
​
​
​
​
​
​
​
Net other property, plant and equipment
$
$
​
​
​
​
​
​
​
​
​
​
​
​
​
​
​
​</t>
  </si>
  <si>
    <t>Acquisition of Properties (Tables)</t>
  </si>
  <si>
    <t>Schedule of purchase price allocation</t>
  </si>
  <si>
    <t>(in thousands of dollars)
Oil and gas properties
Unproved
$
Proved
Asset retirement obligations
)
​
​
​
​
​
Total purchase price
$
​
​
​
​
​
​
​
​
​
​</t>
  </si>
  <si>
    <t>Schedule of unaudited pro forma results of operations</t>
  </si>
  <si>
    <t>Year Ended December 31, 2013
Post Acquisition(1)
(in thousands of dollars)
Pro Forma
(unaudited)
(unaudited)
Total operating revenue
$
$
Total operating expenses
Operating income
Net income
(1) Represents revenues and expenses for the post acquisition period of December 18, 2013 to December 31, 2013 included in the Consolidated Statement of Operations.</t>
  </si>
  <si>
    <t>Long-Term Debt (Tables)</t>
  </si>
  <si>
    <t>Summary of long-term debt</t>
  </si>
  <si>
    <t>(in thousands of dollars)
December 31, 2015
December 31, 2014
Revolver
$
$
2022 Notes
2023 Notes
—
​
​
​
​
​
​
​
​
Total principal amount
Less: unamortized discount
)
—
​
​
​
​
​
​
​
​
Total carrying amount
$
$
​
​
​
​
​
​
​
​
​
​
​
​
​
​
​
​</t>
  </si>
  <si>
    <t>Derivative Instruments and Hedging Activities (Tables)</t>
  </si>
  <si>
    <t>Schedule of various commodity derivatives in place to offset uncertain price fluctuations that could affect the entity's future operations</t>
  </si>
  <si>
    <t>December 31, 2015
Low
High
Weighted Average
Final Expiration
Oil swaps
Exercise price
$
$
$
Barrels per month
June 2019
Natural gas swaps
Exercise price
$
$
$
mmbtu per month
June 2019
Basis swaps
Contract differential
$
)
$
)
$
)
mmbtu per month
December 2016
Natural gas liquids swaps
Exercise price
$
$
$
Barrels per month
December 2017
December 31, 2014
Low
High
Weighted Average
Final Expiration
Oil swaps
Exercise price
$
$
$
Barrels per month
December 2018
Natural gas swaps
Exercise price
$
$
$
mmbtu per month
December 2018
Basis swaps
Contract differential
$
)
$
)
$
)
mmbtu per month
March 2016
Natural gas liquids swaps
Exercise price
$
$
$
Barrels per month
December 2017</t>
  </si>
  <si>
    <t>Schedule of commodity derivative contracts, assets, netted on the Consolidated Balance Sheet</t>
  </si>
  <si>
    <t>(in thousands of dollars)
Gross Amounts of Recognized Assets / Liabilities
Gross Amounts Offset in the Balance Sheet
Net Amounts of Assets / Liabilities Presented in the Balance Sheet
Gross Amounts Not Offset in the Balance Sheet
Net Amount
December 31, 2015
Commodity derivative contracts
Assets
$
$
)
$
$
—
$
Liabilities
)
)
—
)
December 31, 2014
Commodity derivative contracts
Assets
$
$
)
$
$
—
$
Liabilities
)
)
—
)</t>
  </si>
  <si>
    <t>Schedule of commodity derivative contracts, liabilities, netted on the Consolidated Balance Sheet</t>
  </si>
  <si>
    <t>Fair Value Measurement (Tables)</t>
  </si>
  <si>
    <t>Schedule of financial instruments carried at fair value</t>
  </si>
  <si>
    <t>December 31, 2015
Fair Value Measurements Using
(in thousands of dollars)
(Level 1)
(Level 2)
(Level 3)
Total
Commodity Price Hedges
Current assets
$
—
$
$
$
Long-term assets
—
—
Current liabilities
—
—
Long-term liabilities
—
—
—
—
December 31, 2014
Fair Value Measurements Using
(in thousands of dollars)
(Level 1)
(Level 2)
(Level 3)
Total
Commodity Price Hedges
Current assets
$
—
$
$
$
Long-term assets
—
Current liabilities
—
—
—
—
Long-term liabilities
—
—</t>
  </si>
  <si>
    <t>Schedule of quantitative information about Level 3 inputs used in the fair value measurement, assets</t>
  </si>
  <si>
    <t>Quantitative Information About Level 3 Fair Value Measurements
Commodity Price Hedges
Fair Value (000's)
Valuation Technique
Unobservable Input
Range
Natural gas liquid swaps
$
Use a discounted cash flow approach using inputs including forward price statements from counterparties
Natural gas liquid futures
$8.90 - $47.25 per barrel</t>
  </si>
  <si>
    <t>Schedule of changes in fair value of Level 3 financial instruments</t>
  </si>
  <si>
    <t>(in thousands of dollars)
Balance at December 31, 2013, net
$
)
Purchases
Settlements
Transfers into Level 3
)
Transfers to Level 2
Changes in fair value
​
​
​
​
​
Balance at December 31, 2014, net
Purchases
Settlements
)
Transfers into Level 3
—
Transfers to Level 2
)
Changes in fair value
​
​
​
​
​
Balance at December 31, 2015, net
$
​
​
​
​
​
​
​
​
​
​</t>
  </si>
  <si>
    <t>Schedule of fair value of financial instruments that are not recorded at fair value in the consolidated financial statements</t>
  </si>
  <si>
    <t>December 31, 2015
December 31, 2014
(in thousands of dollars)
Principal Amount
Fair Value
Principal Amount
Fair Value
Debt:
Revolver
$
$
$
$
2022 Notes
2023 Notes
—
—</t>
  </si>
  <si>
    <t>Asset Retirement Obligations (Tables)</t>
  </si>
  <si>
    <t>Summary of the Company's ARO</t>
  </si>
  <si>
    <t>(in thousands of dollars)
2015
2014
ARO liability at beginning of year
$
$
Liabilities incurred(1)
Accretion of ARO liability
Liabilities settled due to sale of related properties
)
)
Liabilities settled due to plugging and abandonment
)
)
Change in estimate
​
​
​
​
​
​
​
​
ARO liability at end of year
Less: Current portion of ARO at end of year
)
)
​
​
​
​
​
​
​
​
Total long-term ARO at end of year
$
$
​
​
​
​
​
​
​
​
​
​
​
​
​
​
​
​
(1) Includes $4.7 million to correct immaterial errors originating in 2013 and 2014. In addition to the balance sheet impact noted, Accretion of ARO liability of $0.2 million and Depletion, depreciation, and amortization of $0.6 million were recognized in our statement of operations during the fourth quarter of 2015 as a correcting adjustment. We have determined that this adjustment is not material to the consolidated financial statements of any period presented.</t>
  </si>
  <si>
    <t>Stock-based Compensation (Tables)</t>
  </si>
  <si>
    <t>Schedule of assumptions used for the Monte Carlo simulation model to determine the grant date fair value and associated compensation expense</t>
  </si>
  <si>
    <t>2015 Performance Unit Awards
2014 Performance Unit Awards
Stock Price(1)
$
$
Beginning Average Stock Price(2)
$
$
Expected Volatility(3)
%
%
Risk-Free Rate of Return(4)
%
%
(1) Based on the closing price of Jones Energy, Inc. Class A common stock on April 29, 2015 and May 20, 2014.
(2) Based on the 10 trading days immediately prior to the beginning of the performance period.
(3) For the 2015 award this is based on the average historical volatilities over the most recent 2.67-year period for the Company and each peer company using daily stock prices through April 29, 2015. The measurement period reflects the 2.67 years remaining in the performance period as of the grant date.
For the 2014 award this is based on the average historical volatilities over the most recent 2.62-year period for the Company and each peer company using daily stock prices through May 20, 2014. The measurement period reflects the 2.62 years remaining in the performance period as of the grant date.
(4) Based on the yield curve of U.S. Treasury rates as of April 29, 2015 and May 20, 2014.</t>
  </si>
  <si>
    <t>Management Unit Awards</t>
  </si>
  <si>
    <t>Summary of information related to the Units/shares or awards</t>
  </si>
  <si>
    <t>JEH Units
Weighted Average Grant Date Fair Value per Share
Unvested at December 31, 2014
$
Granted
$
Forfeited
)
$
Vested
)
$
​
​
​
​
​
​
​
​
Unvested at December 31, 2015
$
​
​
​
​
​
​
​
​
​
​
​
​
​
​
​
​</t>
  </si>
  <si>
    <t>Restricted Stock Unit Awards</t>
  </si>
  <si>
    <t>Restricted Stock Unit Awards
Weighted Average Grant Date Fair Value per Share
Unvested at December 31, 2014
$
Granted
$
Forfeited
)
$
Vested
)
$
​
​
​
​
​
​
​
​
Unvested at December 31, 2015
$
​
​
​
​
​
​
​
​
​
​
​
​
​
​
​
​</t>
  </si>
  <si>
    <t>Performance Unit Awards</t>
  </si>
  <si>
    <t>Performance Unit Awards
Weighted Average Grant Date Fair Value per Share
Unvested at December 31, 2014
$
Granted
$
Forfeited
—
—
Vested
)
$
​
​
​
​
​
​
​
​
Unvested at December 31, 2015
$
​
​
​
​
​
​
​
​
​
​
​
​
​
​
​
​</t>
  </si>
  <si>
    <t>Restricted Stock Awards</t>
  </si>
  <si>
    <t>Restricted Stock Awards
Weighted Average Grant Date Fair Value per Share
Unvested at December 31, 2014
$
Granted
$
Forfeited
—
—
Vested
)
$
​
​
​
​
​
​
​
​
Unvested at December 31, 2015
$
​
​
​
​
​
​
​
​
​
​
​
​
​
​
​
​</t>
  </si>
  <si>
    <t>Income Taxes (Tables)</t>
  </si>
  <si>
    <t>Schedule of income tax provision</t>
  </si>
  <si>
    <t>Year Ended December 31,
(in thousands of dollars)
2015
2014
2013
Current tax expense:
Federal
$
—
$
$
State
—
—
​
​
​
​
​
​
​
​
​
​
​
Total current expense
​
​
​
​
​
​
​
​
​
​
​
Deferred tax expense (benefit):
Federal
)
)
State
)
​
​
​
​
​
​
​
​
​
​
​
Total deferred expense (benefit)
)
)
​
​
​
​
​
​
​
​
​
​
​
Total tax expense (benefit)
)
$
$
)
​
​
​
​
​
​
​
​
​
​
​
​
​
​
​
​
​
​
​
​
​
​
Tax expense (benefit) attributable to controlling interests
)
$
)
Tax expense attributable to non-controlling interests
)
​
​
​
​
​
​
​
​
​
​
​
Total income tax expense (benefit)
)
$
$
)
​
​
​
​
​
​
​
​
​
​
​
​
​
​
​
​
​
​
​
​
​
​</t>
  </si>
  <si>
    <t>Schedule of reconciliation of the Company's provision for income taxes as reported and the amount computed by multiplying income before taxes, less non-controlling interest, by the U.S. federal statutory rate</t>
  </si>
  <si>
    <t>(in thousands of dollars)
2015
2014
2013
Provision calculated at federal statutory income tax rate:
Net income before taxes
$
)
$
$
Statutory rate
%
%
%
​
​
​
​
​
​
​
​
​
​
​
Income tax expense (benefit) computed at statutory rate
$
)
$
$
Less: Non-controlling interests
)
)
​
​
​
​
​
​
​
​
​
​
​
Income tax expense (benefit) attributable to controlling interests
)
)
State and local income taxes, net of federal benefit
)
)
Reduction of TRA liability
)
—
—
Equity compensation, shortfall
—
—
Change in enacted rate
)
—
—
Change in valuation allowance
—
—
Other
)
)
​
​
​
​
​
​
​
​
​
​
​
Tax expense (benefit) attributable to controlling interests
)
)
Tax expense attributable to non-controlling interests
)
​
​
​
​
​
​
​
​
​
​
​
Total income tax expense (benefit)(1)
$
)
$
$
)
​
​
​
​
​
​
​
​
​
​
​
​
​
​
​
​
​
​
​
​
​
​
(1) Deferred tax expense of the year ended December 31, 2015 includes the correction of an immaterial error from the year ended December 31, 2014, whereby deferred tax expense was overstated in 2014 and understated in 2015 by $0.9 million. We have determined that this adjustment is not material to the consolidated financial statements of any period presented.</t>
  </si>
  <si>
    <t>Schedule of significant components of the Company's deferred tax assets and deferred tax liability</t>
  </si>
  <si>
    <t>As of December 31,
(in thousands of dollars)
2015
2014
Deferred tax assets
Net operating loss
$
$
Section 754 election tax basis adjustment
Alternative minimum tax credits
—
Other deferred tax asset
​
​
​
​
​
​
​
​
Total deferred tax assets
​
​
​
​
​
​
​
​
Deferred tax liabilities
Investment in consolidated subsidiary JEH
Noncurrent state deferred tax liability
​
​
​
​
​
​
​
​
Total deferred tax liabilities
​
​
​
​
​
​
​
​
Net deferred tax assets (liabilities)
)
)
Valuation allowance
)
—
​
​
​
​
​
​
​
​
Net deferred tax assets (liabilities)
$
)
$
)
​
​
​
​
​
​
​
​
​
​
​
​
​
​
​
​</t>
  </si>
  <si>
    <t>Earnings per Share (Tables)</t>
  </si>
  <si>
    <t>Schedule of calculation of the basic and diluted weighted-average shares and EPS</t>
  </si>
  <si>
    <t>(in thousands, except per share data)
2015
2014
2013
Income (numerator):
Net income (loss) attributable to controlling interests
$
)
$
$
)
Weighted-average shares (denominator):
Weighted-average number of shares of Class A common stock—basic
Weighted-average number of shares of Class A common stock—diluted
Earnings (loss) per share:
Basic
$
)
$
$
)
Diluted
$
)
$
$
)</t>
  </si>
  <si>
    <t>Commitments and Contingencies (Tables)</t>
  </si>
  <si>
    <t>Schedule of future minimum payments for noncancellable operating leases extending beyond one year</t>
  </si>
  <si>
    <t>(in thousands of dollars)
Years Ending December 31,
2016
$
2017
2018
2019
2020
Thereafter
—
​
​
​
​
​
$
​
​
​
​
​
​
​
​
​
​</t>
  </si>
  <si>
    <t>Subsidiary Guarantors (Tables)</t>
  </si>
  <si>
    <t>Condensed Consolidating Balance Sheet</t>
  </si>
  <si>
    <t>Condensed Consolidating Balance Sheet
December 31, 2015
(in thousands of dollars)
JEI(Parent)
Issuers
Guarantor Subsidiaries
Non- Guarantor Subsidiaries
Eliminations
Consolidated
Assets
Current assets
Cash
$
$
$
$
$
—
$
Restricted Cash
—
—
—
—
Accounts receivable, net
Oil and gas sales
—
—
—
—
Joint interest owners
—
—
—
—
Other
—
—
—
Commodity derivative assets
—
—
—
—
Other current assets
—
—
—
Intercompany receivable
—
—
)
—
​
​
​
​
​
​
​
​
​
​
​
​
​
​
​
​
​
​
​
​
Total current assets
)
Oil and gas properties, net, at cost under the successful efforts method
—
—
—
—
Other property, plant and equipment, net
—
—
—
Commodity derivative assets
—
—
—
—
Other assets
—
—
—
Investment in subsidiaries
—
—
—
)
—
​
​
​
​
​
​
​
​
​
​
​
​
​
​
​
​
​
​
​
​
Total assets
$
$
$
$
$
)
$
​
​
​
​
​
​
​
​
​
​
​
​
​
​
​
​
​
​
​
​
​
​
​
​
​
​
​
​
​
​
​
​
​
​
​
​
​
​
​
​
Liabilities and Stockholders' Equity
Current liabilities
Trade accounts payable
$
—
$
$
$
—
$
—
$
Oil and gas sales payable
—
—
—
—
Accrued liabilities
—
—
—
Commodity derivative liabilities
—
—
—
—
Asset retirement obligations
—
—
—
—
Intercompany payable
—
—
)
—
​
​
​
​
​
​
​
​
​
​
​
​
​
​
​
​
​
​
​
​
Total current liabilities
—
)
Long-term debt
—
—
—
—
Deferred revenue
—
—
—
—
Asset retirement obligations
—
—
—
—
Liability under tax receivable agreement
—
—
—
—
Deferred tax liabilities
—
—
—
​
​
​
​
​
​
​
​
​
​
​
​
​
​
​
​
​
​
​
​
Total liabilities
)
​
​
​
​
​
​
​
​
​
​
​
​
​
​
​
​
​
​
​
​
Stockholders' / members' equity
Members' equity
—
)
)
—
Class A common stock, $0.001 par value; 30,573,509 shares issued and 30,550,907 shares outstanding
—
—
—
—
Class B common stock, $0.001 par value; 31,273,130 shares issued and outstanding
—
—
—
—
Treasury stock, at cost: 22,602 shares
)
—
—
—
—
)
Additional paid-in-capital
—
—
—
—
Retained earnings
—
—
—
—
​
​
​
​
​
​
​
​
​
​
​
​
​
​
​
​
​
​
​
​
Stockholders' equity
)
)
Non-controlling interest
—
—
—
—
​
​
​
​
​
​
​
​
​
​
​
​
​
​
​
​
​
​
​
​
Total stockholders' equity
)
)
​
​
​
​
​
​
​
​
​
​
​
​
​
​
​
​
​
​
​
​
Total liabilities and stockholders' equity
$
$
$
$
$
)
$
​
​
​
​
​
​
​
​
​
​
​
​
​
​
​
​
​
​
​
​
​
​
​
​
​
​
​
​
​
​
​
​
​
​
​
​
​
​
​
​
Condensed Consolidating Balance Sheet
December 31, 2014
(in thousands of dollars)
JEI(Parent)
Issuers
Guarantor Subsidiaries
Non- Guarantor Subsidiaries
Eliminations
Consolidated
Assets
Current assets
Cash
$
$
$
$
$
—
$
Restricted Cash
—
—
—
—
Accounts receivable, net
Oil and gas sales
—
—
—
—
Joint interest owners
—
—
—
—
Other
—
—
Commodity derivative assets
—
—
—
—
Other current assets
—
—
—
Intercompany receivable
—
—
)
—
​
​
​
​
​
​
​
​
​
​
​
​
​
​
​
​
​
​
​
​
Total current assets
)
Oil and gas properties, net, at cost under the successful efforts method
—
—
—
—
Other property, plant and equipment, net
—
—
—
Commodity derivative assets
—
—
—
—
Other assets
—
—
—
Deferred tax assets
—
—
—
—
Investment in subsidiaries
—
—
—
)
—
​
​
​
​
​
​
​
​
​
​
​
​
​
​
​
​
​
​
​
​
Total assets
$
$
$
$
$
)
$
​
​
​
​
​
​
​
​
​
​
​
​
​
​
​
​
​
​
​
​
​
​
​
​
​
​
​
​
​
​
​
​
​
​
​
​
​
​
​
​
Liabilities and Stockholders' Equity
Current liabilities
Trade accounts payable
$
—
$
$
$
—
$
—
$
Oil and gas sales payable
—
—
—
—
Accrued liabilities
—
—
—
Asset retirement obligations
—
—
—
—
Intercompany payable
—
—
)
—
​
​
​
​
​
​
​
​
​
​
​
​
​
​
​
​
​
​
​
​
Total current liabilities
—
)
Long-term debt
—
—
—
—
Deferred revenue
—
—
—
—
Commodity derivative liabilities
—
—
—
—
Asset retirement obligations
—
—
—
—
Liability under tax receivable agreement
—
—
—
—
Deferred tax liabilities
—
—
—
​
​
​
​
​
​
​
​
​
​
​
​
​
​
​
​
​
​
​
​
Total liabilities
)
​
​
​
​
​
​
​
​
​
​
​
​
​
​
​
​
​
​
​
​
Stockholders' / members' equity
Members' equity
—
)
)
—
Class A common stock, $0.001 par value; 12,672,260 shares issued and 12,649,658 shares outstanding
—
—
—
—
Class B common stock, $0.001 par value; 36,719,499 shares issued and outstanding
—
—
—
—
Treasury stock, at cost: 22,602 shares
)
—
—
—
—
)
Additional paid-in-capital
—
—
—
—
Retained earnings
—
—
—
—
​
​
​
​
​
​
​
​
​
​
​
​
​
​
​
​
​
​
​
​
Stockholders' equity
)
)
Non-controlling interest
—
—
—
—
​
​
​
​
​
​
​
​
​
​
​
​
​
​
​
​
​
​
​
​
Total stockholders' equity
)
)
​
​
​
​
​
​
​
​
​
​
​
​
​
​
​
​
​
​
​
​
Total liabilities and stockholders' equity
$
$
$
$
$
)
$
​
​
​
​
​
​
​
​
​
​
​
​
​
​
​
​
​
​
​
​
​
​
​
​
​
​
​
​
​
​
​
​
​
​
​
​
​
​
​
​</t>
  </si>
  <si>
    <t>Condensed Consolidating Statement of Operations</t>
  </si>
  <si>
    <t>Condensed Consolidating Statement of Operations
Year Ended December 31, 2015
(in thousands of dollars)
JEI (Parent)
Issuers
Guarantor Subsidiaries
Non- Guarantor Subsidiaries
Eliminations
Consolidated
Operating revenues
Oil and gas sales
$
—
$
—
$
$
—
$
—
$
Other revenues
—
—
—
​
​
​
​
​
​
​
​
​
​
​
​
​
​
​
​
​
​
​
​
Total operating revenues
—
—
—
​
​
​
​
​
​
​
​
​
​
​
​
​
​
​
​
​
​
​
​
Operating costs and expenses
Lease operating
—
—
—
—
Production and ad valorem taxes
—
—
—
—
Exploration
—
—
—
—
Depletion, depreciation and amortization
—
—
—
Accretion of ARO liability
—
—
—
—
General and administrative
—
—
Other operating
—
—
—
—
​
​
​
​
​
​
​
​
​
​
​
​
​
​
​
​
​
​
​
​
Total operating expenses
—
—
​
​
​
​
​
​
​
​
​
​
​
​
​
​
​
​
​
​
​
​
Operating income (loss)
—
)
)
)
—
)
​
​
​
​
​
​
​
​
​
​
​
​
​
​
​
​
​
​
​
​
Other income (expense)
Interest expense
—
)
)
—
—
)
Net gain on commodity derivatives
—
—
—
—
Other income (expense)
)
)
—
—
)
​
​
​
​
​
​
​
​
​
​
​
​
​
​
​
​
​
​
​
​
Other income (expense), net
)
—
—
​
​
​
​
​
​
​
​
​
​
​
​
​
​
​
​
​
​
​
​
Income (loss) before income tax
)
)
—
)
Equity interest in income
)
—
—
—
—
Income tax provision
Current
—
—
—
—
Deferred
)
)
—
—
—
)
​
​
​
​
​
​
​
​
​
​
​
​
​
​
​
​
​
​
​
​
Total Income tax provision (benefit)
)
)
—
—
—
)
​
​
​
​
​
​
​
​
​
​
​
​
​
​
​
​
​
​
​
​
Net income (loss)
)
)
)
)
​
​
​
​
​
​
​
​
​
​
​
​
​
​
​
​
​
​
​
​
Net income (loss) attributable to non-controlling interests
—
—
—
—
)
)
​
​
​
​
​
​
​
​
​
​
​
​
​
​
​
​
​
​
​
​
Net income (loss) attributable to controlling interests
$
)
$
—
$
—
$
—
$
—
$
)
​
​
​
​
​
​
​
​
​
​
​
​
​
​
​
​
​
​
​
​
​
​
​
​
​
​
​
​
​
​
​
​
​
​
​
​
​
​
​
​
Condensed Consolidating Statement of Operations
Year Ended December 31, 2014
(in thousands of dollars)
JEI (Parent)
Issuers
Guarantor Subsidiaries
Non- Guarantor Subsidiaries
Eliminations
Consolidated
Operating revenues
Oil and gas sales
$
—
$
—
$
$
—
$
—
$
Other revenues
—
—
—
​
​
​
​
​
​
​
​
​
​
​
​
​
​
​
​
​
​
​
​
Total operating revenues
—
—
—
​
​
​
​
​
​
​
​
​
​
​
​
​
​
​
​
​
​
​
​
Operating costs and expenses
Lease operating
—
—
—
—
Production and ad valorem taxes
—
—
—
—
Exploration
—
—
—
—
Depletion, depreciation and amortization
—
—
—
Accretion of ARO liability
—
—
—
—
General and administrative
—
—
Other operating
—
—
—
—
—
—
​
​
​
​
​
​
​
​
​
​
​
​
​
​
​
​
​
​
​
​
Total operating expenses
—
—
​
​
​
​
​
​
​
​
​
​
​
​
​
​
​
​
​
​
​
​
Operating income (loss)
—
)
)
—
​
​
​
​
​
​
​
​
​
​
​
​
​
​
​
​
​
​
​
​
Other income (expense)
Interest expense
—
)
)
—
—
)
Net gain on commodity derivatives
—
—
—
—
Other income (expense)
—
)
—
—
)
​
​
​
​
​
​
​
​
​
​
​
​
​
​
​
​
​
​
​
​
Other income (expense), net
—
)
—
—
​
​
​
​
​
​
​
​
​
​
​
​
​
​
​
​
​
​
​
​
Income (loss) before income tax
—
)
—
Equity interest in income
—
—
—
)
—
Income tax provision
Current
—
—
—
—
Deferred
—
—
—
​
​
​
​
​
​
​
​
​
​
​
​
​
​
​
​
​
​
​
​
Total income tax provision
—
—
—
​
​
​
​
​
​
​
​
​
​
​
​
​
​
​
​
​
​
​
​
Net income (loss)
)
)
​
​
​
​
​
​
​
​
​
​
​
​
​
​
​
​
​
​
​
​
Net income (loss) attributable to non-controlling interests
—
—
—
—
​
​
​
​
​
​
​
​
​
​
​
​
​
​
​
​
​
​
​
​
Net income (loss) attributable to controlling interests
$
$
—
$
—
$
—
$
—
$
​
​
​
​
​
​
​
​
​
​
​
​
​
​
​
​
​
​
​
​
​
​
​
​
​
​
​
​
​
​
​
​
​
​
​
​
​
​
​
​
Condensed Consolidating Statement of Operations
Year Ended December 31, 2013
(in thousands of dollars)
JEI (Parent)
Issuers
Guarantor Subsidiaries
Non- Guarantor Subsidiaries
Eliminations
Consolidated
Operating revenues
Oil and gas sales
$
—
$
—
$
$
—
$
—
$
Other revenues
—
—
—
​
​
​
​
​
​
​
​
​
​
​
​
​
​
​
​
​
​
​
​
Total operating revenues
—
—
—
​
​
​
​
​
​
​
​
​
​
​
​
​
​
​
​
​
​
​
​
Operating costs and expenses
Lease operating
—
—
—
—
Production and ad valorem taxes
—
—
—
—
Exploration
—
—
—
—
Depletion, depreciation and amortization
—
—
—
Accretion of ARO liability
—
—
—
—
General and administrative
—
—
Other operating
—
—
—
—
—
—
​
​
​
​
​
​
​
​
​
​
​
​
​
​
​
​
​
​
​
​
Total operating expenses
—
—
​
​
​
​
​
​
​
​
​
​
​
​
​
​
​
​
​
​
​
​
Operating income (loss)
—
)
)
—
​
​
​
​
​
​
​
​
​
​
​
​
​
​
​
​
​
​
​
​
Other income (expense)
Interest expense
—
)
)
—
—
)
Net gain on commodity derivatives
—
)
—
—
—
)
Other income (expense)
—
)
)
—
)
​
​
​
​
​
​
​
​
​
​
​
​
​
​
​
​
​
​
​
​
Other income (expense), net
—
)
)
)
—
)
​
​
​
​
​
​
​
​
​
​
​
​
​
​
​
​
​
​
​
​
Income (loss) before income tax
—
)
)
—
Equity interest in income
)
—
—
—
—
Income tax provision
Current
—
—
—
—
Deferred
)
—
—
—
)
​
​
​
​
​
​
​
​
​
​
​
​
​
​
​
​
​
​
​
​
Total income tax provision
)
—
—
—
)
​
​
​
​
​
​
​
​
​
​
​
​
​
​
​
​
​
​
​
​
Net income (loss)
)
)
)
​
​
​
​
​
​
​
​
​
​
​
​
​
​
​
​
​
​
​
​
Net income (loss) attributable to non-controlling interests
—
—
—
—
​
​
​
​
​
​
​
​
​
​
​
​
​
​
​
​
​
​
​
​
Net income (loss) attributable to controlling interests
$
)
$
—
$
—
$
—
$
—
$
)
​
​
​
​
​
​
​
​
​
​
​
​
​
​
​
​
​
​
​
​
​
​
​
​
​
​
​
​
​
​
​
​
​
​
​
​
​
​
​
​</t>
  </si>
  <si>
    <t>Condensed Consolidating Statement of Cash Flows</t>
  </si>
  <si>
    <t>[ Condensed Consolidating Statement of Cash Flows
Year Ended December 31, 2015
(in thousands of dollars)
JEI (Parent)
Issuers
Guarantor Subsidiaries
Non- Guarantor Subsidiaries
Eliminations
Consolidated
Cash flows from operating activities
Net income (loss)
$
)
$
$
)
$
)
$
$
)
Adjustments to reconcile net income (loss) to net cash provided by operating activities
)
)
)
​
​
​
​
​
​
​
​
​
​
​
​
​
​
​
​
​
​
​
​
Net cash (used in) / provided by operations
)
)
)
—
​
​
​
​
​
​
​
​
​
​
​
​
​
​
​
​
​
​
​
​
Cash flows from investing activities
Additions to oil and gas properties
—
—
)
—
—
)
Proceeds from sales of assets
—
—
—
—
Acquisition of other property, plant and equipment
—
—
)
—
—
)
Current period settlements of matured derivative contracts
—
—
—
—
Change in restricted cash
—
—
)
—
—
)
​
​
​
​
​
​
​
​
​
​
​
​
​
​
​
​
​
​
​
​
Net cash (used in) / provided by investing
—
)
—
—
)
​
​
​
​
​
​
​
​
​
​
​
​
​
​
​
​
​
​
​
​
Cash flows from financing activities
Proceeds from issuance of long-term debt
—
—
—
—
Repayment under long-term debt
—
)
—
—
—
)
Proceeds from senior notes
—
—
—
—
Payment of debt issuance costs
—
)
—
—
—
)
Proceeds from sale of common stock
—
—
—
—
​
​
​
​
​
​
​
​
​
​
​
​
​
​
​
​
​
​
​
​
Net cash (used in) / provided by financing
)
—
—
—
​
​
​
​
​
​
​
​
​
​
​
​
​
​
​
​
​
​
​
​
Net increase (decrease) in cash
—
)
)
—
Cash
Beginning of period
—
​
​
​
​
​
​
​
​
​
​
​
​
​
​
​
​
​
​
​
​
End of period
$
$
$
$
$
—
$
​
​
​
​
​
​
​
​
​
​
​
​
​
​
​
​
​
​
​
​
​
​
​
​
​
​
​
​
​
​
​
​
​
​
​
​
​
​
​
​
Condensed Consolidating Statement of Cash Flows
Year Ended December 31, 2014
(in thousands of dollars)
JEI (Parent)
Issuers
Guarantor Subsidiaries
Non- Guarantor Subsidiaries
Eliminations
Consolidated
Cash flows from operating activities
Net income (loss)
$
$
$
$
)
$
)
$
Adjustments to reconcile net income (loss) to net cash provided by operating activities
)
)
​
​
​
​
​
​
​
​
​
​
​
​
​
​
​
​
​
​
​
​
Net cash (used in) / provided by operations
)
)
—
​
​
​
​
​
​
​
​
​
​
​
​
​
​
​
​
​
​
​
​
Cash flows from investing activities
Additions to oil and gas properties
—
—
)
—
—
)
Net adjustments to purchase price of properties acquired
—
—
—
—
Proceeds from sales of assets
—
—
—
—
Acquisition of other property, plant and equipment
—
—
)
—
—
)
Current period settlements of matured derivative contracts
—
)
—
—
—
)
Change in restricted cash
—
—
)
—
—
)
​
​
​
​
​
​
​
​
​
​
​
​
​
​
​
​
​
​
​
​
Net cash (used in) / provided by investing
—
)
)
—
—
)
​
​
​
​
​
​
​
​
​
​
​
​
​
​
​
​
​
​
​
​
Cash flows from financing activities
Proceeds from issuance of long-term debt
—
—
—
—
Repayment under long-term debt
—
)
—
—
—
)
Proceeds from senior notes
—
—
—
—
Purchases of treasury stock
)
—
—
—
—
)
Payment of debt issuance costs
—
)
—
—
—
)
Net cash (used in) / provided by financing
)
—
—
—
​
​
​
​
​
​
​
​
​
​
​
​
​
​
​
​
​
​
​
​
Net increase (decrease) in cash
—
)
)
)
—
)
Cash
Beginning of period
—
​
​
​
​
​
​
​
​
​
​
​
​
​
​
​
​
​
​
​
​
End of period
$
$
$
$
$
—
$
​
​
​
​
​
​
​
​
​
​
​
​
​
​
​
​
​
​
​
​
​
​
​
​
​
​
​
​
​
​
​
​
​
​
​
​
​
​
​
​
Condensed Consolidating Statement of Cash Flows
Year Ended December 31, 2013
(in thousands of dollars)
JEI (Parent)
Issuers
Guarantor Subsidiaries
Non- Guarantor Subsidiaries
Eliminations
Consolidated
Cash flows from operating activities
Net income (loss)
$
)
$
)
$
$
)
$
$
Adjustments to reconcile net income (loss) to net cash provided by operating activities
)
)
​
​
​
​
​
​
​
​
​
​
​
​
​
​
​
​
​
​
​
​
Net cash (used in) / provided by operations
)
—
​
​
​
​
​
​
​
​
​
​
​
​
​
​
​
​
​
​
​
​
Cash flows from investing activities
Investment in subsidiary
)
—
—
—
—
Additions to oil and gas properties
—
—
)
—
—
)
Acquisitions of properties
—
—
)
—
—
)
Proceeds from sales of assets
—
—
—
Acquisition of other property, plant and equipment
—
—
)
)
—
)
Current period settlements of matured derivative contracts
—
—
—
—
Change in restricted cash
—
—
)
—
—
)
​
​
​
​
​
​
​
​
​
​
​
​
​
​
​
​
​
​
​
​
Net cash (used in) / provided by investing
)
)
)
)
​
​
​
​
​
​
​
​
​
​
​
​
​
​
​
​
​
​
​
​
Cash flows from financing activities
Proceeds from investment in JEI
—
—
—
)
—
Proceeds from issuance of long-term debt
—
—
—
—
Repayment under long-term debt
—
)
—
—
—
)
Proceeds from sale of common stock
—
—
—
—
Payment of debt issuance costs
—
)
—
—
—
)
​
​
​
​
​
​
​
​
​
​
​
​
​
​
​
​
​
​
​
​
Net cash (used in) / provided by financing
—
—
)
​
​
​
​
​
​
​
​
​
​
​
​
​
​
​
​
​
​
​
​
Net increase (decrease) in cash
)
—
—
Cash
Beginning of period
—
—
​
​
​
​
​
​
​
​
​
​
​
​
​
​
​
​
​
​
​
​
End of period
$
$
$
$
$
—
$
​
​
​
​
​
​
​
​
​
​
​
​
​
​
​
​
​
​
​
​
​
​
​
​
​
​
​
​
​
​
​
​
​
​
​
​
​
​
​
​</t>
  </si>
  <si>
    <t>Organization and Description of Business - Organization (Details)</t>
  </si>
  <si>
    <t>Jul. 29, 2013Voteclass</t>
  </si>
  <si>
    <t>Dec. 31, 2015class</t>
  </si>
  <si>
    <t>Organization</t>
  </si>
  <si>
    <t>Classes of stock, number | class</t>
  </si>
  <si>
    <t>JEH | Existing Owners</t>
  </si>
  <si>
    <t>The Existing Owners' economic interest in JEH (as a percent)</t>
  </si>
  <si>
    <t>74.70%</t>
  </si>
  <si>
    <t>50.60%</t>
  </si>
  <si>
    <t>Class A common stock | Existing Owners</t>
  </si>
  <si>
    <t>Ratio in which JEH Units and Class B common stock are exchanged for Class A common stock</t>
  </si>
  <si>
    <t>Number of votes for each holder of common stock | Vote</t>
  </si>
  <si>
    <t>Organization and Description of Business - Revision of Previously Issued Financial Statements - Production Taxes (Details) - USD ($) $ in Thousands</t>
  </si>
  <si>
    <t>Revision of Previously Issued Financial Statements</t>
  </si>
  <si>
    <t>Adjustment | Production tax</t>
  </si>
  <si>
    <t>Organization and Description of Business - Revision of Previously Issued Financial Statements - Exchange of Class B Shares (Details) - shares</t>
  </si>
  <si>
    <t>Class A common stock | Adjustment | Exchange of Class B shares</t>
  </si>
  <si>
    <t>Class B common stock | Adjustment | Exchange of Class B shares</t>
  </si>
  <si>
    <t>Organization and Description of Business - Revision of Previously Issued Financial Statements - Consolidated Balance Sheet - Tabular Information (Details) - USD ($) $ in Thousands</t>
  </si>
  <si>
    <t>Accounts Receivable, Oil and gas sales</t>
  </si>
  <si>
    <t>Retained earnings</t>
  </si>
  <si>
    <t>As Reported</t>
  </si>
  <si>
    <t>Adjustment | Exchange of Class B shares</t>
  </si>
  <si>
    <t>Organization and Description of Business - Revision of Previously Issued Financial Statements - Consolidated Statements of Operations (Details) - USD ($) $ / shares in Units, $ in Thousands</t>
  </si>
  <si>
    <t>Production and ad valorem taxes</t>
  </si>
  <si>
    <t>Basic earnings (loss) per share (in dollars per share)</t>
  </si>
  <si>
    <t>Diluted earnings (loss) per share (in dollars per share)</t>
  </si>
  <si>
    <t>Significant Accounting Policies - Segment Information (Details)</t>
  </si>
  <si>
    <t>Dec. 31, 2015segmentarea</t>
  </si>
  <si>
    <t>Number of industry segments | segment</t>
  </si>
  <si>
    <t>Number of Geographic Areas in which Entity Operates | area</t>
  </si>
  <si>
    <t>Significant Accounting Policies - Accounts Receivable (Details) $ in Millions</t>
  </si>
  <si>
    <t>Dec. 31, 2015USD ($)</t>
  </si>
  <si>
    <t>Payment period of oil and gas sales, minimum</t>
  </si>
  <si>
    <t>30 days</t>
  </si>
  <si>
    <t>Payment period of oil and gas sales, maximum</t>
  </si>
  <si>
    <t>60 days</t>
  </si>
  <si>
    <t>Period within which joint interest owner obligations becomes due</t>
  </si>
  <si>
    <t>Interest charged on past-due balances</t>
  </si>
  <si>
    <t>Significant Accounting Policies - Concentration of Risk (Details) - Credit risk</t>
  </si>
  <si>
    <t>Dec. 31, 2015customerOwner</t>
  </si>
  <si>
    <t>Dec. 31, 2014customerOwner</t>
  </si>
  <si>
    <t>Dec. 31, 2013customerOwner</t>
  </si>
  <si>
    <t>Accounts receivable - Oil and gas sales</t>
  </si>
  <si>
    <t>Concentration risk (as a percent)</t>
  </si>
  <si>
    <t>68.00%</t>
  </si>
  <si>
    <t>70.00%</t>
  </si>
  <si>
    <t>79.00%</t>
  </si>
  <si>
    <t>Number of customers | customer</t>
  </si>
  <si>
    <t>Accounts receivable - Joint interest owners</t>
  </si>
  <si>
    <t>80.00%</t>
  </si>
  <si>
    <t>67.00%</t>
  </si>
  <si>
    <t>77.00%</t>
  </si>
  <si>
    <t>Number of customers | Owner</t>
  </si>
  <si>
    <t>Significant Accounting Policies - Dependence on Major Customers (Details) - Oil and gas sales - Customer concentration</t>
  </si>
  <si>
    <t>Valero Energy Corp.</t>
  </si>
  <si>
    <t>18.00%</t>
  </si>
  <si>
    <t>22.00%</t>
  </si>
  <si>
    <t>13.00%</t>
  </si>
  <si>
    <t>ETC Field Services LLC</t>
  </si>
  <si>
    <t>17.00%</t>
  </si>
  <si>
    <t>NGL Energy Partners LP</t>
  </si>
  <si>
    <t>15.00%</t>
  </si>
  <si>
    <t>12.00%</t>
  </si>
  <si>
    <t>PVR Midstream</t>
  </si>
  <si>
    <t>Plains Marketing</t>
  </si>
  <si>
    <t>16.00%</t>
  </si>
  <si>
    <t>10.00%</t>
  </si>
  <si>
    <t>6.00%</t>
  </si>
  <si>
    <t>Monarch Natural Gas, LLC</t>
  </si>
  <si>
    <t>Unimark LLC</t>
  </si>
  <si>
    <t>7.00%</t>
  </si>
  <si>
    <t>Mercuria</t>
  </si>
  <si>
    <t>Significant Accounting Policies - Oil and Gas Properties (Details)</t>
  </si>
  <si>
    <t>Dec. 31, 2015ft³ / Boe</t>
  </si>
  <si>
    <t>Minimum project period for capitalization of interest on expenditures</t>
  </si>
  <si>
    <t>6 months</t>
  </si>
  <si>
    <t>Unit conversion ratio</t>
  </si>
  <si>
    <t>Significant Accounting Policies - Other Property, Plant and Equipment (Details)</t>
  </si>
  <si>
    <t>Minimum</t>
  </si>
  <si>
    <t>Estimated useful lives</t>
  </si>
  <si>
    <t>3 years</t>
  </si>
  <si>
    <t>Maximum</t>
  </si>
  <si>
    <t>10 years</t>
  </si>
  <si>
    <t>Significant Accounting Policies - Oil and Gas Sales Payable (Details)</t>
  </si>
  <si>
    <t>Period of remittance for oil and gas sales payable</t>
  </si>
  <si>
    <t>Properties, Plant and Equipment - Oil and Gas Properties - Tabular Information (Details) - USD ($) $ in Thousands</t>
  </si>
  <si>
    <t>Mineral interests in properties</t>
  </si>
  <si>
    <t>Unproved</t>
  </si>
  <si>
    <t>Proved</t>
  </si>
  <si>
    <t>Wells and equipment and related facilities</t>
  </si>
  <si>
    <t>Gross oil and gas properties</t>
  </si>
  <si>
    <t>Less: Accumulated depletion and impairment</t>
  </si>
  <si>
    <t>Net oil and gas properties</t>
  </si>
  <si>
    <t>Properties, Plant and Equipment - Oil and Gas Properties - Additional Information (Details) - USD ($) $ in Millions</t>
  </si>
  <si>
    <t>Costs capitalized in connection with exploratory wells</t>
  </si>
  <si>
    <t>Amount of capitalized interest on expenditures</t>
  </si>
  <si>
    <t>Depletion of oil and gas properties</t>
  </si>
  <si>
    <t>Impairments of proved or unproved oil and gas properties</t>
  </si>
  <si>
    <t>Properties, Plant and Equipment - Oil and Gas Properties - Reclassification (Details) - USD ($) $ in Thousands</t>
  </si>
  <si>
    <t>Oil and Gas Property [Abstract]</t>
  </si>
  <si>
    <t>Impairment of oil and gas properties</t>
  </si>
  <si>
    <t>Adjustment | Reclassification for lease abandonment charges</t>
  </si>
  <si>
    <t>Properties, Plant and Equipment - Other Property, Plant and Equipment - Tabular Information (Details) - USD ($) $ in Thousands</t>
  </si>
  <si>
    <t>Gross other property, plant and equipment</t>
  </si>
  <si>
    <t>Less: Accumulated depreciation and amortization</t>
  </si>
  <si>
    <t>Net other property, plant and equipment</t>
  </si>
  <si>
    <t>Leasehold improvements</t>
  </si>
  <si>
    <t>Furniture, fixtures, computers and software</t>
  </si>
  <si>
    <t>Vehicles</t>
  </si>
  <si>
    <t>Aircraft</t>
  </si>
  <si>
    <t>Properties, Plant and Equipment - Other Property, Plant and Equipment - Depreciation and Amortization (Details) - USD ($) $ in Millions</t>
  </si>
  <si>
    <t>Depreciation and amortization of other property, plant and equipment</t>
  </si>
  <si>
    <t>Acquisition of Properties - Number of Property Acquisitions (Details)</t>
  </si>
  <si>
    <t>Dec. 31, 2015entity</t>
  </si>
  <si>
    <t>Number of property acquisitions</t>
  </si>
  <si>
    <t>Acquisition of Properties - Purchase Price (Details) - Sabine acquisition - USD ($) $ in Millions</t>
  </si>
  <si>
    <t>Dec. 18, 2013</t>
  </si>
  <si>
    <t>Jun. 30, 2014</t>
  </si>
  <si>
    <t>Purchase price</t>
  </si>
  <si>
    <t>Acquisition of Properties - Purchase Price Allocation (Details) - Sabine acquisition $ in Thousands</t>
  </si>
  <si>
    <t>Jun. 30, 2014USD ($)</t>
  </si>
  <si>
    <t>Oil and gas properties</t>
  </si>
  <si>
    <t>Total purchase price</t>
  </si>
  <si>
    <t>Acquisition of Properties - Pro Forma Results (Details) - Sabine acquisition - USD ($) $ in Thousands</t>
  </si>
  <si>
    <t>Pro Forma</t>
  </si>
  <si>
    <t>Post acquisition - Total operating revenue</t>
  </si>
  <si>
    <t>Post acquisition - Total operating expenses</t>
  </si>
  <si>
    <t>Post acquisition - Operating income</t>
  </si>
  <si>
    <t>Post acquisition - Net income</t>
  </si>
  <si>
    <t>Pro forma - Total operating revenue</t>
  </si>
  <si>
    <t>Pro forma - Total operating expenses</t>
  </si>
  <si>
    <t>Pro forma - Operating income</t>
  </si>
  <si>
    <t>Pro forma - Net income</t>
  </si>
  <si>
    <t>Long-Term Debt - Tabular Disclosure (Details) - USD ($) $ in Thousands</t>
  </si>
  <si>
    <t>Senior Unsecured Notes</t>
  </si>
  <si>
    <t>Total principal amount</t>
  </si>
  <si>
    <t>Less: unamortized discount</t>
  </si>
  <si>
    <t>Total carrying amount</t>
  </si>
  <si>
    <t>Senior notes</t>
  </si>
  <si>
    <t>2022 Notes | Senior notes</t>
  </si>
  <si>
    <t>2023 Notes | Senior notes</t>
  </si>
  <si>
    <t>Revolving credit facility | Wells Fargo Bank N.A. | Revolver | Line of credit</t>
  </si>
  <si>
    <t>Long-Term Debt - 2022 Notes (Details) - USD ($) $ in Thousands</t>
  </si>
  <si>
    <t>Apr. 01, 2014</t>
  </si>
  <si>
    <t>Mar. 23, 2015</t>
  </si>
  <si>
    <t>Feb. 20, 2015</t>
  </si>
  <si>
    <t>Aggregate principal amount</t>
  </si>
  <si>
    <t>Stated interest rate (as a percent)</t>
  </si>
  <si>
    <t>6.75%</t>
  </si>
  <si>
    <t>Tenders received (as a percent)</t>
  </si>
  <si>
    <t>100.00%</t>
  </si>
  <si>
    <t>Wells Fargo Bank N.A. | Revolving credit facility | Revolver | Line of credit</t>
  </si>
  <si>
    <t>Wells Fargo Bank N.A. | Term loan | Term Loan | Line of credit</t>
  </si>
  <si>
    <t>Long-Term Debt - 2023 Notes (Details) - USD ($) $ in Thousands</t>
  </si>
  <si>
    <t>Feb. 23, 2015</t>
  </si>
  <si>
    <t>Feb. 11, 2016</t>
  </si>
  <si>
    <t>Jan. 12, 2016</t>
  </si>
  <si>
    <t>Nov. 18, 2015</t>
  </si>
  <si>
    <t>Notes proceeds from issuance</t>
  </si>
  <si>
    <t>9.25%</t>
  </si>
  <si>
    <t>Discount of principal amount (as a percent)</t>
  </si>
  <si>
    <t>94.59%</t>
  </si>
  <si>
    <t>Long-Term Debt - Other Long-Term Debt (Details) - Wells Fargo Bank N.A. - Line of credit $ in Millions</t>
  </si>
  <si>
    <t>Dec. 31, 2014USD ($)</t>
  </si>
  <si>
    <t>Dec. 31, 2013USD ($)</t>
  </si>
  <si>
    <t>Oct. 08, 2015USD ($)</t>
  </si>
  <si>
    <t>Feb. 23, 2015USD ($)</t>
  </si>
  <si>
    <t>Nov. 06, 2014USD ($)</t>
  </si>
  <si>
    <t>Nov. 05, 2014USD ($)</t>
  </si>
  <si>
    <t>Dec. 31, 2009agreement</t>
  </si>
  <si>
    <t>Other Long-Term Debt</t>
  </si>
  <si>
    <t>Number of credit agreements | agreement</t>
  </si>
  <si>
    <t>Revolving credit facility | Revolver</t>
  </si>
  <si>
    <t>Borrowing base</t>
  </si>
  <si>
    <t>Average interest rate (as a percent)</t>
  </si>
  <si>
    <t>2.39%</t>
  </si>
  <si>
    <t>2.51%</t>
  </si>
  <si>
    <t>Average outstanding balance</t>
  </si>
  <si>
    <t>Total interest and commitment fees</t>
  </si>
  <si>
    <t>Covenant, total leverage ratio</t>
  </si>
  <si>
    <t>Covenant, current ratio</t>
  </si>
  <si>
    <t>Total leverage ratio</t>
  </si>
  <si>
    <t>Current ratio</t>
  </si>
  <si>
    <t>Revolving credit facility | London Interbank Offered Rate (LIBOR) | Minimum | Revolver</t>
  </si>
  <si>
    <t>Margin interest rate (as a percent)</t>
  </si>
  <si>
    <t>1.50%</t>
  </si>
  <si>
    <t>Revolving credit facility | London Interbank Offered Rate (LIBOR) | Maximum | Revolver</t>
  </si>
  <si>
    <t>2.50%</t>
  </si>
  <si>
    <t>Revolving credit facility | Federal Funds Effective Swap Rate | Revolver</t>
  </si>
  <si>
    <t>0.50%</t>
  </si>
  <si>
    <t>Revolving credit facility | One Month Adjust LIBO Rate | Revolver</t>
  </si>
  <si>
    <t>1.00%</t>
  </si>
  <si>
    <t>Revolving credit facility | Base rate | Minimum | Revolver</t>
  </si>
  <si>
    <t>Revolving credit facility | Base rate | Maximum | Revolver</t>
  </si>
  <si>
    <t>Term loan | Term Loan</t>
  </si>
  <si>
    <t>Derivative Instruments and Hedging Activities - Hedging Positions (Details) - Commodity Derivative Instruments</t>
  </si>
  <si>
    <t>Dec. 31, 2015bbl / moMMBTU / mo$ / bbl$ / MMBTU</t>
  </si>
  <si>
    <t>Dec. 31, 2014bbl / moMMBTU / mo$ / bbl$ / MMBTU</t>
  </si>
  <si>
    <t>Basis swaps | Minimum</t>
  </si>
  <si>
    <t>Hedging Positions</t>
  </si>
  <si>
    <t>Contract differential (in dollars per mmbtu) | $ / MMBTU</t>
  </si>
  <si>
    <t>Nonmonetary notional amount | MMBTU / mo</t>
  </si>
  <si>
    <t>Basis swaps | Maximum</t>
  </si>
  <si>
    <t>Basis swaps | Weighted Average</t>
  </si>
  <si>
    <t>Oil | Swaps | Minimum</t>
  </si>
  <si>
    <t>Exercise price (in dollars per barrels) | $ / bbl</t>
  </si>
  <si>
    <t>Nonmonetary notional amount | bbl / mo</t>
  </si>
  <si>
    <t>Oil | Swaps | Maximum</t>
  </si>
  <si>
    <t>Oil | Swaps | Weighted Average</t>
  </si>
  <si>
    <t>Natural gas | Swaps | Minimum</t>
  </si>
  <si>
    <t>Exercise price (in dollars per mmbtu) | $ / MMBTU</t>
  </si>
  <si>
    <t>Natural gas | Swaps | Maximum</t>
  </si>
  <si>
    <t>Natural gas | Swaps | Weighted Average</t>
  </si>
  <si>
    <t>Natural gas liquids | Swaps | Minimum</t>
  </si>
  <si>
    <t>Natural gas liquids | Swaps | Maximum</t>
  </si>
  <si>
    <t>Natural gas liquids | Swaps | Weighted Average</t>
  </si>
  <si>
    <t>Derivative Instruments and Hedging Activities - Recognized Gain (Loss ) on Derivative Instruments (Details) - USD ($) $ in Millions</t>
  </si>
  <si>
    <t>Commodity Derivative Instruments</t>
  </si>
  <si>
    <t>Recognized Net Gain (Loss) on Derivative Instruments</t>
  </si>
  <si>
    <t>Net gains (losses) recognized on derivative instruments</t>
  </si>
  <si>
    <t>Derivative Instruments and Hedging Activities - Offsetting Assets and Liabilities - Counterparties (Details)</t>
  </si>
  <si>
    <t>Dec. 31, 2015Counterparty</t>
  </si>
  <si>
    <t>Number of counterparties to commodity derivative contracts</t>
  </si>
  <si>
    <t>Derivative Instruments and Hedging Activities - Offsetting Assets (Details) - Commodity Derivative Instruments - USD ($) $ in Thousands</t>
  </si>
  <si>
    <t>Assets</t>
  </si>
  <si>
    <t>Gross Amounts of Recognized Assets</t>
  </si>
  <si>
    <t>Gross Amounts Offset in the Balance Sheet</t>
  </si>
  <si>
    <t>Net Amounts of Assets Presented in the Balance Sheet</t>
  </si>
  <si>
    <t>Net Amount</t>
  </si>
  <si>
    <t>Derivative Instruments and Hedging Activities - Offsetting Liabilities (Details) - Commodity Derivative Instruments - USD ($) $ in Thousands</t>
  </si>
  <si>
    <t>Liabilities</t>
  </si>
  <si>
    <t>Gross Amounts of Recognized Liabilities</t>
  </si>
  <si>
    <t>Net Amounts of Liabilities Presented in the Balance Sheet</t>
  </si>
  <si>
    <t>Fair Value Measurement - Financial Instruments Carried at Fair Value by Consolidated Balance Sheet Caption and by Valuation Hierarchy (Details) - USD ($) $ in Thousands</t>
  </si>
  <si>
    <t>Valuation Hierarchy</t>
  </si>
  <si>
    <t>Long-term assets</t>
  </si>
  <si>
    <t>Long-term liabilities</t>
  </si>
  <si>
    <t>Recurring | Commodity Derivative Instruments</t>
  </si>
  <si>
    <t>Recurring | Level 2 | Commodity Derivative Instruments</t>
  </si>
  <si>
    <t>Recurring | Level 3 | Commodity Derivative Instruments</t>
  </si>
  <si>
    <t>Fair Value Measurement - Quantitative Information about Level 3 Inputs - Assets (Details) - Commodity Derivative Instruments $ in Thousands</t>
  </si>
  <si>
    <t>Dec. 31, 2015USD ($)$ / bbl</t>
  </si>
  <si>
    <t>Dec. 31, 2014USD ($)$ / bbl</t>
  </si>
  <si>
    <t>Commodity Derivative Instruments - Assets</t>
  </si>
  <si>
    <t>Fair Value | $</t>
  </si>
  <si>
    <t>Natural gas liquid futures prices (in dollars per barrel)</t>
  </si>
  <si>
    <t>Discounted cash flow approach | Level 3 | Natural gas liquids | Swaps</t>
  </si>
  <si>
    <t>Discounted cash flow approach | Level 3 | Natural gas liquids | Swaps | Minimum</t>
  </si>
  <si>
    <t>Discounted cash flow approach | Level 3 | Natural gas liquids | Swaps | Maximum</t>
  </si>
  <si>
    <t>Fair Value Measurement - Changes in Level 3 Financial Instruments (Details) - USD ($) $ in Thousands</t>
  </si>
  <si>
    <t>Changes in fair value of Level 3 instruments</t>
  </si>
  <si>
    <t>Balance at the beginning of the period</t>
  </si>
  <si>
    <t>Purchases</t>
  </si>
  <si>
    <t>Settlements</t>
  </si>
  <si>
    <t>Transfers into Level 3</t>
  </si>
  <si>
    <t>Transfer to Level 2</t>
  </si>
  <si>
    <t>Changes in fair value</t>
  </si>
  <si>
    <t>Balance at the end of the period</t>
  </si>
  <si>
    <t>Fair Value Measurement - Assets and Liabilities Measured at Fair Value on a Nonrecurring Basis (Details) - USD ($) $ in Thousands</t>
  </si>
  <si>
    <t>Carrying Amount | 2022 Notes | Senior notes</t>
  </si>
  <si>
    <t>Assets and Liabilities Measured at Fair Value on a Nonrecurring Basis</t>
  </si>
  <si>
    <t>Debt</t>
  </si>
  <si>
    <t>Carrying Amount | 2023 Notes | Senior notes</t>
  </si>
  <si>
    <t>Carrying Amount | Revolving credit facility | Revolver | Line of credit</t>
  </si>
  <si>
    <t>Level 3 | Nonrecurring | Fair Value | Revolving credit facility | Revolver | Line of credit</t>
  </si>
  <si>
    <t>Level 1 | Nonrecurring | Fair Value | 2022 Notes | Senior notes</t>
  </si>
  <si>
    <t>Level 2 | Nonrecurring | Fair Value | 2023 Notes | Senior notes</t>
  </si>
  <si>
    <t>Asset Retirement Obligations - Roll Forward (Details) - USD ($) $ in Thousands</t>
  </si>
  <si>
    <t>Balance at beginning of period</t>
  </si>
  <si>
    <t>Liabilities incurred</t>
  </si>
  <si>
    <t>Liabilities settled due to sale of related properties</t>
  </si>
  <si>
    <t>Liabilities settled due to plugging and abandonment</t>
  </si>
  <si>
    <t>Change in estimate</t>
  </si>
  <si>
    <t>Balance at end of period</t>
  </si>
  <si>
    <t>Asset Retirement Obligations - Liability at End of Year (Details) - USD ($) $ in Thousands</t>
  </si>
  <si>
    <t>ARO liability at end of period</t>
  </si>
  <si>
    <t>Less: Current portion of ARO</t>
  </si>
  <si>
    <t>Total long-term ARO at end of period</t>
  </si>
  <si>
    <t>Asset Retirement Obligations - Immaterial Errors (Details) - USD ($) $ in Thousands</t>
  </si>
  <si>
    <t>3 Months Ended</t>
  </si>
  <si>
    <t>Immaterial errors originating in 2013 and 2014 | Adjustment</t>
  </si>
  <si>
    <t>Stock-based Compensation - Management Unit Awards - New Awards (Details)</t>
  </si>
  <si>
    <t>29 Months Ended</t>
  </si>
  <si>
    <t>Dec. 31, 2015shares</t>
  </si>
  <si>
    <t>Additional disclosures</t>
  </si>
  <si>
    <t>Awards (in shares)</t>
  </si>
  <si>
    <t>Stock-based Compensation - Management Unit Awards - Activity (Details) - Management Unit Awards</t>
  </si>
  <si>
    <t>Dec. 31, 2015$ / sharesshares</t>
  </si>
  <si>
    <t>Units</t>
  </si>
  <si>
    <t>Unvested at the beginning of the period (in shares) | shares</t>
  </si>
  <si>
    <t>Granted (in shares) | shares</t>
  </si>
  <si>
    <t>Forfeited (in shares) | shares</t>
  </si>
  <si>
    <t>Vested (in shares) | shares</t>
  </si>
  <si>
    <t>Unvested at the end of the period (in shares) | shares</t>
  </si>
  <si>
    <t>Weighted Average Grant Date Fair Value per Share</t>
  </si>
  <si>
    <t>Unvested at the beginning of the period (in dollars per share) | $ / shares</t>
  </si>
  <si>
    <t>Granted (in dollars per share) | $ / shares</t>
  </si>
  <si>
    <t>Forfeited (in dollars per share) | $ / shares</t>
  </si>
  <si>
    <t>Vested (in dollars per share) | $ / shares</t>
  </si>
  <si>
    <t>Unvested at the end of the period (in dollars per share) | $ / shares</t>
  </si>
  <si>
    <t>Stock-based Compensation - Management Unit Awards - Stock Compensation Expense (Details) - USD ($) $ in Millions</t>
  </si>
  <si>
    <t>General and administrative expenses | Management Unit Awards</t>
  </si>
  <si>
    <t>Stock-based Compensation - Management Unit Awards - Additional Disclosures (Details) - Management Unit Awards $ / shares in Units, $ in Millions</t>
  </si>
  <si>
    <t>Dec. 31, 2015USD ($)$ / shares</t>
  </si>
  <si>
    <t>Weighted average grant date fair value (in dollars per share) | $ / shares</t>
  </si>
  <si>
    <t>Unrecognized expenses | $</t>
  </si>
  <si>
    <t>Weighted-average remaining recognition period (in years)</t>
  </si>
  <si>
    <t>1 year 2 months 12 days</t>
  </si>
  <si>
    <t>Stock-based Compensation - 2013 Omnibus Incentive Plan (Details)</t>
  </si>
  <si>
    <t>2013 Omnibus Incentive Plan | Class A common stock</t>
  </si>
  <si>
    <t>Shares reserved (in shares)</t>
  </si>
  <si>
    <t>Stock-based Compensation - Restricted Stock Unit Awards - Activity (Details) - Restricted Stock Unit Awards - $ / shares</t>
  </si>
  <si>
    <t>Awards</t>
  </si>
  <si>
    <t>Unvested at the beginning of the period (in shares)</t>
  </si>
  <si>
    <t>Granted (in shares)</t>
  </si>
  <si>
    <t>Forfeited (in shares)</t>
  </si>
  <si>
    <t>Vested (in shares)</t>
  </si>
  <si>
    <t>Unvested at the end of the period (in shares)</t>
  </si>
  <si>
    <t>Unvested at the beginning of the period (in dollars per share)</t>
  </si>
  <si>
    <t>Granted (in dollars per share)</t>
  </si>
  <si>
    <t>Forfeited (in dollars per share)</t>
  </si>
  <si>
    <t>Vested (in dollars per share)</t>
  </si>
  <si>
    <t>Unvested at the end of the period (in dollars per share)</t>
  </si>
  <si>
    <t>Stock-based Compensation - Restricted Stock Unit Awards - Stock Compensation Expense (Details) - USD ($) $ in Millions</t>
  </si>
  <si>
    <t>General and administrative expenses | Restricted Stock Unit Awards</t>
  </si>
  <si>
    <t>Stock-based Compensation - Restricted Stock Unit Awards - Additional Disclosures (Details) - Restricted Stock Unit Awards - USD ($) $ / shares in Units, $ in Millions</t>
  </si>
  <si>
    <t>Weighted average grant date fair value (in dollars per share)</t>
  </si>
  <si>
    <t>Unrecognized expenses</t>
  </si>
  <si>
    <t>1 year 1 month 6 days</t>
  </si>
  <si>
    <t>Stock-based Compensation - Performance Unit Awards - General Information (Details) - Performance Unit Awards</t>
  </si>
  <si>
    <t>Vesting term</t>
  </si>
  <si>
    <t>Exchangeable ratio of vested performance unit (as a percent)</t>
  </si>
  <si>
    <t>Class A common stock | Minimum</t>
  </si>
  <si>
    <t>Number of shares of common stock issuable upon vesting of the performance unit awards (as a percent)</t>
  </si>
  <si>
    <t>0.00%</t>
  </si>
  <si>
    <t>Class A common stock | Maximum</t>
  </si>
  <si>
    <t>200.00%</t>
  </si>
  <si>
    <t>Stock-based Compensation - Performance Unit Awards - Activity (Details) - Performance Unit Awards - $ / shares</t>
  </si>
  <si>
    <t>Stock-based Compensation - Performance Unit Awards - Stock Compensation Expense (Details) - USD ($) $ in Millions</t>
  </si>
  <si>
    <t>General and administrative expenses | Performance Unit Awards</t>
  </si>
  <si>
    <t>Stock-based Compensation - Performance Unit Awards - Additional Disclosures (Details) - Performance Unit Awards - USD ($) $ / shares in Units, $ in Millions</t>
  </si>
  <si>
    <t>1 year 6 months</t>
  </si>
  <si>
    <t>Stock-based Compensation - Performance Unit Awards - Monte Carlo Simulation (Details) - Performance Unit Awards - $ / shares</t>
  </si>
  <si>
    <t>Assumptions used to determine the grant date fair value and associated compensation expense</t>
  </si>
  <si>
    <t>Stock Price (in dollars per share)</t>
  </si>
  <si>
    <t>Beginning Average Stock Price (in dollars per share)</t>
  </si>
  <si>
    <t>Expected Volatility (as a percent)</t>
  </si>
  <si>
    <t>55.13%</t>
  </si>
  <si>
    <t>46.95%</t>
  </si>
  <si>
    <t>Risk-Free Rate of Return (as a percent)</t>
  </si>
  <si>
    <t>0.79%</t>
  </si>
  <si>
    <t>0.61%</t>
  </si>
  <si>
    <t>Number of trading days (in days)</t>
  </si>
  <si>
    <t>10 days</t>
  </si>
  <si>
    <t>Remaining in the performance period (in years)</t>
  </si>
  <si>
    <t>2 years 8 months 1 day</t>
  </si>
  <si>
    <t>2 years 7 months 13 days</t>
  </si>
  <si>
    <t>Expected percentage of performance units earned (as a percent)</t>
  </si>
  <si>
    <t>101.61%</t>
  </si>
  <si>
    <t>126.80%</t>
  </si>
  <si>
    <t>Stock-based Compensation - Restricted Stock Awards - General Information (Details)</t>
  </si>
  <si>
    <t>Service period from date of grant</t>
  </si>
  <si>
    <t>1 year</t>
  </si>
  <si>
    <t>Stock-based Compensation - Restricted Stock Awards - Activity (Details) - Restricted Stock Awards - $ / shares</t>
  </si>
  <si>
    <t>Stock-based Compensation - Restricted Stock Awards - Stock Compensation Expense (Details) - USD ($) $ in Millions</t>
  </si>
  <si>
    <t>General and administrative expenses | Restricted Stock Awards</t>
  </si>
  <si>
    <t>Stock-based Compensation - Restricted Stock Awards - Additional Disclosures (Details) - Restricted Stock Awards - USD ($) $ / shares in Units, $ in Millions</t>
  </si>
  <si>
    <t>4 months 24 days</t>
  </si>
  <si>
    <t>Stock-based Compensation - Tax Benefit (Details) - USD ($) $ in Millions</t>
  </si>
  <si>
    <t>Associated tax benefit</t>
  </si>
  <si>
    <t>Benefit Plans (Details) - USD ($) $ in Millions</t>
  </si>
  <si>
    <t>Expenses</t>
  </si>
  <si>
    <t>Income Taxes - Tax Provision - Current and Deferred (Details) - USD ($) $ in Thousands</t>
  </si>
  <si>
    <t>Current tax expense:</t>
  </si>
  <si>
    <t>Federal</t>
  </si>
  <si>
    <t>State</t>
  </si>
  <si>
    <t>Total current expense</t>
  </si>
  <si>
    <t>Deferred tax expense (benefit):</t>
  </si>
  <si>
    <t>Total deferred expense (benefit)</t>
  </si>
  <si>
    <t>Income Taxes - Tax Provision - Attributable to Controlling Interests and Non-controlling Interests (Details) - USD ($) $ in Thousands</t>
  </si>
  <si>
    <t>Tax provision</t>
  </si>
  <si>
    <t>Tax expense (benefit) attributable to controlling interests</t>
  </si>
  <si>
    <t>Tax expense attributable to non-controlling interests</t>
  </si>
  <si>
    <t>Income Taxes - Tax Rate (Details)</t>
  </si>
  <si>
    <t>Statutory rate (as a percent)</t>
  </si>
  <si>
    <t>35.00%</t>
  </si>
  <si>
    <t>Income Taxes - Reconciliation of the Provision for Income Taxes - Tabular Disclosure (Details) - USD ($) $ in Thousands</t>
  </si>
  <si>
    <t>Provision calculated at federal statutory income tax rate:</t>
  </si>
  <si>
    <t>Net income before taxes</t>
  </si>
  <si>
    <t>Income tax expense computed at statutory rate</t>
  </si>
  <si>
    <t>Less: Noncontrolling interests</t>
  </si>
  <si>
    <t>Income tax expense (benefit) attributable to controlling interests</t>
  </si>
  <si>
    <t>State and local income taxes, net of federal benefit</t>
  </si>
  <si>
    <t>Reduction of TRA liability</t>
  </si>
  <si>
    <t>Equity compensation, shortfall</t>
  </si>
  <si>
    <t>Change in enacted rate</t>
  </si>
  <si>
    <t>Change in valuation allowance</t>
  </si>
  <si>
    <t>Income Taxes - Reconciliation of the Provision for Income Taxes - Immaterial Error (Details) - USD ($) $ in Thousands</t>
  </si>
  <si>
    <t>Immaterial error from the year ended December 31. 2014 | Adjustment</t>
  </si>
  <si>
    <t>Income Taxes - State Tax Rate (Details) - USD ($) $ in Millions</t>
  </si>
  <si>
    <t>Texas state tax rate (as a percent)</t>
  </si>
  <si>
    <t>0.75%</t>
  </si>
  <si>
    <t>Benefit from revaluing deferred tax assets at the newly enacted rate</t>
  </si>
  <si>
    <t>Benefit from revaluing deferred tax assets at the newly enacted rate, non-controlling interest</t>
  </si>
  <si>
    <t>Income Taxes - Deferred Tax Assets and Deferred Tax Liabilities (Details) - USD ($) $ in Thousands</t>
  </si>
  <si>
    <t>Net operating loss</t>
  </si>
  <si>
    <t>Section 754 election tax basis adjustment</t>
  </si>
  <si>
    <t>Alternative minimum tax credits</t>
  </si>
  <si>
    <t>State deferred tax asset</t>
  </si>
  <si>
    <t>Total deferred tax assets</t>
  </si>
  <si>
    <t>Investment in consolidated subsidiary JEH</t>
  </si>
  <si>
    <t>Noncurrent state deferred tax liability</t>
  </si>
  <si>
    <t>Total deferred tax liabilities</t>
  </si>
  <si>
    <t>Net deferred tax assets (liabilities)</t>
  </si>
  <si>
    <t>Valuation allowance</t>
  </si>
  <si>
    <t>Income Taxes - Net Operating Loss Carry-forward (Details) $ in Millions</t>
  </si>
  <si>
    <t>Operating loss carry-forward</t>
  </si>
  <si>
    <t>Net operating loss carry-forward</t>
  </si>
  <si>
    <t>Income Taxes - Tax Receivable Agreement (Details) - USD ($) $ in Thousands</t>
  </si>
  <si>
    <t>Tax Savings Receivable in Connection with Tax Receivable Agreement (as a percent)</t>
  </si>
  <si>
    <t>85.00%</t>
  </si>
  <si>
    <t>Benefits of cash savings retained under tax receivable agreement (as a percent)</t>
  </si>
  <si>
    <t>Reduction in the liability</t>
  </si>
  <si>
    <t>Income Taxes - Tax Receivable Agreement - Shares Exchanged (Details) shares in Millions</t>
  </si>
  <si>
    <t>1 Months Ended</t>
  </si>
  <si>
    <t>May. 31, 2015shares</t>
  </si>
  <si>
    <t>Metalmark | Beneficial owner</t>
  </si>
  <si>
    <t>Tax Receivable Agreement</t>
  </si>
  <si>
    <t>Exchange of JEH Units and Class B shares</t>
  </si>
  <si>
    <t>Earnings per Share - Anti-dilutive Securities (Details) - shares</t>
  </si>
  <si>
    <t>Antidilutive securities (in shares)</t>
  </si>
  <si>
    <t>Economic interests/rights (as a percent)</t>
  </si>
  <si>
    <t>Earnings per Share - Basic Earnings per Share (Details) - USD ($) $ / shares in Units, shares in Thousands, $ in Thousands</t>
  </si>
  <si>
    <t>Income (numerator):</t>
  </si>
  <si>
    <t>Weighted-average shares (denominator):</t>
  </si>
  <si>
    <t>Weighted-average number of shares of Class A common stock - basic</t>
  </si>
  <si>
    <t>Weighted-average number of shares of Class A common stock - diluted</t>
  </si>
  <si>
    <t>Earnings per share:</t>
  </si>
  <si>
    <t>Related Parties - Natural Gas Sale and Purchase Agreement with Monarch Natural Gas, LLC (Details) $ in Thousands</t>
  </si>
  <si>
    <t>Sep. 01, 2013</t>
  </si>
  <si>
    <t>Dec. 31, 2015USD ($)MMBoe</t>
  </si>
  <si>
    <t>Dec. 31, 2014USD ($)MMBoe</t>
  </si>
  <si>
    <t>Dec. 31, 2013USD ($)MMBoe</t>
  </si>
  <si>
    <t>Related Party Transactions</t>
  </si>
  <si>
    <t>Enable Midstream Partners LP</t>
  </si>
  <si>
    <t>Initial term of the agreement (in years)</t>
  </si>
  <si>
    <t>Investee | Monarch Natural Gas, LLC</t>
  </si>
  <si>
    <t>Production of natural gas and NGLs (in MMBoe) | MMBoe</t>
  </si>
  <si>
    <t>Related Parties - Metalmark Capital and Monarch Natural Gas, LLC (Details) $ in Millions</t>
  </si>
  <si>
    <t>May. 07, 2013</t>
  </si>
  <si>
    <t>Dec. 31, 2015director</t>
  </si>
  <si>
    <t>Monarch Natural Gas, LLC | Investee | Metalmark</t>
  </si>
  <si>
    <t>Metalmark Capital's ownership percentage in Monarch (as a percent)</t>
  </si>
  <si>
    <t>81.00%</t>
  </si>
  <si>
    <t>Number of directors who are managing directors of the related party | director</t>
  </si>
  <si>
    <t>Annual administration fee | $</t>
  </si>
  <si>
    <t>Minimum | Metalmark | Beneficial owner</t>
  </si>
  <si>
    <t>Metalmark Capital's beneficial ownership interest in the Company (as a percent)</t>
  </si>
  <si>
    <t>5.00%</t>
  </si>
  <si>
    <t>Related Parties - Monarch Natural Gas, LLC Equity Interests (Details) - Monarch Natural Gas, LLC - Investee - USD ($) $ in Millions</t>
  </si>
  <si>
    <t>Estimated fair value of equity interests issued to the entity</t>
  </si>
  <si>
    <t>Value of equity interests from related party</t>
  </si>
  <si>
    <t>Value of equity interests assigned to Jonny Jones</t>
  </si>
  <si>
    <t>Value of equity interests reserved for an incentive plan established for certain of the entity's officers</t>
  </si>
  <si>
    <t>Value of remaining equity interests distributed to certain of the pre-IPO owners</t>
  </si>
  <si>
    <t>Equity interests distributed to management</t>
  </si>
  <si>
    <t>Compensation expense recognized under management distributions and incentive plan</t>
  </si>
  <si>
    <t>Related Parties - Transportation Agreement with Monarch Oil Pipeline LLC (Details) - Monarch Oil Pipeline LLC - Investee $ in Millions</t>
  </si>
  <si>
    <t>Sep. 30, 2014</t>
  </si>
  <si>
    <t>Dec. 31, 2015USD ($)bbl / dMMBoe</t>
  </si>
  <si>
    <t>Term of Oil Gathering and Transportation Agreement (in years)</t>
  </si>
  <si>
    <t>Gathering fees | $</t>
  </si>
  <si>
    <t>Oil production transported (in MMBoe) | MMBoe</t>
  </si>
  <si>
    <t>Reserved capacity (in barrels per day) | bbl / d</t>
  </si>
  <si>
    <t>Related Parties - Monarch Cash Distribution (Details) $ in Millions</t>
  </si>
  <si>
    <t>May. 31, 2015USD ($)</t>
  </si>
  <si>
    <t>Monarch Natural Gas, LLC | Investee</t>
  </si>
  <si>
    <t>Cash distributions associated with equity interests</t>
  </si>
  <si>
    <t>Commitments and Contingencies - Area Leased (Details)</t>
  </si>
  <si>
    <t>Dec. 31, 2015ft²</t>
  </si>
  <si>
    <t>Office space in Austin, TX</t>
  </si>
  <si>
    <t>Lease obligations</t>
  </si>
  <si>
    <t>Leased area of office space in Austin, TX (in square feet)</t>
  </si>
  <si>
    <t>Commitments and Contingencies - Future Minimum Payments (Details) $ in Thousands</t>
  </si>
  <si>
    <t>Future minimum payments for noncancellable operating leases</t>
  </si>
  <si>
    <t>Commitments and Contingencies - Rent Expense (Details) - USD ($) $ in Millions</t>
  </si>
  <si>
    <t>Rent expense under operating leases</t>
  </si>
  <si>
    <t>Subsequent Events (Details) - USD ($) $ in Thousands</t>
  </si>
  <si>
    <t>Aggregate principal carrying amount</t>
  </si>
  <si>
    <t>Aggregate principal amount repurchased</t>
  </si>
  <si>
    <t>2022 Notes | Senior notes | Subsequent event</t>
  </si>
  <si>
    <t>Purchased amount</t>
  </si>
  <si>
    <t>2023 Notes | Senior notes | Subsequent event</t>
  </si>
  <si>
    <t>Drawn revolver balance</t>
  </si>
  <si>
    <t>Undrawn balance</t>
  </si>
  <si>
    <t>Subsidiary Guarantors - Debt Issued (Details) $ in Millions</t>
  </si>
  <si>
    <t>Dec. 31, 2015subsidiary</t>
  </si>
  <si>
    <t>Feb. 11, 2016USD ($)</t>
  </si>
  <si>
    <t>Jan. 12, 2016USD ($)</t>
  </si>
  <si>
    <t>Mar. 23, 2015USD ($)</t>
  </si>
  <si>
    <t>Feb. 20, 2015USD ($)</t>
  </si>
  <si>
    <t>Apr. 01, 2014USD ($)</t>
  </si>
  <si>
    <t>Senior notes | 2022 Notes</t>
  </si>
  <si>
    <t>Issuance of debt</t>
  </si>
  <si>
    <t>Senior notes | 2023 Notes</t>
  </si>
  <si>
    <t>Issuers | Senior notes | 2022 Notes</t>
  </si>
  <si>
    <t>Issuers | Senior notes | 2023 Notes</t>
  </si>
  <si>
    <t>JEH | Guarantor Subsidiaries</t>
  </si>
  <si>
    <t>Ownership percentage in subsidiary guarantors</t>
  </si>
  <si>
    <t>JEH | Senior notes</t>
  </si>
  <si>
    <t>Immaterial subsidiaries | subsidiary</t>
  </si>
  <si>
    <t>Subsidiary Guarantors - General Information (Details)</t>
  </si>
  <si>
    <t>Jul. 29, 2013class</t>
  </si>
  <si>
    <t>Classes of stock, number</t>
  </si>
  <si>
    <t>Votes per share entitled to stockholders</t>
  </si>
  <si>
    <t>Existing Owners | Class A common stock</t>
  </si>
  <si>
    <t>JEH</t>
  </si>
  <si>
    <t>The Company's economic interest in JEH (as a percent)</t>
  </si>
  <si>
    <t>49.40%</t>
  </si>
  <si>
    <t>Subsidiary Guarantors - Condensed Consolidating Balance Sheet (Details) - USD ($) $ in Thousands</t>
  </si>
  <si>
    <t>Dec. 31, 2012</t>
  </si>
  <si>
    <t>Stockholders' / members' equity</t>
  </si>
  <si>
    <t>Eliminations</t>
  </si>
  <si>
    <t>Intercompany receivable</t>
  </si>
  <si>
    <t>Investment in subsidiaries</t>
  </si>
  <si>
    <t>Intercompany payable</t>
  </si>
  <si>
    <t>Members' equity</t>
  </si>
  <si>
    <t>JEI (Parent)</t>
  </si>
  <si>
    <t>JEI (Parent) | Class A common stock</t>
  </si>
  <si>
    <t>JEI (Parent) | Class B common stock</t>
  </si>
  <si>
    <t>Issuers</t>
  </si>
  <si>
    <t>Guarantor Subsidiaries</t>
  </si>
  <si>
    <t>Non-Guarantor Subsidiaries</t>
  </si>
  <si>
    <t>Subsidiary Guarantors - Condensed Consolidating Balance Sheet - Additional Information (Details) - $ / shares</t>
  </si>
  <si>
    <t>Subsidiary Guarantors - Condensed Consolidating Statement of Operations and Comprehensive Income (Details) - USD ($) $ in Thousands</t>
  </si>
  <si>
    <t>Equity interest in income</t>
  </si>
  <si>
    <t>Subsidiary Guarantors - Condensed Consolidating Statement of Cash Flows (Details) - USD ($) $ in Thousands</t>
  </si>
  <si>
    <t>Investment in subsidiary</t>
  </si>
  <si>
    <t>Proceeds from investment in JEI</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573166</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3" r="B11" t="s">
        <v>20</v>
      </c>
    </row>
    <row r="12" spans="1:4">
      <c s="3" r="A12" t="s">
        <v>21</v>
      </c>
      <c s="3" r="B12" t="s">
        <v>22</v>
      </c>
    </row>
    <row r="13" spans="1:4">
      <c s="3" r="A13" t="s">
        <v>23</v>
      </c>
      <c s="6" r="D13" t="n">
        <v>272.4</v>
      </c>
    </row>
    <row r="14" spans="1:4">
      <c s="3" r="A14" t="s">
        <v>24</v>
      </c>
      <c s="5" r="B14" t="n">
        <v>2015</v>
      </c>
    </row>
    <row r="15" spans="1:4">
      <c s="3" r="A15" t="s">
        <v>25</v>
      </c>
      <c s="3" r="B15" t="s">
        <v>26</v>
      </c>
    </row>
    <row r="16" spans="1:4">
      <c s="3" r="A16" t="s">
        <v>27</v>
      </c>
    </row>
    <row r="17" spans="1:4">
      <c s="3" r="A17" t="s">
        <v>28</v>
      </c>
      <c s="5" r="C17" t="n">
        <v>30550907</v>
      </c>
    </row>
    <row r="18" spans="1:4">
      <c s="3" r="A18" t="s">
        <v>29</v>
      </c>
    </row>
    <row r="19" spans="1:4">
      <c s="3" r="A19" t="s">
        <v>28</v>
      </c>
      <c s="5" r="C19" t="n">
        <v>31273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5</v>
      </c>
      <c s="2" r="B1" t="s">
        <v>1</v>
      </c>
    </row>
    <row r="2" spans="1:2">
      <c s="2" r="B2" t="s">
        <v>2</v>
      </c>
    </row>
    <row r="3" spans="1:2">
      <c s="7" r="A3" t="s">
        <v>185</v>
      </c>
    </row>
    <row r="4" spans="1:2">
      <c s="3" r="A4" t="s">
        <v>185</v>
      </c>
      <c s="3" r="B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8</v>
      </c>
      <c s="2" r="B1" t="s">
        <v>1</v>
      </c>
    </row>
    <row r="2" spans="1:3">
      <c s="2" r="B2" t="s">
        <v>2</v>
      </c>
      <c s="2" r="C2" t="s">
        <v>31</v>
      </c>
    </row>
    <row r="3" spans="1:3">
      <c s="7" r="A3" t="s">
        <v>199</v>
      </c>
    </row>
    <row r="4" spans="1:3">
      <c s="3" r="A4" t="s">
        <v>729</v>
      </c>
      <c s="3" r="B4" t="s">
        <v>730</v>
      </c>
    </row>
    <row r="5" spans="1:3">
      <c s="3" r="A5" t="s">
        <v>731</v>
      </c>
      <c s="3" r="B5" t="s">
        <v>371</v>
      </c>
    </row>
    <row r="6" spans="1:3">
      <c s="3" r="A6" t="s">
        <v>732</v>
      </c>
      <c s="8" r="B6" t="n">
        <v>2000</v>
      </c>
    </row>
    <row r="7" spans="1:3">
      <c s="3" r="A7" t="s">
        <v>56</v>
      </c>
      <c s="5" r="B7" t="n">
        <v>38052</v>
      </c>
      <c s="8" r="C7" t="n">
        <v>803</v>
      </c>
    </row>
    <row r="8" spans="1:3">
      <c s="3" r="A8" t="s">
        <v>724</v>
      </c>
      <c s="8" r="B8" t="n">
        <v>44800</v>
      </c>
      <c s="8" r="C8" t="n">
        <v>9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733</v>
      </c>
      <c s="2" r="B1" t="s">
        <v>734</v>
      </c>
    </row>
    <row r="2" spans="1:2">
      <c s="2" r="B2" t="s">
        <v>735</v>
      </c>
    </row>
    <row r="3" spans="1:2">
      <c s="3" r="A3" t="s">
        <v>736</v>
      </c>
    </row>
    <row r="4" spans="1:2">
      <c s="7" r="A4" t="s">
        <v>737</v>
      </c>
    </row>
    <row r="5" spans="1:2">
      <c s="3" r="A5" t="s">
        <v>738</v>
      </c>
      <c s="5" r="B5" t="n">
        <v>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739</v>
      </c>
      <c s="2" r="B1" t="s">
        <v>1</v>
      </c>
    </row>
    <row r="2" spans="1:3">
      <c s="2" r="B2" t="s">
        <v>2</v>
      </c>
      <c s="2" r="C2" t="s">
        <v>31</v>
      </c>
    </row>
    <row r="3" spans="1:3">
      <c s="3" r="A3" t="s">
        <v>287</v>
      </c>
    </row>
    <row r="4" spans="1:3">
      <c s="7" r="A4" t="s">
        <v>201</v>
      </c>
    </row>
    <row r="5" spans="1:3">
      <c s="3" r="A5" t="s">
        <v>740</v>
      </c>
      <c s="5" r="B5" t="n">
        <v>757245</v>
      </c>
      <c s="5" r="C5" t="n">
        <v>27430</v>
      </c>
    </row>
    <row r="6" spans="1:3">
      <c s="3" r="A6" t="s">
        <v>283</v>
      </c>
    </row>
    <row r="7" spans="1:3">
      <c s="7" r="A7" t="s">
        <v>201</v>
      </c>
    </row>
    <row r="8" spans="1:3">
      <c s="3" r="A8" t="s">
        <v>740</v>
      </c>
      <c s="5" r="B8" t="n">
        <v>67380</v>
      </c>
      <c s="5" r="C8" t="n">
        <v>54656</v>
      </c>
    </row>
    <row r="9" spans="1:3">
      <c s="3" r="A9" t="s">
        <v>285</v>
      </c>
    </row>
    <row r="10" spans="1:3">
      <c s="7" r="A10" t="s">
        <v>201</v>
      </c>
    </row>
    <row r="11" spans="1:3">
      <c s="3" r="A11" t="s">
        <v>740</v>
      </c>
      <c s="5" r="B11" t="n">
        <v>539188</v>
      </c>
      <c s="5" r="C11" t="n">
        <v>192998</v>
      </c>
    </row>
    <row r="12" spans="1:3">
      <c s="3" r="A12" t="s">
        <v>29</v>
      </c>
    </row>
    <row r="13" spans="1:3">
      <c s="7" r="A13" t="s">
        <v>201</v>
      </c>
    </row>
    <row r="14" spans="1:3">
      <c s="3" r="A14" t="s">
        <v>741</v>
      </c>
      <c s="3" r="B14" t="s">
        <v>64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2</v>
      </c>
      <c s="2" r="B1" t="s">
        <v>1</v>
      </c>
    </row>
    <row r="2" spans="1:4">
      <c s="2" r="B2" t="s">
        <v>2</v>
      </c>
      <c s="2" r="C2" t="s">
        <v>31</v>
      </c>
      <c s="2" r="D2" t="s">
        <v>76</v>
      </c>
    </row>
    <row r="3" spans="1:4">
      <c s="7" r="A3" t="s">
        <v>743</v>
      </c>
    </row>
    <row r="4" spans="1:4">
      <c s="3" r="A4" t="s">
        <v>101</v>
      </c>
      <c s="8" r="B4" t="n">
        <v>-2381</v>
      </c>
      <c s="8" r="C4" t="n">
        <v>41136</v>
      </c>
      <c s="8" r="D4" t="n">
        <v>-2186</v>
      </c>
    </row>
    <row r="5" spans="1:4">
      <c s="7" r="A5" t="s">
        <v>744</v>
      </c>
    </row>
    <row r="6" spans="1:4">
      <c s="3" r="A6" t="s">
        <v>745</v>
      </c>
      <c s="5" r="B6" t="n">
        <v>26816</v>
      </c>
      <c s="5" r="C6" t="n">
        <v>12526</v>
      </c>
      <c s="5" r="D6" t="n">
        <v>12500</v>
      </c>
    </row>
    <row r="7" spans="1:4">
      <c s="3" r="A7" t="s">
        <v>746</v>
      </c>
      <c s="5" r="B7" t="n">
        <v>26816</v>
      </c>
      <c s="5" r="C7" t="n">
        <v>12535</v>
      </c>
      <c s="5" r="D7" t="n">
        <v>12500</v>
      </c>
    </row>
    <row r="8" spans="1:4">
      <c s="7" r="A8" t="s">
        <v>747</v>
      </c>
    </row>
    <row r="9" spans="1:4">
      <c s="3" r="A9" t="s">
        <v>103</v>
      </c>
      <c s="10" r="B9" t="n">
        <v>-0.09</v>
      </c>
      <c s="10" r="C9" t="n">
        <v>3.28</v>
      </c>
      <c s="10" r="D9" t="n">
        <v>-0.17</v>
      </c>
    </row>
    <row r="10" spans="1:4">
      <c s="3" r="A10" t="s">
        <v>104</v>
      </c>
      <c s="10" r="B10" t="n">
        <v>-0.09</v>
      </c>
      <c s="10" r="C10" t="n">
        <v>3.28</v>
      </c>
      <c s="10" r="D10" t="n">
        <v>-0.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6"/>
    <col customWidth="1" max="5" min="5" width="26"/>
  </cols>
  <sheetData>
    <row r="1" spans="1:5">
      <c s="1" r="A1" t="s">
        <v>748</v>
      </c>
      <c s="2" r="B1" t="s">
        <v>749</v>
      </c>
      <c s="2" r="C1" t="s">
        <v>750</v>
      </c>
      <c s="2" r="D1" t="s">
        <v>751</v>
      </c>
      <c s="2" r="E1" t="s">
        <v>752</v>
      </c>
    </row>
    <row r="2" spans="1:5">
      <c s="7" r="A2" t="s">
        <v>753</v>
      </c>
    </row>
    <row r="3" spans="1:5">
      <c s="3" r="A3" t="s">
        <v>36</v>
      </c>
      <c s="8" r="C3" t="n">
        <v>194555</v>
      </c>
      <c s="8" r="D3" t="n">
        <v>378401</v>
      </c>
      <c s="8" r="E3" t="n">
        <v>258063</v>
      </c>
    </row>
    <row r="4" spans="1:5">
      <c s="3" r="A4" t="s">
        <v>754</v>
      </c>
    </row>
    <row r="5" spans="1:5">
      <c s="7" r="A5" t="s">
        <v>753</v>
      </c>
    </row>
    <row r="6" spans="1:5">
      <c s="3" r="A6" t="s">
        <v>755</v>
      </c>
      <c s="3" r="B6" t="s">
        <v>392</v>
      </c>
    </row>
    <row r="7" spans="1:5">
      <c s="3" r="A7" t="s">
        <v>756</v>
      </c>
    </row>
    <row r="8" spans="1:5">
      <c s="7" r="A8" t="s">
        <v>753</v>
      </c>
    </row>
    <row r="9" spans="1:5">
      <c s="3" r="A9" t="s">
        <v>757</v>
      </c>
      <c s="5" r="C9" t="n">
        <v>1</v>
      </c>
      <c s="11" r="D9" t="n">
        <v>1.4</v>
      </c>
      <c s="11" r="E9" t="n">
        <v>0.8</v>
      </c>
    </row>
    <row r="10" spans="1:5">
      <c s="3" r="A10" t="s">
        <v>36</v>
      </c>
      <c s="8" r="C10" t="n">
        <v>10600</v>
      </c>
      <c s="8" r="D10" t="n">
        <v>37000</v>
      </c>
      <c s="8" r="E10" t="n">
        <v>104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1"/>
  </cols>
  <sheetData>
    <row r="1" spans="1:4">
      <c s="1" r="A1" t="s">
        <v>758</v>
      </c>
      <c s="2" r="B1" t="s">
        <v>759</v>
      </c>
      <c s="2" r="C1" t="s">
        <v>760</v>
      </c>
      <c s="2" r="D1" t="s">
        <v>474</v>
      </c>
    </row>
    <row r="2" spans="1:4">
      <c s="3" r="A2" t="s">
        <v>761</v>
      </c>
    </row>
    <row r="3" spans="1:4">
      <c s="7" r="A3" t="s">
        <v>753</v>
      </c>
    </row>
    <row r="4" spans="1:4">
      <c s="3" r="A4" t="s">
        <v>762</v>
      </c>
      <c s="3" r="B4" t="s">
        <v>763</v>
      </c>
    </row>
    <row r="5" spans="1:4">
      <c s="3" r="A5" t="s">
        <v>736</v>
      </c>
    </row>
    <row r="6" spans="1:4">
      <c s="7" r="A6" t="s">
        <v>753</v>
      </c>
    </row>
    <row r="7" spans="1:4">
      <c s="3" r="A7" t="s">
        <v>764</v>
      </c>
      <c s="5" r="C7" t="n">
        <v>2</v>
      </c>
    </row>
    <row r="8" spans="1:4">
      <c s="3" r="A8" t="s">
        <v>765</v>
      </c>
      <c s="6" r="D8" t="n">
        <v>0.7</v>
      </c>
    </row>
    <row r="9" spans="1:4">
      <c s="3" r="A9" t="s">
        <v>766</v>
      </c>
    </row>
    <row r="10" spans="1:4">
      <c s="7" r="A10" t="s">
        <v>753</v>
      </c>
    </row>
    <row r="11" spans="1:4">
      <c s="3" r="A11" t="s">
        <v>767</v>
      </c>
      <c s="3" r="C11" t="s">
        <v>76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9</v>
      </c>
      <c s="2" r="B1" t="s">
        <v>759</v>
      </c>
      <c s="2" r="C1" t="s">
        <v>2</v>
      </c>
      <c s="2" r="D1" t="s">
        <v>31</v>
      </c>
      <c s="2" r="E1" t="s">
        <v>76</v>
      </c>
    </row>
    <row r="2" spans="1:5">
      <c s="7" r="A2" t="s">
        <v>753</v>
      </c>
    </row>
    <row r="3" spans="1:5">
      <c s="3" r="A3" t="s">
        <v>770</v>
      </c>
      <c s="8" r="B3" t="n">
        <v>15</v>
      </c>
    </row>
    <row r="4" spans="1:5">
      <c s="3" r="A4" t="s">
        <v>144</v>
      </c>
      <c s="8" r="C4" t="n">
        <v>2</v>
      </c>
      <c s="6" r="D4" t="n">
        <v>1.2</v>
      </c>
      <c s="6" r="E4" t="n">
        <v>0.5</v>
      </c>
    </row>
    <row r="5" spans="1:5">
      <c s="3" r="A5" t="s">
        <v>771</v>
      </c>
      <c s="5" r="B5" t="n">
        <v>15</v>
      </c>
    </row>
    <row r="6" spans="1:5">
      <c s="3" r="A6" t="s">
        <v>772</v>
      </c>
      <c s="11" r="B6" t="n">
        <v>2.4</v>
      </c>
    </row>
    <row r="7" spans="1:5">
      <c s="3" r="A7" t="s">
        <v>773</v>
      </c>
      <c s="11" r="B7" t="n">
        <v>2.6</v>
      </c>
    </row>
    <row r="8" spans="1:5">
      <c s="3" r="A8" t="s">
        <v>774</v>
      </c>
      <c s="8" r="B8" t="n">
        <v>10</v>
      </c>
    </row>
    <row r="9" spans="1:5">
      <c s="3" r="A9" t="s">
        <v>775</v>
      </c>
      <c s="11" r="C9" t="n">
        <v>0.8</v>
      </c>
      <c s="11" r="D9" t="n">
        <v>0.5</v>
      </c>
    </row>
    <row r="10" spans="1:5">
      <c s="3" r="A10" t="s">
        <v>776</v>
      </c>
      <c s="11" r="C10" t="n">
        <v>0.5</v>
      </c>
      <c s="6" r="D10" t="n">
        <v>0.8</v>
      </c>
      <c s="6" r="E10" t="n">
        <v>0.3</v>
      </c>
    </row>
    <row r="11" spans="1:5">
      <c s="3" r="A11" t="s">
        <v>44</v>
      </c>
    </row>
    <row r="12" spans="1:5">
      <c s="7" r="A12" t="s">
        <v>753</v>
      </c>
    </row>
    <row r="13" spans="1:5">
      <c s="3" r="A13" t="s">
        <v>770</v>
      </c>
      <c s="6" r="C13" t="n">
        <v>1.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33"/>
  </cols>
  <sheetData>
    <row r="1" spans="1:3">
      <c s="1" r="A1" t="s">
        <v>777</v>
      </c>
      <c s="2" r="B1" t="s">
        <v>734</v>
      </c>
      <c s="2" r="C1" t="s">
        <v>1</v>
      </c>
    </row>
    <row r="2" spans="1:3">
      <c s="2" r="B2" t="s">
        <v>778</v>
      </c>
      <c s="2" r="C2" t="s">
        <v>779</v>
      </c>
    </row>
    <row r="3" spans="1:3">
      <c s="7" r="A3" t="s">
        <v>753</v>
      </c>
    </row>
    <row r="4" spans="1:3">
      <c s="3" r="A4" t="s">
        <v>780</v>
      </c>
      <c s="3" r="B4" t="s">
        <v>392</v>
      </c>
    </row>
    <row r="5" spans="1:3">
      <c s="3" r="A5" t="s">
        <v>781</v>
      </c>
      <c s="6" r="C5" t="n">
        <v>0.4</v>
      </c>
    </row>
    <row r="6" spans="1:3">
      <c s="3" r="A6" t="s">
        <v>782</v>
      </c>
      <c s="11" r="C6" t="n">
        <v>0.2</v>
      </c>
    </row>
    <row r="7" spans="1:3">
      <c s="3" r="A7" t="s">
        <v>783</v>
      </c>
      <c s="5" r="C7" t="n">
        <v>12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s="1" r="A1" t="s">
        <v>784</v>
      </c>
      <c s="2" r="B1" t="s">
        <v>734</v>
      </c>
    </row>
    <row r="2" spans="1:2">
      <c s="2" r="B2" t="s">
        <v>785</v>
      </c>
    </row>
    <row r="3" spans="1:2">
      <c s="3" r="A3" t="s">
        <v>786</v>
      </c>
    </row>
    <row r="4" spans="1:2">
      <c s="7" r="A4" t="s">
        <v>753</v>
      </c>
    </row>
    <row r="5" spans="1:2">
      <c s="3" r="A5" t="s">
        <v>787</v>
      </c>
      <c s="6" r="B5" t="n">
        <v>0.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7"/>
  </cols>
  <sheetData>
    <row r="1" spans="1:2">
      <c s="1" r="A1" t="s">
        <v>788</v>
      </c>
      <c s="2" r="B1" t="s">
        <v>789</v>
      </c>
    </row>
    <row r="2" spans="1:2">
      <c s="3" r="A2" t="s">
        <v>790</v>
      </c>
    </row>
    <row r="3" spans="1:2">
      <c s="7" r="A3" t="s">
        <v>791</v>
      </c>
    </row>
    <row r="4" spans="1:2">
      <c s="3" r="A4" t="s">
        <v>792</v>
      </c>
      <c s="5" r="B4" t="n">
        <v>43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87</v>
      </c>
      <c s="2" r="B1" t="s">
        <v>1</v>
      </c>
    </row>
    <row r="2" spans="1:2">
      <c s="2" r="B2" t="s">
        <v>2</v>
      </c>
    </row>
    <row r="3" spans="1:2">
      <c s="7" r="A3" t="s">
        <v>187</v>
      </c>
    </row>
    <row r="4" spans="1:2">
      <c s="3" r="A4" t="s">
        <v>187</v>
      </c>
      <c s="3" r="B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93</v>
      </c>
      <c s="2" r="B1" t="s">
        <v>341</v>
      </c>
    </row>
    <row r="2" spans="1:2">
      <c s="7" r="A2" t="s">
        <v>794</v>
      </c>
    </row>
    <row r="3" spans="1:2">
      <c s="5" r="A3" t="n">
        <v>2016</v>
      </c>
      <c s="8" r="B3" t="n">
        <v>945</v>
      </c>
    </row>
    <row r="4" spans="1:2">
      <c s="5" r="A4" t="n">
        <v>2017</v>
      </c>
      <c s="5" r="B4" t="n">
        <v>1038</v>
      </c>
    </row>
    <row r="5" spans="1:2">
      <c s="5" r="A5" t="n">
        <v>2018</v>
      </c>
      <c s="5" r="B5" t="n">
        <v>1101</v>
      </c>
    </row>
    <row r="6" spans="1:2">
      <c s="5" r="A6" t="n">
        <v>2019</v>
      </c>
      <c s="5" r="B6" t="n">
        <v>1122</v>
      </c>
    </row>
    <row r="7" spans="1:2">
      <c s="5" r="A7" t="n">
        <v>2020</v>
      </c>
      <c s="5" r="B7" t="n">
        <v>377</v>
      </c>
    </row>
    <row r="8" spans="1:2">
      <c s="3" r="A8" t="s">
        <v>116</v>
      </c>
      <c s="8" r="B8" t="n">
        <v>458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95</v>
      </c>
      <c s="2" r="B1" t="s">
        <v>1</v>
      </c>
    </row>
    <row r="2" spans="1:4">
      <c s="2" r="B2" t="s">
        <v>2</v>
      </c>
      <c s="2" r="C2" t="s">
        <v>31</v>
      </c>
      <c s="2" r="D2" t="s">
        <v>76</v>
      </c>
    </row>
    <row r="3" spans="1:4">
      <c s="7" r="A3" t="s">
        <v>205</v>
      </c>
    </row>
    <row r="4" spans="1:4">
      <c s="3" r="A4" t="s">
        <v>796</v>
      </c>
      <c s="6" r="B4" t="n">
        <v>1.6</v>
      </c>
      <c s="6" r="C4" t="n">
        <v>0.9</v>
      </c>
      <c s="6" r="D4" t="n">
        <v>0.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797</v>
      </c>
      <c s="2" r="B1" t="s">
        <v>3</v>
      </c>
      <c s="2" r="C1" t="s">
        <v>465</v>
      </c>
      <c s="2" r="D1" t="s">
        <v>466</v>
      </c>
      <c s="2" r="E1" t="s">
        <v>2</v>
      </c>
      <c s="2" r="F1" t="s">
        <v>467</v>
      </c>
      <c s="2" r="G1" t="s">
        <v>454</v>
      </c>
      <c s="2" r="H1" t="s">
        <v>464</v>
      </c>
      <c s="2" r="I1" t="s">
        <v>455</v>
      </c>
      <c s="2" r="J1" t="s">
        <v>31</v>
      </c>
      <c s="2" r="K1" t="s">
        <v>453</v>
      </c>
    </row>
    <row r="2" spans="1:11">
      <c s="7" r="A2" t="s">
        <v>444</v>
      </c>
    </row>
    <row r="3" spans="1:11">
      <c s="3" r="A3" t="s">
        <v>798</v>
      </c>
      <c s="8" r="E3" t="n">
        <v>860000</v>
      </c>
      <c s="8" r="J3" t="n">
        <v>860000</v>
      </c>
    </row>
    <row r="4" spans="1:11">
      <c s="7" r="A4" t="s">
        <v>33</v>
      </c>
    </row>
    <row r="5" spans="1:11">
      <c s="3" r="A5" t="s">
        <v>33</v>
      </c>
      <c s="8" r="B5" t="n">
        <v>46000</v>
      </c>
      <c s="5" r="E5" t="n">
        <v>21893</v>
      </c>
      <c s="5" r="J5" t="n">
        <v>13566</v>
      </c>
    </row>
    <row r="6" spans="1:11">
      <c s="3" r="A6" t="s">
        <v>448</v>
      </c>
    </row>
    <row r="7" spans="1:11">
      <c s="7" r="A7" t="s">
        <v>444</v>
      </c>
    </row>
    <row r="8" spans="1:11">
      <c s="3" r="A8" t="s">
        <v>799</v>
      </c>
      <c s="5" r="B8" t="n">
        <v>170500</v>
      </c>
    </row>
    <row r="9" spans="1:11">
      <c s="3" r="A9" t="s">
        <v>798</v>
      </c>
      <c s="5" r="B9" t="n">
        <v>579500</v>
      </c>
    </row>
    <row r="10" spans="1:11">
      <c s="3" r="A10" t="s">
        <v>449</v>
      </c>
    </row>
    <row r="11" spans="1:11">
      <c s="7" r="A11" t="s">
        <v>444</v>
      </c>
    </row>
    <row r="12" spans="1:11">
      <c s="3" r="A12" t="s">
        <v>457</v>
      </c>
      <c s="3" r="K12" t="s">
        <v>458</v>
      </c>
    </row>
    <row r="13" spans="1:11">
      <c s="3" r="A13" t="s">
        <v>456</v>
      </c>
      <c s="8" r="G13" t="n">
        <v>500000</v>
      </c>
      <c s="8" r="I13" t="n">
        <v>500000</v>
      </c>
      <c s="8" r="K13" t="n">
        <v>500000</v>
      </c>
    </row>
    <row r="14" spans="1:11">
      <c s="3" r="A14" t="s">
        <v>459</v>
      </c>
      <c s="3" r="G14" t="s">
        <v>460</v>
      </c>
    </row>
    <row r="15" spans="1:11">
      <c s="3" r="A15" t="s">
        <v>798</v>
      </c>
      <c s="5" r="E15" t="n">
        <v>500000</v>
      </c>
      <c s="5" r="J15" t="n">
        <v>500000</v>
      </c>
    </row>
    <row r="16" spans="1:11">
      <c s="3" r="A16" t="s">
        <v>800</v>
      </c>
    </row>
    <row r="17" spans="1:11">
      <c s="7" r="A17" t="s">
        <v>444</v>
      </c>
    </row>
    <row r="18" spans="1:11">
      <c s="3" r="A18" t="s">
        <v>799</v>
      </c>
      <c s="5" r="B18" t="n">
        <v>70500</v>
      </c>
    </row>
    <row r="19" spans="1:11">
      <c s="3" r="A19" t="s">
        <v>801</v>
      </c>
      <c s="5" r="B19" t="n">
        <v>27100</v>
      </c>
    </row>
    <row r="20" spans="1:11">
      <c s="3" r="A20" t="s">
        <v>450</v>
      </c>
    </row>
    <row r="21" spans="1:11">
      <c s="7" r="A21" t="s">
        <v>444</v>
      </c>
    </row>
    <row r="22" spans="1:11">
      <c s="3" r="A22" t="s">
        <v>457</v>
      </c>
      <c s="3" r="F22" t="s">
        <v>469</v>
      </c>
      <c s="3" r="H22" t="s">
        <v>469</v>
      </c>
    </row>
    <row r="23" spans="1:11">
      <c s="3" r="A23" t="s">
        <v>456</v>
      </c>
      <c s="8" r="C23" t="n">
        <v>250000</v>
      </c>
      <c s="8" r="D23" t="n">
        <v>250000</v>
      </c>
      <c s="8" r="H23" t="n">
        <v>250000</v>
      </c>
    </row>
    <row r="24" spans="1:11">
      <c s="3" r="A24" t="s">
        <v>459</v>
      </c>
      <c s="3" r="C24" t="s">
        <v>460</v>
      </c>
    </row>
    <row r="25" spans="1:11">
      <c s="3" r="A25" t="s">
        <v>798</v>
      </c>
      <c s="5" r="E25" t="n">
        <v>250000</v>
      </c>
    </row>
    <row r="26" spans="1:11">
      <c s="3" r="A26" t="s">
        <v>802</v>
      </c>
    </row>
    <row r="27" spans="1:11">
      <c s="7" r="A27" t="s">
        <v>444</v>
      </c>
    </row>
    <row r="28" spans="1:11">
      <c s="3" r="A28" t="s">
        <v>799</v>
      </c>
      <c s="5" r="B28" t="n">
        <v>100000</v>
      </c>
    </row>
    <row r="29" spans="1:11">
      <c s="3" r="A29" t="s">
        <v>801</v>
      </c>
      <c s="5" r="B29" t="n">
        <v>46500</v>
      </c>
    </row>
    <row r="30" spans="1:11">
      <c s="3" r="A30" t="s">
        <v>461</v>
      </c>
    </row>
    <row r="31" spans="1:11">
      <c s="7" r="A31" t="s">
        <v>444</v>
      </c>
    </row>
    <row r="32" spans="1:11">
      <c s="3" r="A32" t="s">
        <v>798</v>
      </c>
      <c s="8" r="E32" t="n">
        <v>110000</v>
      </c>
      <c s="8" r="J32" t="n">
        <v>360000</v>
      </c>
    </row>
    <row r="33" spans="1:11">
      <c s="7" r="A33" t="s">
        <v>480</v>
      </c>
    </row>
    <row r="34" spans="1:11">
      <c s="3" r="A34" t="s">
        <v>803</v>
      </c>
      <c s="5" r="B34" t="n">
        <v>185000</v>
      </c>
    </row>
    <row r="35" spans="1:11">
      <c s="3" r="A35" t="s">
        <v>804</v>
      </c>
      <c s="8" r="B35" t="n">
        <v>325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0"/>
    <col customWidth="1" max="2" min="2" width="24"/>
    <col customWidth="1" max="3" min="3" width="21"/>
    <col customWidth="1" max="4" min="4" width="21"/>
    <col customWidth="1" max="5" min="5" width="21"/>
    <col customWidth="1" max="6" min="6" width="21"/>
    <col customWidth="1" max="7" min="7" width="21"/>
    <col customWidth="1" max="8" min="8" width="21"/>
  </cols>
  <sheetData>
    <row r="1" spans="1:8">
      <c s="1" r="A1" t="s">
        <v>805</v>
      </c>
      <c s="2" r="B1" t="s">
        <v>1</v>
      </c>
    </row>
    <row r="2" spans="1:8">
      <c s="2" r="B2" t="s">
        <v>806</v>
      </c>
      <c s="2" r="C2" t="s">
        <v>807</v>
      </c>
      <c s="2" r="D2" t="s">
        <v>808</v>
      </c>
      <c s="2" r="E2" t="s">
        <v>809</v>
      </c>
      <c s="2" r="F2" t="s">
        <v>476</v>
      </c>
      <c s="2" r="G2" t="s">
        <v>810</v>
      </c>
      <c s="2" r="H2" t="s">
        <v>811</v>
      </c>
    </row>
    <row r="3" spans="1:8">
      <c s="3" r="A3" t="s">
        <v>812</v>
      </c>
    </row>
    <row r="4" spans="1:8">
      <c s="7" r="A4" t="s">
        <v>209</v>
      </c>
    </row>
    <row r="5" spans="1:8">
      <c s="3" r="A5" t="s">
        <v>813</v>
      </c>
      <c s="8" r="E5" t="n">
        <v>500</v>
      </c>
      <c s="8" r="G5" t="n">
        <v>500</v>
      </c>
      <c s="8" r="H5" t="n">
        <v>500</v>
      </c>
    </row>
    <row r="6" spans="1:8">
      <c s="3" r="A6" t="s">
        <v>814</v>
      </c>
    </row>
    <row r="7" spans="1:8">
      <c s="7" r="A7" t="s">
        <v>209</v>
      </c>
    </row>
    <row r="8" spans="1:8">
      <c s="3" r="A8" t="s">
        <v>813</v>
      </c>
      <c s="8" r="C8" t="n">
        <v>250</v>
      </c>
      <c s="8" r="D8" t="n">
        <v>250</v>
      </c>
      <c s="8" r="F8" t="n">
        <v>250</v>
      </c>
    </row>
    <row r="9" spans="1:8">
      <c s="3" r="A9" t="s">
        <v>815</v>
      </c>
    </row>
    <row r="10" spans="1:8">
      <c s="7" r="A10" t="s">
        <v>209</v>
      </c>
    </row>
    <row r="11" spans="1:8">
      <c s="3" r="A11" t="s">
        <v>813</v>
      </c>
      <c s="8" r="H11" t="n">
        <v>500</v>
      </c>
    </row>
    <row r="12" spans="1:8">
      <c s="3" r="A12" t="s">
        <v>816</v>
      </c>
    </row>
    <row r="13" spans="1:8">
      <c s="7" r="A13" t="s">
        <v>209</v>
      </c>
    </row>
    <row r="14" spans="1:8">
      <c s="3" r="A14" t="s">
        <v>813</v>
      </c>
      <c s="8" r="F14" t="n">
        <v>250</v>
      </c>
    </row>
    <row r="15" spans="1:8">
      <c s="3" r="A15" t="s">
        <v>817</v>
      </c>
    </row>
    <row r="16" spans="1:8">
      <c s="7" r="A16" t="s">
        <v>209</v>
      </c>
    </row>
    <row r="17" spans="1:8">
      <c s="3" r="A17" t="s">
        <v>818</v>
      </c>
      <c s="3" r="B17" t="s">
        <v>460</v>
      </c>
    </row>
    <row r="18" spans="1:8">
      <c s="3" r="A18" t="s">
        <v>819</v>
      </c>
    </row>
    <row r="19" spans="1:8">
      <c s="7" r="A19" t="s">
        <v>209</v>
      </c>
    </row>
    <row r="20" spans="1:8">
      <c s="3" r="A20" t="s">
        <v>820</v>
      </c>
      <c s="5" r="B20"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4"/>
  </cols>
  <sheetData>
    <row r="1" spans="1:4">
      <c s="1" r="A1" t="s">
        <v>821</v>
      </c>
      <c s="2" r="B1" t="s">
        <v>822</v>
      </c>
      <c s="2" r="C1" t="s">
        <v>311</v>
      </c>
      <c s="2" r="D1" t="s">
        <v>3</v>
      </c>
    </row>
    <row r="2" spans="1:4">
      <c s="7" r="A2" t="s">
        <v>209</v>
      </c>
    </row>
    <row r="3" spans="1:4">
      <c s="3" r="A3" t="s">
        <v>823</v>
      </c>
      <c s="5" r="B3" t="n">
        <v>2</v>
      </c>
      <c s="5" r="C3" t="n">
        <v>2</v>
      </c>
    </row>
    <row r="4" spans="1:4">
      <c s="3" r="A4" t="s">
        <v>27</v>
      </c>
    </row>
    <row r="5" spans="1:4">
      <c s="7" r="A5" t="s">
        <v>209</v>
      </c>
    </row>
    <row r="6" spans="1:4">
      <c s="3" r="A6" t="s">
        <v>741</v>
      </c>
      <c s="3" r="C6" t="s">
        <v>460</v>
      </c>
    </row>
    <row r="7" spans="1:4">
      <c s="3" r="A7" t="s">
        <v>824</v>
      </c>
      <c s="5" r="C7" t="n">
        <v>1</v>
      </c>
    </row>
    <row r="8" spans="1:4">
      <c s="3" r="A8" t="s">
        <v>29</v>
      </c>
    </row>
    <row r="9" spans="1:4">
      <c s="7" r="A9" t="s">
        <v>209</v>
      </c>
    </row>
    <row r="10" spans="1:4">
      <c s="3" r="A10" t="s">
        <v>741</v>
      </c>
      <c s="3" r="C10" t="s">
        <v>644</v>
      </c>
    </row>
    <row r="11" spans="1:4">
      <c s="3" r="A11" t="s">
        <v>824</v>
      </c>
      <c s="5" r="C11" t="n">
        <v>1</v>
      </c>
    </row>
    <row r="12" spans="1:4">
      <c s="3" r="A12" t="s">
        <v>825</v>
      </c>
    </row>
    <row r="13" spans="1:4">
      <c s="7" r="A13" t="s">
        <v>209</v>
      </c>
    </row>
    <row r="14" spans="1:4">
      <c s="3" r="A14" t="s">
        <v>319</v>
      </c>
      <c s="5" r="B14" t="n">
        <v>1</v>
      </c>
      <c s="5" r="C14" t="n">
        <v>1</v>
      </c>
    </row>
    <row r="15" spans="1:4">
      <c s="3" r="A15" t="s">
        <v>826</v>
      </c>
    </row>
    <row r="16" spans="1:4">
      <c s="7" r="A16" t="s">
        <v>209</v>
      </c>
    </row>
    <row r="17" spans="1:4">
      <c s="3" r="A17" t="s">
        <v>827</v>
      </c>
      <c s="3" r="C17" t="s">
        <v>828</v>
      </c>
    </row>
    <row r="18" spans="1:4">
      <c s="3" r="A18" t="s">
        <v>314</v>
      </c>
    </row>
    <row r="19" spans="1:4">
      <c s="7" r="A19" t="s">
        <v>209</v>
      </c>
    </row>
    <row r="20" spans="1:4">
      <c s="3" r="A20" t="s">
        <v>315</v>
      </c>
      <c s="3" r="B20" t="s">
        <v>316</v>
      </c>
      <c s="3" r="C20" t="s">
        <v>317</v>
      </c>
      <c s="3" r="D20" t="s">
        <v>31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829</v>
      </c>
      <c s="2" r="B1" t="s">
        <v>3</v>
      </c>
      <c s="2" r="C1" t="s">
        <v>2</v>
      </c>
      <c s="2" r="D1" t="s">
        <v>31</v>
      </c>
      <c s="2" r="E1" t="s">
        <v>76</v>
      </c>
      <c s="2" r="F1" t="s">
        <v>830</v>
      </c>
    </row>
    <row r="2" spans="1:6">
      <c s="7" r="A2" t="s">
        <v>32</v>
      </c>
    </row>
    <row r="3" spans="1:6">
      <c s="3" r="A3" t="s">
        <v>33</v>
      </c>
      <c s="8" r="B3" t="n">
        <v>46000</v>
      </c>
      <c s="8" r="C3" t="n">
        <v>21893</v>
      </c>
      <c s="8" r="D3" t="n">
        <v>13566</v>
      </c>
    </row>
    <row r="4" spans="1:6">
      <c s="3" r="A4" t="s">
        <v>34</v>
      </c>
      <c s="5" r="C4" t="n">
        <v>330</v>
      </c>
      <c s="5" r="D4" t="n">
        <v>149</v>
      </c>
    </row>
    <row r="5" spans="1:6">
      <c s="7" r="A5" t="s">
        <v>35</v>
      </c>
    </row>
    <row r="6" spans="1:6">
      <c s="3" r="A6" t="s">
        <v>36</v>
      </c>
      <c s="5" r="C6" t="n">
        <v>19292</v>
      </c>
      <c s="5" r="D6" t="n">
        <v>51482</v>
      </c>
    </row>
    <row r="7" spans="1:6">
      <c s="3" r="A7" t="s">
        <v>37</v>
      </c>
      <c s="5" r="C7" t="n">
        <v>11314</v>
      </c>
      <c s="5" r="D7" t="n">
        <v>41761</v>
      </c>
    </row>
    <row r="8" spans="1:6">
      <c s="3" r="A8" t="s">
        <v>38</v>
      </c>
      <c s="5" r="C8" t="n">
        <v>15170</v>
      </c>
      <c s="5" r="D8" t="n">
        <v>12512</v>
      </c>
    </row>
    <row r="9" spans="1:6">
      <c s="3" r="A9" t="s">
        <v>39</v>
      </c>
      <c s="5" r="C9" t="n">
        <v>124207</v>
      </c>
      <c s="5" r="D9" t="n">
        <v>121519</v>
      </c>
    </row>
    <row r="10" spans="1:6">
      <c s="3" r="A10" t="s">
        <v>40</v>
      </c>
      <c s="5" r="C10" t="n">
        <v>2298</v>
      </c>
      <c s="5" r="D10" t="n">
        <v>3374</v>
      </c>
    </row>
    <row r="11" spans="1:6">
      <c s="3" r="A11" t="s">
        <v>41</v>
      </c>
      <c s="5" r="C11" t="n">
        <v>194504</v>
      </c>
      <c s="5" r="D11" t="n">
        <v>244363</v>
      </c>
    </row>
    <row r="12" spans="1:6">
      <c s="3" r="A12" t="s">
        <v>42</v>
      </c>
      <c s="5" r="C12" t="n">
        <v>1635766</v>
      </c>
      <c s="5" r="D12" t="n">
        <v>1638860</v>
      </c>
    </row>
    <row r="13" spans="1:6">
      <c s="3" r="A13" t="s">
        <v>43</v>
      </c>
      <c s="5" r="C13" t="n">
        <v>3873</v>
      </c>
      <c s="5" r="D13" t="n">
        <v>4048</v>
      </c>
    </row>
    <row r="14" spans="1:6">
      <c s="3" r="A14" t="s">
        <v>39</v>
      </c>
      <c s="5" r="C14" t="n">
        <v>93302</v>
      </c>
      <c s="5" r="D14" t="n">
        <v>87055</v>
      </c>
    </row>
    <row r="15" spans="1:6">
      <c s="3" r="A15" t="s">
        <v>44</v>
      </c>
      <c s="5" r="C15" t="n">
        <v>17967</v>
      </c>
      <c s="5" r="D15" t="n">
        <v>20352</v>
      </c>
    </row>
    <row r="16" spans="1:6">
      <c s="3" r="A16" t="s">
        <v>45</v>
      </c>
      <c s="5" r="D16" t="n">
        <v>171</v>
      </c>
    </row>
    <row r="17" spans="1:6">
      <c s="3" r="A17" t="s">
        <v>46</v>
      </c>
      <c s="5" r="C17" t="n">
        <v>1945412</v>
      </c>
      <c s="5" r="D17" t="n">
        <v>1994849</v>
      </c>
    </row>
    <row r="18" spans="1:6">
      <c s="7" r="A18" t="s">
        <v>47</v>
      </c>
    </row>
    <row r="19" spans="1:6">
      <c s="3" r="A19" t="s">
        <v>48</v>
      </c>
      <c s="5" r="C19" t="n">
        <v>7467</v>
      </c>
      <c s="5" r="D19" t="n">
        <v>136337</v>
      </c>
    </row>
    <row r="20" spans="1:6">
      <c s="3" r="A20" t="s">
        <v>49</v>
      </c>
      <c s="5" r="C20" t="n">
        <v>32408</v>
      </c>
      <c s="5" r="D20" t="n">
        <v>70469</v>
      </c>
    </row>
    <row r="21" spans="1:6">
      <c s="3" r="A21" t="s">
        <v>50</v>
      </c>
      <c s="5" r="C21" t="n">
        <v>27341</v>
      </c>
      <c s="5" r="D21" t="n">
        <v>19401</v>
      </c>
    </row>
    <row r="22" spans="1:6">
      <c s="3" r="A22" t="s">
        <v>51</v>
      </c>
      <c s="5" r="C22" t="n">
        <v>11</v>
      </c>
    </row>
    <row r="23" spans="1:6">
      <c s="3" r="A23" t="s">
        <v>52</v>
      </c>
      <c s="5" r="C23" t="n">
        <v>679</v>
      </c>
      <c s="5" r="D23" t="n">
        <v>3074</v>
      </c>
    </row>
    <row r="24" spans="1:6">
      <c s="3" r="A24" t="s">
        <v>53</v>
      </c>
      <c s="5" r="C24" t="n">
        <v>67906</v>
      </c>
      <c s="5" r="D24" t="n">
        <v>229281</v>
      </c>
    </row>
    <row r="25" spans="1:6">
      <c s="3" r="A25" t="s">
        <v>54</v>
      </c>
      <c s="5" r="C25" t="n">
        <v>847912</v>
      </c>
      <c s="5" r="D25" t="n">
        <v>860000</v>
      </c>
    </row>
    <row r="26" spans="1:6">
      <c s="3" r="A26" t="s">
        <v>55</v>
      </c>
      <c s="5" r="C26" t="n">
        <v>11417</v>
      </c>
      <c s="5" r="D26" t="n">
        <v>13377</v>
      </c>
    </row>
    <row r="27" spans="1:6">
      <c s="3" r="A27" t="s">
        <v>51</v>
      </c>
      <c s="5" r="D27" t="n">
        <v>28</v>
      </c>
    </row>
    <row r="28" spans="1:6">
      <c s="3" r="A28" t="s">
        <v>52</v>
      </c>
      <c s="5" r="C28" t="n">
        <v>20301</v>
      </c>
      <c s="5" r="D28" t="n">
        <v>10536</v>
      </c>
    </row>
    <row r="29" spans="1:6">
      <c s="3" r="A29" t="s">
        <v>56</v>
      </c>
      <c s="5" r="C29" t="n">
        <v>38052</v>
      </c>
      <c s="5" r="D29" t="n">
        <v>803</v>
      </c>
    </row>
    <row r="30" spans="1:6">
      <c s="3" r="A30" t="s">
        <v>57</v>
      </c>
      <c s="5" r="C30" t="n">
        <v>22972</v>
      </c>
      <c s="5" r="D30" t="n">
        <v>27474</v>
      </c>
    </row>
    <row r="31" spans="1:6">
      <c s="3" r="A31" t="s">
        <v>58</v>
      </c>
      <c s="5" r="C31" t="n">
        <v>1008560</v>
      </c>
      <c s="5" r="D31" t="n">
        <v>1141499</v>
      </c>
    </row>
    <row r="32" spans="1:6">
      <c s="7" r="A32" t="s">
        <v>831</v>
      </c>
    </row>
    <row r="33" spans="1:6">
      <c s="3" r="A33" t="s">
        <v>62</v>
      </c>
      <c s="5" r="C33" t="n">
        <v>-358</v>
      </c>
      <c s="5" r="D33" t="n">
        <v>-358</v>
      </c>
    </row>
    <row r="34" spans="1:6">
      <c s="3" r="A34" t="s">
        <v>63</v>
      </c>
      <c s="5" r="C34" t="n">
        <v>363723</v>
      </c>
      <c s="5" r="D34" t="n">
        <v>178763</v>
      </c>
    </row>
    <row r="35" spans="1:6">
      <c s="3" r="A35" t="s">
        <v>64</v>
      </c>
      <c s="5" r="C35" t="n">
        <v>36569</v>
      </c>
      <c s="5" r="D35" t="n">
        <v>38950</v>
      </c>
    </row>
    <row r="36" spans="1:6">
      <c s="3" r="A36" t="s">
        <v>61</v>
      </c>
      <c s="5" r="C36" t="n">
        <v>399996</v>
      </c>
      <c s="5" r="D36" t="n">
        <v>217405</v>
      </c>
    </row>
    <row r="37" spans="1:6">
      <c s="3" r="A37" t="s">
        <v>65</v>
      </c>
      <c s="5" r="C37" t="n">
        <v>536856</v>
      </c>
      <c s="5" r="D37" t="n">
        <v>635945</v>
      </c>
    </row>
    <row r="38" spans="1:6">
      <c s="3" r="A38" t="s">
        <v>66</v>
      </c>
      <c s="5" r="C38" t="n">
        <v>936852</v>
      </c>
      <c s="5" r="D38" t="n">
        <v>853350</v>
      </c>
      <c s="8" r="E38" t="n">
        <v>624124</v>
      </c>
      <c s="8" r="F38" t="n">
        <v>428400</v>
      </c>
    </row>
    <row r="39" spans="1:6">
      <c s="3" r="A39" t="s">
        <v>67</v>
      </c>
      <c s="5" r="C39" t="n">
        <v>1945412</v>
      </c>
      <c s="5" r="D39" t="n">
        <v>1994849</v>
      </c>
    </row>
    <row r="40" spans="1:6">
      <c s="3" r="A40" t="s">
        <v>27</v>
      </c>
    </row>
    <row r="41" spans="1:6">
      <c s="7" r="A41" t="s">
        <v>831</v>
      </c>
    </row>
    <row r="42" spans="1:6">
      <c s="3" r="A42" t="s">
        <v>68</v>
      </c>
      <c s="5" r="C42" t="n">
        <v>31</v>
      </c>
      <c s="5" r="D42" t="n">
        <v>13</v>
      </c>
    </row>
    <row r="43" spans="1:6">
      <c s="3" r="A43" t="s">
        <v>29</v>
      </c>
    </row>
    <row r="44" spans="1:6">
      <c s="7" r="A44" t="s">
        <v>831</v>
      </c>
    </row>
    <row r="45" spans="1:6">
      <c s="3" r="A45" t="s">
        <v>68</v>
      </c>
      <c s="5" r="C45" t="n">
        <v>31</v>
      </c>
      <c s="5" r="D45" t="n">
        <v>37</v>
      </c>
    </row>
    <row r="46" spans="1:6">
      <c s="3" r="A46" t="s">
        <v>832</v>
      </c>
    </row>
    <row r="47" spans="1:6">
      <c s="7" r="A47" t="s">
        <v>35</v>
      </c>
    </row>
    <row r="48" spans="1:6">
      <c s="3" r="A48" t="s">
        <v>833</v>
      </c>
      <c s="5" r="C48" t="n">
        <v>-1174863</v>
      </c>
      <c s="5" r="D48" t="n">
        <v>-1208142</v>
      </c>
    </row>
    <row r="49" spans="1:6">
      <c s="3" r="A49" t="s">
        <v>41</v>
      </c>
      <c s="5" r="C49" t="n">
        <v>-1174863</v>
      </c>
      <c s="5" r="D49" t="n">
        <v>-1208142</v>
      </c>
    </row>
    <row r="50" spans="1:6">
      <c s="3" r="A50" t="s">
        <v>834</v>
      </c>
      <c s="5" r="C50" t="n">
        <v>-444362</v>
      </c>
      <c s="5" r="D50" t="n">
        <v>-233908</v>
      </c>
    </row>
    <row r="51" spans="1:6">
      <c s="3" r="A51" t="s">
        <v>46</v>
      </c>
      <c s="5" r="C51" t="n">
        <v>-1619225</v>
      </c>
      <c s="5" r="D51" t="n">
        <v>-1442050</v>
      </c>
    </row>
    <row r="52" spans="1:6">
      <c s="7" r="A52" t="s">
        <v>47</v>
      </c>
    </row>
    <row r="53" spans="1:6">
      <c s="3" r="A53" t="s">
        <v>835</v>
      </c>
      <c s="5" r="C53" t="n">
        <v>-1394272</v>
      </c>
      <c s="5" r="D53" t="n">
        <v>-1211958</v>
      </c>
    </row>
    <row r="54" spans="1:6">
      <c s="3" r="A54" t="s">
        <v>53</v>
      </c>
      <c s="5" r="C54" t="n">
        <v>-1394272</v>
      </c>
      <c s="5" r="D54" t="n">
        <v>-1211958</v>
      </c>
    </row>
    <row r="55" spans="1:6">
      <c s="3" r="A55" t="s">
        <v>58</v>
      </c>
      <c s="5" r="C55" t="n">
        <v>-1394272</v>
      </c>
      <c s="5" r="D55" t="n">
        <v>-1211958</v>
      </c>
    </row>
    <row r="56" spans="1:6">
      <c s="7" r="A56" t="s">
        <v>831</v>
      </c>
    </row>
    <row r="57" spans="1:6">
      <c s="3" r="A57" t="s">
        <v>836</v>
      </c>
      <c s="5" r="C57" t="n">
        <v>-761809</v>
      </c>
      <c s="5" r="D57" t="n">
        <v>-866037</v>
      </c>
    </row>
    <row r="58" spans="1:6">
      <c s="3" r="A58" t="s">
        <v>65</v>
      </c>
      <c s="5" r="C58" t="n">
        <v>536856</v>
      </c>
      <c s="5" r="D58" t="n">
        <v>635945</v>
      </c>
    </row>
    <row r="59" spans="1:6">
      <c s="3" r="A59" t="s">
        <v>66</v>
      </c>
      <c s="5" r="C59" t="n">
        <v>-224953</v>
      </c>
      <c s="5" r="D59" t="n">
        <v>-230092</v>
      </c>
    </row>
    <row r="60" spans="1:6">
      <c s="3" r="A60" t="s">
        <v>67</v>
      </c>
      <c s="5" r="C60" t="n">
        <v>-1619225</v>
      </c>
      <c s="5" r="D60" t="n">
        <v>-1442050</v>
      </c>
    </row>
    <row r="61" spans="1:6">
      <c s="3" r="A61" t="s">
        <v>837</v>
      </c>
    </row>
    <row r="62" spans="1:6">
      <c s="7" r="A62" t="s">
        <v>32</v>
      </c>
    </row>
    <row r="63" spans="1:6">
      <c s="3" r="A63" t="s">
        <v>33</v>
      </c>
      <c s="5" r="C63" t="n">
        <v>100</v>
      </c>
      <c s="5" r="D63" t="n">
        <v>100</v>
      </c>
    </row>
    <row r="64" spans="1:6">
      <c s="7" r="A64" t="s">
        <v>35</v>
      </c>
    </row>
    <row r="65" spans="1:6">
      <c s="3" r="A65" t="s">
        <v>38</v>
      </c>
      <c s="5" r="D65" t="n">
        <v>102</v>
      </c>
    </row>
    <row r="66" spans="1:6">
      <c s="3" r="A66" t="s">
        <v>833</v>
      </c>
      <c s="5" r="C66" t="n">
        <v>12866</v>
      </c>
      <c s="5" r="D66" t="n">
        <v>4164</v>
      </c>
    </row>
    <row r="67" spans="1:6">
      <c s="3" r="A67" t="s">
        <v>41</v>
      </c>
      <c s="5" r="C67" t="n">
        <v>12966</v>
      </c>
      <c s="5" r="D67" t="n">
        <v>4366</v>
      </c>
    </row>
    <row r="68" spans="1:6">
      <c s="3" r="A68" t="s">
        <v>45</v>
      </c>
      <c s="5" r="D68" t="n">
        <v>171</v>
      </c>
    </row>
    <row r="69" spans="1:6">
      <c s="3" r="A69" t="s">
        <v>834</v>
      </c>
      <c s="5" r="C69" t="n">
        <v>444362</v>
      </c>
      <c s="5" r="D69" t="n">
        <v>233908</v>
      </c>
    </row>
    <row r="70" spans="1:6">
      <c s="3" r="A70" t="s">
        <v>46</v>
      </c>
      <c s="5" r="C70" t="n">
        <v>457328</v>
      </c>
      <c s="5" r="D70" t="n">
        <v>238445</v>
      </c>
    </row>
    <row r="71" spans="1:6">
      <c s="7" r="A71" t="s">
        <v>47</v>
      </c>
    </row>
    <row r="72" spans="1:6">
      <c s="3" r="A72" t="s">
        <v>56</v>
      </c>
      <c s="5" r="C72" t="n">
        <v>38052</v>
      </c>
      <c s="5" r="D72" t="n">
        <v>803</v>
      </c>
    </row>
    <row r="73" spans="1:6">
      <c s="3" r="A73" t="s">
        <v>57</v>
      </c>
      <c s="5" r="C73" t="n">
        <v>19280</v>
      </c>
      <c s="5" r="D73" t="n">
        <v>20237</v>
      </c>
    </row>
    <row r="74" spans="1:6">
      <c s="3" r="A74" t="s">
        <v>58</v>
      </c>
      <c s="5" r="C74" t="n">
        <v>57332</v>
      </c>
      <c s="5" r="D74" t="n">
        <v>21040</v>
      </c>
    </row>
    <row r="75" spans="1:6">
      <c s="7" r="A75" t="s">
        <v>831</v>
      </c>
    </row>
    <row r="76" spans="1:6">
      <c s="3" r="A76" t="s">
        <v>62</v>
      </c>
      <c s="5" r="C76" t="n">
        <v>-358</v>
      </c>
      <c s="5" r="D76" t="n">
        <v>-358</v>
      </c>
    </row>
    <row r="77" spans="1:6">
      <c s="3" r="A77" t="s">
        <v>63</v>
      </c>
      <c s="5" r="C77" t="n">
        <v>363723</v>
      </c>
      <c s="5" r="D77" t="n">
        <v>178763</v>
      </c>
    </row>
    <row r="78" spans="1:6">
      <c s="3" r="A78" t="s">
        <v>64</v>
      </c>
      <c s="5" r="C78" t="n">
        <v>36569</v>
      </c>
      <c s="5" r="D78" t="n">
        <v>38950</v>
      </c>
    </row>
    <row r="79" spans="1:6">
      <c s="3" r="A79" t="s">
        <v>61</v>
      </c>
      <c s="5" r="C79" t="n">
        <v>399996</v>
      </c>
      <c s="5" r="D79" t="n">
        <v>217405</v>
      </c>
    </row>
    <row r="80" spans="1:6">
      <c s="3" r="A80" t="s">
        <v>66</v>
      </c>
      <c s="5" r="C80" t="n">
        <v>399996</v>
      </c>
      <c s="5" r="D80" t="n">
        <v>217405</v>
      </c>
    </row>
    <row r="81" spans="1:6">
      <c s="3" r="A81" t="s">
        <v>67</v>
      </c>
      <c s="5" r="C81" t="n">
        <v>457328</v>
      </c>
      <c s="5" r="D81" t="n">
        <v>238445</v>
      </c>
    </row>
    <row r="82" spans="1:6">
      <c s="3" r="A82" t="s">
        <v>838</v>
      </c>
    </row>
    <row r="83" spans="1:6">
      <c s="7" r="A83" t="s">
        <v>831</v>
      </c>
    </row>
    <row r="84" spans="1:6">
      <c s="3" r="A84" t="s">
        <v>68</v>
      </c>
      <c s="5" r="C84" t="n">
        <v>31</v>
      </c>
      <c s="5" r="D84" t="n">
        <v>13</v>
      </c>
    </row>
    <row r="85" spans="1:6">
      <c s="3" r="A85" t="s">
        <v>839</v>
      </c>
    </row>
    <row r="86" spans="1:6">
      <c s="7" r="A86" t="s">
        <v>831</v>
      </c>
    </row>
    <row r="87" spans="1:6">
      <c s="3" r="A87" t="s">
        <v>68</v>
      </c>
      <c s="5" r="C87" t="n">
        <v>31</v>
      </c>
      <c s="5" r="D87" t="n">
        <v>37</v>
      </c>
    </row>
    <row r="88" spans="1:6">
      <c s="3" r="A88" t="s">
        <v>840</v>
      </c>
    </row>
    <row r="89" spans="1:6">
      <c s="7" r="A89" t="s">
        <v>32</v>
      </c>
    </row>
    <row r="90" spans="1:6">
      <c s="3" r="A90" t="s">
        <v>33</v>
      </c>
      <c s="5" r="C90" t="n">
        <v>12448</v>
      </c>
      <c s="5" r="D90" t="n">
        <v>1000</v>
      </c>
    </row>
    <row r="91" spans="1:6">
      <c s="7" r="A91" t="s">
        <v>35</v>
      </c>
    </row>
    <row r="92" spans="1:6">
      <c s="3" r="A92" t="s">
        <v>38</v>
      </c>
      <c s="5" r="C92" t="n">
        <v>14444</v>
      </c>
      <c s="5" r="D92" t="n">
        <v>8788</v>
      </c>
    </row>
    <row r="93" spans="1:6">
      <c s="3" r="A93" t="s">
        <v>39</v>
      </c>
      <c s="5" r="C93" t="n">
        <v>124207</v>
      </c>
      <c s="5" r="D93" t="n">
        <v>121519</v>
      </c>
    </row>
    <row r="94" spans="1:6">
      <c s="3" r="A94" t="s">
        <v>40</v>
      </c>
      <c s="5" r="C94" t="n">
        <v>444</v>
      </c>
      <c s="5" r="D94" t="n">
        <v>451</v>
      </c>
    </row>
    <row r="95" spans="1:6">
      <c s="3" r="A95" t="s">
        <v>833</v>
      </c>
      <c s="5" r="C95" t="n">
        <v>1161997</v>
      </c>
      <c s="5" r="D95" t="n">
        <v>1203978</v>
      </c>
    </row>
    <row r="96" spans="1:6">
      <c s="3" r="A96" t="s">
        <v>41</v>
      </c>
      <c s="5" r="C96" t="n">
        <v>1313540</v>
      </c>
      <c s="5" r="D96" t="n">
        <v>1335736</v>
      </c>
    </row>
    <row r="97" spans="1:6">
      <c s="3" r="A97" t="s">
        <v>39</v>
      </c>
      <c s="5" r="C97" t="n">
        <v>93302</v>
      </c>
      <c s="5" r="D97" t="n">
        <v>87055</v>
      </c>
    </row>
    <row r="98" spans="1:6">
      <c s="3" r="A98" t="s">
        <v>44</v>
      </c>
      <c s="5" r="C98" t="n">
        <v>17714</v>
      </c>
      <c s="5" r="D98" t="n">
        <v>20098</v>
      </c>
    </row>
    <row r="99" spans="1:6">
      <c s="3" r="A99" t="s">
        <v>46</v>
      </c>
      <c s="5" r="C99" t="n">
        <v>1424556</v>
      </c>
      <c s="5" r="D99" t="n">
        <v>1442889</v>
      </c>
    </row>
    <row r="100" spans="1:6">
      <c s="7" r="A100" t="s">
        <v>47</v>
      </c>
    </row>
    <row r="101" spans="1:6">
      <c s="3" r="A101" t="s">
        <v>48</v>
      </c>
      <c s="5" r="C101" t="n">
        <v>388</v>
      </c>
      <c s="5" r="D101" t="n">
        <v>288</v>
      </c>
    </row>
    <row r="102" spans="1:6">
      <c s="3" r="A102" t="s">
        <v>50</v>
      </c>
      <c s="5" r="C102" t="n">
        <v>15741</v>
      </c>
      <c s="5" r="D102" t="n">
        <v>8914</v>
      </c>
    </row>
    <row r="103" spans="1:6">
      <c s="3" r="A103" t="s">
        <v>51</v>
      </c>
      <c s="5" r="C103" t="n">
        <v>11</v>
      </c>
    </row>
    <row r="104" spans="1:6">
      <c s="3" r="A104" t="s">
        <v>53</v>
      </c>
      <c s="5" r="C104" t="n">
        <v>16140</v>
      </c>
      <c s="5" r="D104" t="n">
        <v>9202</v>
      </c>
    </row>
    <row r="105" spans="1:6">
      <c s="3" r="A105" t="s">
        <v>54</v>
      </c>
      <c s="5" r="C105" t="n">
        <v>847912</v>
      </c>
      <c s="5" r="D105" t="n">
        <v>860000</v>
      </c>
    </row>
    <row r="106" spans="1:6">
      <c s="3" r="A106" t="s">
        <v>55</v>
      </c>
      <c s="5" r="C106" t="n">
        <v>11417</v>
      </c>
      <c s="5" r="D106" t="n">
        <v>13377</v>
      </c>
    </row>
    <row r="107" spans="1:6">
      <c s="3" r="A107" t="s">
        <v>51</v>
      </c>
      <c s="5" r="D107" t="n">
        <v>28</v>
      </c>
    </row>
    <row r="108" spans="1:6">
      <c s="3" r="A108" t="s">
        <v>57</v>
      </c>
      <c s="5" r="C108" t="n">
        <v>3692</v>
      </c>
      <c s="5" r="D108" t="n">
        <v>7237</v>
      </c>
    </row>
    <row r="109" spans="1:6">
      <c s="3" r="A109" t="s">
        <v>58</v>
      </c>
      <c s="5" r="C109" t="n">
        <v>879161</v>
      </c>
      <c s="5" r="D109" t="n">
        <v>889844</v>
      </c>
    </row>
    <row r="110" spans="1:6">
      <c s="7" r="A110" t="s">
        <v>831</v>
      </c>
    </row>
    <row r="111" spans="1:6">
      <c s="3" r="A111" t="s">
        <v>836</v>
      </c>
      <c s="5" r="C111" t="n">
        <v>545395</v>
      </c>
      <c s="5" r="D111" t="n">
        <v>553045</v>
      </c>
    </row>
    <row r="112" spans="1:6">
      <c s="3" r="A112" t="s">
        <v>66</v>
      </c>
      <c s="5" r="C112" t="n">
        <v>545395</v>
      </c>
      <c s="5" r="D112" t="n">
        <v>553045</v>
      </c>
    </row>
    <row r="113" spans="1:6">
      <c s="3" r="A113" t="s">
        <v>67</v>
      </c>
      <c s="5" r="C113" t="n">
        <v>1424556</v>
      </c>
      <c s="5" r="D113" t="n">
        <v>1442889</v>
      </c>
    </row>
    <row r="114" spans="1:6">
      <c s="3" r="A114" t="s">
        <v>841</v>
      </c>
    </row>
    <row r="115" spans="1:6">
      <c s="7" r="A115" t="s">
        <v>32</v>
      </c>
    </row>
    <row r="116" spans="1:6">
      <c s="3" r="A116" t="s">
        <v>33</v>
      </c>
      <c s="5" r="C116" t="n">
        <v>9325</v>
      </c>
      <c s="5" r="D116" t="n">
        <v>12436</v>
      </c>
    </row>
    <row r="117" spans="1:6">
      <c s="3" r="A117" t="s">
        <v>34</v>
      </c>
      <c s="5" r="C117" t="n">
        <v>330</v>
      </c>
      <c s="5" r="D117" t="n">
        <v>149</v>
      </c>
    </row>
    <row r="118" spans="1:6">
      <c s="7" r="A118" t="s">
        <v>35</v>
      </c>
    </row>
    <row r="119" spans="1:6">
      <c s="3" r="A119" t="s">
        <v>36</v>
      </c>
      <c s="5" r="C119" t="n">
        <v>19292</v>
      </c>
      <c s="5" r="D119" t="n">
        <v>51482</v>
      </c>
    </row>
    <row r="120" spans="1:6">
      <c s="3" r="A120" t="s">
        <v>37</v>
      </c>
      <c s="5" r="C120" t="n">
        <v>11314</v>
      </c>
      <c s="5" r="D120" t="n">
        <v>41761</v>
      </c>
    </row>
    <row r="121" spans="1:6">
      <c s="3" r="A121" t="s">
        <v>38</v>
      </c>
      <c s="5" r="C121" t="n">
        <v>726</v>
      </c>
      <c s="5" r="D121" t="n">
        <v>3622</v>
      </c>
    </row>
    <row r="122" spans="1:6">
      <c s="3" r="A122" t="s">
        <v>40</v>
      </c>
      <c s="5" r="C122" t="n">
        <v>1854</v>
      </c>
      <c s="5" r="D122" t="n">
        <v>2923</v>
      </c>
    </row>
    <row r="123" spans="1:6">
      <c s="3" r="A123" t="s">
        <v>41</v>
      </c>
      <c s="5" r="C123" t="n">
        <v>42841</v>
      </c>
      <c s="5" r="D123" t="n">
        <v>112373</v>
      </c>
    </row>
    <row r="124" spans="1:6">
      <c s="3" r="A124" t="s">
        <v>42</v>
      </c>
      <c s="5" r="C124" t="n">
        <v>1635766</v>
      </c>
      <c s="5" r="D124" t="n">
        <v>1638860</v>
      </c>
    </row>
    <row r="125" spans="1:6">
      <c s="3" r="A125" t="s">
        <v>43</v>
      </c>
      <c s="5" r="C125" t="n">
        <v>3168</v>
      </c>
      <c s="5" r="D125" t="n">
        <v>3252</v>
      </c>
    </row>
    <row r="126" spans="1:6">
      <c s="3" r="A126" t="s">
        <v>44</v>
      </c>
      <c s="5" r="C126" t="n">
        <v>253</v>
      </c>
      <c s="5" r="D126" t="n">
        <v>254</v>
      </c>
    </row>
    <row r="127" spans="1:6">
      <c s="3" r="A127" t="s">
        <v>46</v>
      </c>
      <c s="5" r="C127" t="n">
        <v>1682028</v>
      </c>
      <c s="5" r="D127" t="n">
        <v>1754739</v>
      </c>
    </row>
    <row r="128" spans="1:6">
      <c s="7" r="A128" t="s">
        <v>47</v>
      </c>
    </row>
    <row r="129" spans="1:6">
      <c s="3" r="A129" t="s">
        <v>48</v>
      </c>
      <c s="5" r="C129" t="n">
        <v>7079</v>
      </c>
      <c s="5" r="D129" t="n">
        <v>136049</v>
      </c>
    </row>
    <row r="130" spans="1:6">
      <c s="3" r="A130" t="s">
        <v>49</v>
      </c>
      <c s="5" r="C130" t="n">
        <v>32408</v>
      </c>
      <c s="5" r="D130" t="n">
        <v>70469</v>
      </c>
    </row>
    <row r="131" spans="1:6">
      <c s="3" r="A131" t="s">
        <v>50</v>
      </c>
      <c s="5" r="C131" t="n">
        <v>11600</v>
      </c>
      <c s="5" r="D131" t="n">
        <v>10487</v>
      </c>
    </row>
    <row r="132" spans="1:6">
      <c s="3" r="A132" t="s">
        <v>52</v>
      </c>
      <c s="5" r="C132" t="n">
        <v>679</v>
      </c>
      <c s="5" r="D132" t="n">
        <v>3074</v>
      </c>
    </row>
    <row r="133" spans="1:6">
      <c s="3" r="A133" t="s">
        <v>835</v>
      </c>
      <c s="5" r="C133" t="n">
        <v>1391838</v>
      </c>
      <c s="5" r="D133" t="n">
        <v>1209630</v>
      </c>
    </row>
    <row r="134" spans="1:6">
      <c s="3" r="A134" t="s">
        <v>53</v>
      </c>
      <c s="5" r="C134" t="n">
        <v>1443604</v>
      </c>
      <c s="5" r="D134" t="n">
        <v>1429709</v>
      </c>
    </row>
    <row r="135" spans="1:6">
      <c s="3" r="A135" t="s">
        <v>52</v>
      </c>
      <c s="5" r="C135" t="n">
        <v>20301</v>
      </c>
      <c s="5" r="D135" t="n">
        <v>10536</v>
      </c>
    </row>
    <row r="136" spans="1:6">
      <c s="3" r="A136" t="s">
        <v>58</v>
      </c>
      <c s="5" r="C136" t="n">
        <v>1463905</v>
      </c>
      <c s="5" r="D136" t="n">
        <v>1440245</v>
      </c>
    </row>
    <row r="137" spans="1:6">
      <c s="7" r="A137" t="s">
        <v>831</v>
      </c>
    </row>
    <row r="138" spans="1:6">
      <c s="3" r="A138" t="s">
        <v>836</v>
      </c>
      <c s="5" r="C138" t="n">
        <v>218123</v>
      </c>
      <c s="5" r="D138" t="n">
        <v>314494</v>
      </c>
    </row>
    <row r="139" spans="1:6">
      <c s="3" r="A139" t="s">
        <v>66</v>
      </c>
      <c s="5" r="C139" t="n">
        <v>218123</v>
      </c>
      <c s="5" r="D139" t="n">
        <v>314494</v>
      </c>
    </row>
    <row r="140" spans="1:6">
      <c s="3" r="A140" t="s">
        <v>67</v>
      </c>
      <c s="5" r="C140" t="n">
        <v>1682028</v>
      </c>
      <c s="5" r="D140" t="n">
        <v>1754739</v>
      </c>
    </row>
    <row r="141" spans="1:6">
      <c s="3" r="A141" t="s">
        <v>842</v>
      </c>
    </row>
    <row r="142" spans="1:6">
      <c s="7" r="A142" t="s">
        <v>32</v>
      </c>
    </row>
    <row r="143" spans="1:6">
      <c s="3" r="A143" t="s">
        <v>33</v>
      </c>
      <c s="5" r="C143" t="n">
        <v>20</v>
      </c>
      <c s="5" r="D143" t="n">
        <v>30</v>
      </c>
    </row>
    <row r="144" spans="1:6">
      <c s="7" r="A144" t="s">
        <v>35</v>
      </c>
    </row>
    <row r="145" spans="1:6">
      <c s="3" r="A145" t="s">
        <v>41</v>
      </c>
      <c s="5" r="C145" t="n">
        <v>20</v>
      </c>
      <c s="5" r="D145" t="n">
        <v>30</v>
      </c>
    </row>
    <row r="146" spans="1:6">
      <c s="3" r="A146" t="s">
        <v>43</v>
      </c>
      <c s="5" r="C146" t="n">
        <v>705</v>
      </c>
      <c s="5" r="D146" t="n">
        <v>796</v>
      </c>
    </row>
    <row r="147" spans="1:6">
      <c s="3" r="A147" t="s">
        <v>46</v>
      </c>
      <c s="5" r="C147" t="n">
        <v>725</v>
      </c>
      <c s="5" r="D147" t="n">
        <v>826</v>
      </c>
    </row>
    <row r="148" spans="1:6">
      <c s="7" r="A148" t="s">
        <v>47</v>
      </c>
    </row>
    <row r="149" spans="1:6">
      <c s="3" r="A149" t="s">
        <v>835</v>
      </c>
      <c s="5" r="C149" t="n">
        <v>2434</v>
      </c>
      <c s="5" r="D149" t="n">
        <v>2328</v>
      </c>
    </row>
    <row r="150" spans="1:6">
      <c s="3" r="A150" t="s">
        <v>53</v>
      </c>
      <c s="5" r="C150" t="n">
        <v>2434</v>
      </c>
      <c s="5" r="D150" t="n">
        <v>2328</v>
      </c>
    </row>
    <row r="151" spans="1:6">
      <c s="3" r="A151" t="s">
        <v>58</v>
      </c>
      <c s="5" r="C151" t="n">
        <v>2434</v>
      </c>
      <c s="5" r="D151" t="n">
        <v>2328</v>
      </c>
    </row>
    <row r="152" spans="1:6">
      <c s="7" r="A152" t="s">
        <v>831</v>
      </c>
    </row>
    <row r="153" spans="1:6">
      <c s="3" r="A153" t="s">
        <v>836</v>
      </c>
      <c s="5" r="C153" t="n">
        <v>-1709</v>
      </c>
      <c s="5" r="D153" t="n">
        <v>-1502</v>
      </c>
    </row>
    <row r="154" spans="1:6">
      <c s="3" r="A154" t="s">
        <v>66</v>
      </c>
      <c s="5" r="C154" t="n">
        <v>-1709</v>
      </c>
      <c s="5" r="D154" t="n">
        <v>-1502</v>
      </c>
    </row>
    <row r="155" spans="1:6">
      <c s="3" r="A155" t="s">
        <v>67</v>
      </c>
      <c s="8" r="C155" t="n">
        <v>725</v>
      </c>
      <c s="8" r="D155" t="n">
        <v>82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3</v>
      </c>
      <c s="2" r="B1" t="s">
        <v>2</v>
      </c>
      <c s="2" r="C1" t="s">
        <v>31</v>
      </c>
    </row>
    <row r="2" spans="1:3">
      <c s="7" r="A2" t="s">
        <v>70</v>
      </c>
    </row>
    <row r="3" spans="1:3">
      <c s="3" r="A3" t="s">
        <v>71</v>
      </c>
      <c s="5" r="B3" t="n">
        <v>22602</v>
      </c>
      <c s="5" r="C3" t="n">
        <v>22602</v>
      </c>
    </row>
    <row r="4" spans="1:3">
      <c s="3" r="A4" t="s">
        <v>27</v>
      </c>
    </row>
    <row r="5" spans="1:3">
      <c s="7" r="A5" t="s">
        <v>68</v>
      </c>
    </row>
    <row r="6" spans="1:3">
      <c s="3" r="A6" t="s">
        <v>72</v>
      </c>
      <c s="9" r="B6" t="n">
        <v>0.001</v>
      </c>
      <c s="9" r="C6" t="n">
        <v>0.001</v>
      </c>
    </row>
    <row r="7" spans="1:3">
      <c s="3" r="A7" t="s">
        <v>73</v>
      </c>
      <c s="5" r="B7" t="n">
        <v>30573509</v>
      </c>
      <c s="5" r="C7" t="n">
        <v>12672260</v>
      </c>
    </row>
    <row r="8" spans="1:3">
      <c s="3" r="A8" t="s">
        <v>74</v>
      </c>
      <c s="5" r="B8" t="n">
        <v>30550907</v>
      </c>
      <c s="5" r="C8" t="n">
        <v>12649658</v>
      </c>
    </row>
    <row r="9" spans="1:3">
      <c s="3" r="A9" t="s">
        <v>29</v>
      </c>
    </row>
    <row r="10" spans="1:3">
      <c s="7" r="A10" t="s">
        <v>68</v>
      </c>
    </row>
    <row r="11" spans="1:3">
      <c s="3" r="A11" t="s">
        <v>72</v>
      </c>
      <c s="9" r="B11" t="n">
        <v>0.001</v>
      </c>
      <c s="9" r="C11" t="n">
        <v>0.001</v>
      </c>
    </row>
    <row r="12" spans="1:3">
      <c s="3" r="A12" t="s">
        <v>73</v>
      </c>
      <c s="5" r="B12" t="n">
        <v>31273130</v>
      </c>
      <c s="5" r="C12" t="n">
        <v>36719499</v>
      </c>
    </row>
    <row r="13" spans="1:3">
      <c s="3" r="A13" t="s">
        <v>74</v>
      </c>
      <c s="5" r="B13" t="n">
        <v>31273130</v>
      </c>
      <c s="5" r="C13" t="n">
        <v>36719499</v>
      </c>
    </row>
    <row r="14" spans="1:3">
      <c s="3" r="A14" t="s">
        <v>837</v>
      </c>
    </row>
    <row r="15" spans="1:3">
      <c s="7" r="A15" t="s">
        <v>70</v>
      </c>
    </row>
    <row r="16" spans="1:3">
      <c s="3" r="A16" t="s">
        <v>71</v>
      </c>
      <c s="5" r="B16" t="n">
        <v>22602</v>
      </c>
      <c s="5" r="C16" t="n">
        <v>22602</v>
      </c>
    </row>
    <row r="17" spans="1:3">
      <c s="3" r="A17" t="s">
        <v>838</v>
      </c>
    </row>
    <row r="18" spans="1:3">
      <c s="7" r="A18" t="s">
        <v>68</v>
      </c>
    </row>
    <row r="19" spans="1:3">
      <c s="3" r="A19" t="s">
        <v>72</v>
      </c>
      <c s="9" r="B19" t="n">
        <v>0.001</v>
      </c>
      <c s="9" r="C19" t="n">
        <v>0.001</v>
      </c>
    </row>
    <row r="20" spans="1:3">
      <c s="3" r="A20" t="s">
        <v>73</v>
      </c>
      <c s="5" r="B20" t="n">
        <v>30573509</v>
      </c>
      <c s="5" r="C20" t="n">
        <v>12672260</v>
      </c>
    </row>
    <row r="21" spans="1:3">
      <c s="3" r="A21" t="s">
        <v>74</v>
      </c>
      <c s="5" r="B21" t="n">
        <v>30550907</v>
      </c>
      <c s="5" r="C21" t="n">
        <v>12649658</v>
      </c>
    </row>
    <row r="22" spans="1:3">
      <c s="3" r="A22" t="s">
        <v>839</v>
      </c>
    </row>
    <row r="23" spans="1:3">
      <c s="7" r="A23" t="s">
        <v>68</v>
      </c>
    </row>
    <row r="24" spans="1:3">
      <c s="3" r="A24" t="s">
        <v>72</v>
      </c>
      <c s="9" r="B24" t="n">
        <v>0.001</v>
      </c>
      <c s="9" r="C24" t="n">
        <v>0.001</v>
      </c>
    </row>
    <row r="25" spans="1:3">
      <c s="3" r="A25" t="s">
        <v>73</v>
      </c>
      <c s="5" r="B25" t="n">
        <v>31273130</v>
      </c>
      <c s="5" r="C25" t="n">
        <v>36719499</v>
      </c>
    </row>
    <row r="26" spans="1:3">
      <c s="3" r="A26" t="s">
        <v>74</v>
      </c>
      <c s="5" r="B26" t="n">
        <v>31273130</v>
      </c>
      <c s="5" r="C26" t="n">
        <v>3671949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4</v>
      </c>
      <c s="2" r="B1" t="s">
        <v>1</v>
      </c>
    </row>
    <row r="2" spans="1:4">
      <c s="2" r="B2" t="s">
        <v>2</v>
      </c>
      <c s="2" r="C2" t="s">
        <v>31</v>
      </c>
      <c s="2" r="D2" t="s">
        <v>76</v>
      </c>
    </row>
    <row r="3" spans="1:4">
      <c s="7" r="A3" t="s">
        <v>77</v>
      </c>
    </row>
    <row r="4" spans="1:4">
      <c s="3" r="A4" t="s">
        <v>36</v>
      </c>
      <c s="8" r="B4" t="n">
        <v>194555</v>
      </c>
      <c s="8" r="C4" t="n">
        <v>378401</v>
      </c>
      <c s="8" r="D4" t="n">
        <v>258063</v>
      </c>
    </row>
    <row r="5" spans="1:4">
      <c s="3" r="A5" t="s">
        <v>78</v>
      </c>
      <c s="5" r="B5" t="n">
        <v>2844</v>
      </c>
      <c s="5" r="C5" t="n">
        <v>2196</v>
      </c>
      <c s="5" r="D5" t="n">
        <v>1106</v>
      </c>
    </row>
    <row r="6" spans="1:4">
      <c s="3" r="A6" t="s">
        <v>79</v>
      </c>
      <c s="5" r="B6" t="n">
        <v>197399</v>
      </c>
      <c s="5" r="C6" t="n">
        <v>380597</v>
      </c>
      <c s="5" r="D6" t="n">
        <v>259169</v>
      </c>
    </row>
    <row r="7" spans="1:4">
      <c s="7" r="A7" t="s">
        <v>80</v>
      </c>
    </row>
    <row r="8" spans="1:4">
      <c s="3" r="A8" t="s">
        <v>81</v>
      </c>
      <c s="5" r="B8" t="n">
        <v>41027</v>
      </c>
      <c s="5" r="C8" t="n">
        <v>37760</v>
      </c>
      <c s="5" r="D8" t="n">
        <v>25129</v>
      </c>
    </row>
    <row r="9" spans="1:4">
      <c s="3" r="A9" t="s">
        <v>333</v>
      </c>
      <c s="5" r="B9" t="n">
        <v>12130</v>
      </c>
      <c s="5" r="C9" t="n">
        <v>22556</v>
      </c>
      <c s="5" r="D9" t="n">
        <v>15517</v>
      </c>
    </row>
    <row r="10" spans="1:4">
      <c s="3" r="A10" t="s">
        <v>83</v>
      </c>
      <c s="5" r="B10" t="n">
        <v>6551</v>
      </c>
      <c s="5" r="C10" t="n">
        <v>3453</v>
      </c>
      <c s="5" r="D10" t="n">
        <v>16125</v>
      </c>
    </row>
    <row r="11" spans="1:4">
      <c s="3" r="A11" t="s">
        <v>84</v>
      </c>
      <c s="5" r="B11" t="n">
        <v>205498</v>
      </c>
      <c s="5" r="C11" t="n">
        <v>181669</v>
      </c>
      <c s="5" r="D11" t="n">
        <v>114136</v>
      </c>
    </row>
    <row r="12" spans="1:4">
      <c s="3" r="A12" t="s">
        <v>85</v>
      </c>
      <c s="5" r="B12" t="n">
        <v>1087</v>
      </c>
      <c s="5" r="C12" t="n">
        <v>770</v>
      </c>
      <c s="5" r="D12" t="n">
        <v>608</v>
      </c>
    </row>
    <row r="13" spans="1:4">
      <c s="3" r="A13" t="s">
        <v>86</v>
      </c>
      <c s="5" r="B13" t="n">
        <v>33388</v>
      </c>
      <c s="5" r="C13" t="n">
        <v>25763</v>
      </c>
      <c s="5" r="D13" t="n">
        <v>31902</v>
      </c>
    </row>
    <row r="14" spans="1:4">
      <c s="3" r="A14" t="s">
        <v>87</v>
      </c>
      <c s="5" r="B14" t="n">
        <v>4188</v>
      </c>
    </row>
    <row r="15" spans="1:4">
      <c s="3" r="A15" t="s">
        <v>88</v>
      </c>
      <c s="5" r="B15" t="n">
        <v>303869</v>
      </c>
      <c s="5" r="C15" t="n">
        <v>271971</v>
      </c>
      <c s="5" r="D15" t="n">
        <v>203417</v>
      </c>
    </row>
    <row r="16" spans="1:4">
      <c s="3" r="A16" t="s">
        <v>89</v>
      </c>
      <c s="5" r="B16" t="n">
        <v>-106470</v>
      </c>
      <c s="5" r="C16" t="n">
        <v>108626</v>
      </c>
      <c s="5" r="D16" t="n">
        <v>55752</v>
      </c>
    </row>
    <row r="17" spans="1:4">
      <c s="7" r="A17" t="s">
        <v>90</v>
      </c>
    </row>
    <row r="18" spans="1:4">
      <c s="3" r="A18" t="s">
        <v>91</v>
      </c>
      <c s="5" r="B18" t="n">
        <v>-61289</v>
      </c>
      <c s="5" r="C18" t="n">
        <v>-38805</v>
      </c>
      <c s="5" r="D18" t="n">
        <v>-27409</v>
      </c>
    </row>
    <row r="19" spans="1:4">
      <c s="3" r="A19" t="s">
        <v>92</v>
      </c>
      <c s="5" r="B19" t="n">
        <v>158753</v>
      </c>
      <c s="5" r="C19" t="n">
        <v>189641</v>
      </c>
      <c s="5" r="D19" t="n">
        <v>-2566</v>
      </c>
    </row>
    <row r="20" spans="1:4">
      <c s="3" r="A20" t="s">
        <v>90</v>
      </c>
      <c s="5" r="B20" t="n">
        <v>-2852</v>
      </c>
      <c s="5" r="C20" t="n">
        <v>-7624</v>
      </c>
      <c s="5" r="D20" t="n">
        <v>-3443</v>
      </c>
    </row>
    <row r="21" spans="1:4">
      <c s="3" r="A21" t="s">
        <v>93</v>
      </c>
      <c s="5" r="B21" t="n">
        <v>94612</v>
      </c>
      <c s="5" r="C21" t="n">
        <v>143212</v>
      </c>
      <c s="5" r="D21" t="n">
        <v>-33418</v>
      </c>
    </row>
    <row r="22" spans="1:4">
      <c s="3" r="A22" t="s">
        <v>94</v>
      </c>
      <c s="5" r="B22" t="n">
        <v>-11858</v>
      </c>
      <c s="5" r="C22" t="n">
        <v>251838</v>
      </c>
      <c s="5" r="D22" t="n">
        <v>22334</v>
      </c>
    </row>
    <row r="23" spans="1:4">
      <c s="7" r="A23" t="s">
        <v>95</v>
      </c>
    </row>
    <row r="24" spans="1:4">
      <c s="3" r="A24" t="s">
        <v>96</v>
      </c>
      <c s="5" r="B24" t="n">
        <v>113</v>
      </c>
      <c s="5" r="C24" t="n">
        <v>53</v>
      </c>
      <c s="5" r="D24" t="n">
        <v>85</v>
      </c>
    </row>
    <row r="25" spans="1:4">
      <c s="3" r="A25" t="s">
        <v>97</v>
      </c>
      <c s="5" r="B25" t="n">
        <v>-2894</v>
      </c>
      <c s="5" r="C25" t="n">
        <v>26165</v>
      </c>
      <c s="5" r="D25" t="n">
        <v>-156</v>
      </c>
    </row>
    <row r="26" spans="1:4">
      <c s="3" r="A26" t="s">
        <v>98</v>
      </c>
      <c s="5" r="B26" t="n">
        <v>-2781</v>
      </c>
      <c s="5" r="C26" t="n">
        <v>26218</v>
      </c>
      <c s="5" r="D26" t="n">
        <v>-71</v>
      </c>
    </row>
    <row r="27" spans="1:4">
      <c s="3" r="A27" t="s">
        <v>99</v>
      </c>
      <c s="5" r="B27" t="n">
        <v>-9077</v>
      </c>
      <c s="5" r="C27" t="n">
        <v>225620</v>
      </c>
      <c s="5" r="D27" t="n">
        <v>22405</v>
      </c>
    </row>
    <row r="28" spans="1:4">
      <c s="3" r="A28" t="s">
        <v>100</v>
      </c>
      <c s="5" r="B28" t="n">
        <v>-6696</v>
      </c>
      <c s="5" r="C28" t="n">
        <v>184484</v>
      </c>
      <c s="5" r="D28" t="n">
        <v>24591</v>
      </c>
    </row>
    <row r="29" spans="1:4">
      <c s="3" r="A29" t="s">
        <v>101</v>
      </c>
      <c s="5" r="B29" t="n">
        <v>-2381</v>
      </c>
      <c s="5" r="C29" t="n">
        <v>41136</v>
      </c>
      <c s="5" r="D29" t="n">
        <v>-2186</v>
      </c>
    </row>
    <row r="30" spans="1:4">
      <c s="3" r="A30" t="s">
        <v>832</v>
      </c>
    </row>
    <row r="31" spans="1:4">
      <c s="7" r="A31" t="s">
        <v>90</v>
      </c>
    </row>
    <row r="32" spans="1:4">
      <c s="3" r="A32" t="s">
        <v>845</v>
      </c>
      <c s="5" r="B32" t="n">
        <v>4728</v>
      </c>
      <c s="5" r="C32" t="n">
        <v>-63197</v>
      </c>
      <c s="5" r="D32" t="n">
        <v>3400</v>
      </c>
    </row>
    <row r="33" spans="1:4">
      <c s="7" r="A33" t="s">
        <v>95</v>
      </c>
    </row>
    <row r="34" spans="1:4">
      <c s="3" r="A34" t="s">
        <v>99</v>
      </c>
      <c s="5" r="B34" t="n">
        <v>4728</v>
      </c>
      <c s="5" r="C34" t="n">
        <v>-63197</v>
      </c>
      <c s="5" r="D34" t="n">
        <v>3400</v>
      </c>
    </row>
    <row r="35" spans="1:4">
      <c s="3" r="A35" t="s">
        <v>100</v>
      </c>
      <c s="5" r="B35" t="n">
        <v>-6696</v>
      </c>
      <c s="5" r="C35" t="n">
        <v>184484</v>
      </c>
      <c s="5" r="D35" t="n">
        <v>24591</v>
      </c>
    </row>
    <row r="36" spans="1:4">
      <c s="3" r="A36" t="s">
        <v>837</v>
      </c>
    </row>
    <row r="37" spans="1:4">
      <c s="7" r="A37" t="s">
        <v>90</v>
      </c>
    </row>
    <row r="38" spans="1:4">
      <c s="3" r="A38" t="s">
        <v>90</v>
      </c>
      <c s="5" r="B38" t="n">
        <v>1984</v>
      </c>
    </row>
    <row r="39" spans="1:4">
      <c s="3" r="A39" t="s">
        <v>93</v>
      </c>
      <c s="5" r="B39" t="n">
        <v>1984</v>
      </c>
    </row>
    <row r="40" spans="1:4">
      <c s="3" r="A40" t="s">
        <v>94</v>
      </c>
      <c s="5" r="B40" t="n">
        <v>1984</v>
      </c>
    </row>
    <row r="41" spans="1:4">
      <c s="3" r="A41" t="s">
        <v>845</v>
      </c>
      <c s="5" r="B41" t="n">
        <v>-4728</v>
      </c>
      <c s="5" r="C41" t="n">
        <v>63197</v>
      </c>
      <c s="5" r="D41" t="n">
        <v>-3400</v>
      </c>
    </row>
    <row r="42" spans="1:4">
      <c s="7" r="A42" t="s">
        <v>95</v>
      </c>
    </row>
    <row r="43" spans="1:4">
      <c s="3" r="A43" t="s">
        <v>96</v>
      </c>
      <c s="5" r="C43" t="n">
        <v>53</v>
      </c>
      <c s="5" r="D43" t="n">
        <v>85</v>
      </c>
    </row>
    <row r="44" spans="1:4">
      <c s="3" r="A44" t="s">
        <v>97</v>
      </c>
      <c s="5" r="B44" t="n">
        <v>-363</v>
      </c>
      <c s="5" r="C44" t="n">
        <v>22008</v>
      </c>
      <c s="5" r="D44" t="n">
        <v>-1299</v>
      </c>
    </row>
    <row r="45" spans="1:4">
      <c s="3" r="A45" t="s">
        <v>98</v>
      </c>
      <c s="5" r="B45" t="n">
        <v>-363</v>
      </c>
      <c s="5" r="C45" t="n">
        <v>22061</v>
      </c>
      <c s="5" r="D45" t="n">
        <v>-1214</v>
      </c>
    </row>
    <row r="46" spans="1:4">
      <c s="3" r="A46" t="s">
        <v>99</v>
      </c>
      <c s="5" r="B46" t="n">
        <v>-2381</v>
      </c>
      <c s="5" r="C46" t="n">
        <v>41136</v>
      </c>
      <c s="5" r="D46" t="n">
        <v>-2186</v>
      </c>
    </row>
    <row r="47" spans="1:4">
      <c s="3" r="A47" t="s">
        <v>101</v>
      </c>
      <c s="5" r="B47" t="n">
        <v>-2381</v>
      </c>
      <c s="5" r="C47" t="n">
        <v>41136</v>
      </c>
      <c s="5" r="D47" t="n">
        <v>-2186</v>
      </c>
    </row>
    <row r="48" spans="1:4">
      <c s="3" r="A48" t="s">
        <v>840</v>
      </c>
    </row>
    <row r="49" spans="1:4">
      <c s="7" r="A49" t="s">
        <v>77</v>
      </c>
    </row>
    <row r="50" spans="1:4">
      <c s="3" r="A50" t="s">
        <v>78</v>
      </c>
      <c s="5" r="B50" t="n">
        <v>1960</v>
      </c>
      <c s="5" r="C50" t="n">
        <v>1154</v>
      </c>
      <c s="5" r="D50" t="n">
        <v>469</v>
      </c>
    </row>
    <row r="51" spans="1:4">
      <c s="3" r="A51" t="s">
        <v>79</v>
      </c>
      <c s="5" r="B51" t="n">
        <v>1960</v>
      </c>
      <c s="5" r="C51" t="n">
        <v>1154</v>
      </c>
      <c s="5" r="D51" t="n">
        <v>469</v>
      </c>
    </row>
    <row r="52" spans="1:4">
      <c s="7" r="A52" t="s">
        <v>80</v>
      </c>
    </row>
    <row r="53" spans="1:4">
      <c s="3" r="A53" t="s">
        <v>86</v>
      </c>
      <c s="5" r="B53" t="n">
        <v>13565</v>
      </c>
      <c s="5" r="C53" t="n">
        <v>4493</v>
      </c>
      <c s="5" r="D53" t="n">
        <v>4154</v>
      </c>
    </row>
    <row r="54" spans="1:4">
      <c s="3" r="A54" t="s">
        <v>88</v>
      </c>
      <c s="5" r="B54" t="n">
        <v>13565</v>
      </c>
      <c s="5" r="C54" t="n">
        <v>4493</v>
      </c>
      <c s="5" r="D54" t="n">
        <v>4154</v>
      </c>
    </row>
    <row r="55" spans="1:4">
      <c s="3" r="A55" t="s">
        <v>89</v>
      </c>
      <c s="5" r="B55" t="n">
        <v>-11605</v>
      </c>
      <c s="5" r="C55" t="n">
        <v>-3339</v>
      </c>
      <c s="5" r="D55" t="n">
        <v>-3685</v>
      </c>
    </row>
    <row r="56" spans="1:4">
      <c s="7" r="A56" t="s">
        <v>90</v>
      </c>
    </row>
    <row r="57" spans="1:4">
      <c s="3" r="A57" t="s">
        <v>91</v>
      </c>
      <c s="5" r="B57" t="n">
        <v>-59991</v>
      </c>
      <c s="5" r="C57" t="n">
        <v>-37295</v>
      </c>
      <c s="5" r="D57" t="n">
        <v>-26288</v>
      </c>
    </row>
    <row r="58" spans="1:4">
      <c s="3" r="A58" t="s">
        <v>92</v>
      </c>
      <c s="5" r="B58" t="n">
        <v>158753</v>
      </c>
      <c s="5" r="C58" t="n">
        <v>189641</v>
      </c>
      <c s="5" r="D58" t="n">
        <v>-2566</v>
      </c>
    </row>
    <row r="59" spans="1:4">
      <c s="3" r="A59" t="s">
        <v>90</v>
      </c>
      <c s="5" r="B59" t="n">
        <v>-4832</v>
      </c>
      <c s="5" r="C59" t="n">
        <v>-7921</v>
      </c>
      <c s="5" r="D59" t="n">
        <v>-3365</v>
      </c>
    </row>
    <row r="60" spans="1:4">
      <c s="3" r="A60" t="s">
        <v>93</v>
      </c>
      <c s="5" r="B60" t="n">
        <v>93930</v>
      </c>
      <c s="5" r="C60" t="n">
        <v>144425</v>
      </c>
      <c s="5" r="D60" t="n">
        <v>-32219</v>
      </c>
    </row>
    <row r="61" spans="1:4">
      <c s="3" r="A61" t="s">
        <v>94</v>
      </c>
      <c s="5" r="B61" t="n">
        <v>82325</v>
      </c>
      <c s="5" r="C61" t="n">
        <v>141086</v>
      </c>
      <c s="5" r="D61" t="n">
        <v>-35904</v>
      </c>
    </row>
    <row r="62" spans="1:4">
      <c s="7" r="A62" t="s">
        <v>95</v>
      </c>
    </row>
    <row r="63" spans="1:4">
      <c s="3" r="A63" t="s">
        <v>96</v>
      </c>
      <c s="5" r="B63" t="n">
        <v>113</v>
      </c>
    </row>
    <row r="64" spans="1:4">
      <c s="3" r="A64" t="s">
        <v>97</v>
      </c>
      <c s="5" r="B64" t="n">
        <v>-2531</v>
      </c>
      <c s="5" r="C64" t="n">
        <v>4157</v>
      </c>
      <c s="5" r="D64" t="n">
        <v>1143</v>
      </c>
    </row>
    <row r="65" spans="1:4">
      <c s="3" r="A65" t="s">
        <v>98</v>
      </c>
      <c s="5" r="B65" t="n">
        <v>-2418</v>
      </c>
      <c s="5" r="C65" t="n">
        <v>4157</v>
      </c>
      <c s="5" r="D65" t="n">
        <v>1143</v>
      </c>
    </row>
    <row r="66" spans="1:4">
      <c s="3" r="A66" t="s">
        <v>99</v>
      </c>
      <c s="5" r="B66" t="n">
        <v>84743</v>
      </c>
      <c s="5" r="C66" t="n">
        <v>136929</v>
      </c>
      <c s="5" r="D66" t="n">
        <v>-37047</v>
      </c>
    </row>
    <row r="67" spans="1:4">
      <c s="3" r="A67" t="s">
        <v>841</v>
      </c>
    </row>
    <row r="68" spans="1:4">
      <c s="7" r="A68" t="s">
        <v>77</v>
      </c>
    </row>
    <row r="69" spans="1:4">
      <c s="3" r="A69" t="s">
        <v>36</v>
      </c>
      <c s="5" r="B69" t="n">
        <v>194555</v>
      </c>
      <c s="5" r="C69" t="n">
        <v>378401</v>
      </c>
      <c s="5" r="D69" t="n">
        <v>258063</v>
      </c>
    </row>
    <row r="70" spans="1:4">
      <c s="3" r="A70" t="s">
        <v>78</v>
      </c>
      <c s="5" r="B70" t="n">
        <v>884</v>
      </c>
      <c s="5" r="C70" t="n">
        <v>1042</v>
      </c>
      <c s="5" r="D70" t="n">
        <v>637</v>
      </c>
    </row>
    <row r="71" spans="1:4">
      <c s="3" r="A71" t="s">
        <v>79</v>
      </c>
      <c s="5" r="B71" t="n">
        <v>195439</v>
      </c>
      <c s="5" r="C71" t="n">
        <v>379443</v>
      </c>
      <c s="5" r="D71" t="n">
        <v>258700</v>
      </c>
    </row>
    <row r="72" spans="1:4">
      <c s="7" r="A72" t="s">
        <v>80</v>
      </c>
    </row>
    <row r="73" spans="1:4">
      <c s="3" r="A73" t="s">
        <v>81</v>
      </c>
      <c s="5" r="B73" t="n">
        <v>41027</v>
      </c>
      <c s="5" r="C73" t="n">
        <v>37760</v>
      </c>
      <c s="5" r="D73" t="n">
        <v>25129</v>
      </c>
    </row>
    <row r="74" spans="1:4">
      <c s="3" r="A74" t="s">
        <v>333</v>
      </c>
      <c s="5" r="B74" t="n">
        <v>12130</v>
      </c>
      <c s="5" r="C74" t="n">
        <v>22556</v>
      </c>
      <c s="5" r="D74" t="n">
        <v>15517</v>
      </c>
    </row>
    <row r="75" spans="1:4">
      <c s="3" r="A75" t="s">
        <v>83</v>
      </c>
      <c s="5" r="B75" t="n">
        <v>6551</v>
      </c>
      <c s="5" r="C75" t="n">
        <v>3453</v>
      </c>
      <c s="5" r="D75" t="n">
        <v>16125</v>
      </c>
    </row>
    <row r="76" spans="1:4">
      <c s="3" r="A76" t="s">
        <v>84</v>
      </c>
      <c s="5" r="B76" t="n">
        <v>205407</v>
      </c>
      <c s="5" r="C76" t="n">
        <v>181578</v>
      </c>
      <c s="5" r="D76" t="n">
        <v>114046</v>
      </c>
    </row>
    <row r="77" spans="1:4">
      <c s="3" r="A77" t="s">
        <v>85</v>
      </c>
      <c s="5" r="B77" t="n">
        <v>1087</v>
      </c>
      <c s="5" r="C77" t="n">
        <v>770</v>
      </c>
      <c s="5" r="D77" t="n">
        <v>608</v>
      </c>
    </row>
    <row r="78" spans="1:4">
      <c s="3" r="A78" t="s">
        <v>86</v>
      </c>
      <c s="5" r="B78" t="n">
        <v>19707</v>
      </c>
      <c s="5" r="C78" t="n">
        <v>21181</v>
      </c>
      <c s="5" r="D78" t="n">
        <v>27490</v>
      </c>
    </row>
    <row r="79" spans="1:4">
      <c s="3" r="A79" t="s">
        <v>87</v>
      </c>
      <c s="5" r="B79" t="n">
        <v>4188</v>
      </c>
    </row>
    <row r="80" spans="1:4">
      <c s="3" r="A80" t="s">
        <v>88</v>
      </c>
      <c s="5" r="B80" t="n">
        <v>290097</v>
      </c>
      <c s="5" r="C80" t="n">
        <v>267298</v>
      </c>
      <c s="5" r="D80" t="n">
        <v>198915</v>
      </c>
    </row>
    <row r="81" spans="1:4">
      <c s="3" r="A81" t="s">
        <v>89</v>
      </c>
      <c s="5" r="B81" t="n">
        <v>-94658</v>
      </c>
      <c s="5" r="C81" t="n">
        <v>112145</v>
      </c>
      <c s="5" r="D81" t="n">
        <v>59785</v>
      </c>
    </row>
    <row r="82" spans="1:4">
      <c s="7" r="A82" t="s">
        <v>90</v>
      </c>
    </row>
    <row r="83" spans="1:4">
      <c s="3" r="A83" t="s">
        <v>91</v>
      </c>
      <c s="5" r="B83" t="n">
        <v>-1298</v>
      </c>
      <c s="5" r="C83" t="n">
        <v>-1510</v>
      </c>
      <c s="5" r="D83" t="n">
        <v>-1121</v>
      </c>
    </row>
    <row r="84" spans="1:4">
      <c s="3" r="A84" t="s">
        <v>90</v>
      </c>
      <c s="5" r="B84" t="n">
        <v>-4</v>
      </c>
      <c s="5" r="C84" t="n">
        <v>297</v>
      </c>
      <c s="5" r="D84" t="n">
        <v>41</v>
      </c>
    </row>
    <row r="85" spans="1:4">
      <c s="3" r="A85" t="s">
        <v>93</v>
      </c>
      <c s="5" r="B85" t="n">
        <v>-1302</v>
      </c>
      <c s="5" r="C85" t="n">
        <v>-1213</v>
      </c>
      <c s="5" r="D85" t="n">
        <v>-1080</v>
      </c>
    </row>
    <row r="86" spans="1:4">
      <c s="3" r="A86" t="s">
        <v>94</v>
      </c>
      <c s="5" r="B86" t="n">
        <v>-95960</v>
      </c>
      <c s="5" r="C86" t="n">
        <v>110932</v>
      </c>
      <c s="5" r="D86" t="n">
        <v>58705</v>
      </c>
    </row>
    <row r="87" spans="1:4">
      <c s="7" r="A87" t="s">
        <v>95</v>
      </c>
    </row>
    <row r="88" spans="1:4">
      <c s="3" r="A88" t="s">
        <v>99</v>
      </c>
      <c s="5" r="B88" t="n">
        <v>-95960</v>
      </c>
      <c s="5" r="C88" t="n">
        <v>110932</v>
      </c>
      <c s="5" r="D88" t="n">
        <v>58705</v>
      </c>
    </row>
    <row r="89" spans="1:4">
      <c s="3" r="A89" t="s">
        <v>842</v>
      </c>
    </row>
    <row r="90" spans="1:4">
      <c s="7" r="A90" t="s">
        <v>80</v>
      </c>
    </row>
    <row r="91" spans="1:4">
      <c s="3" r="A91" t="s">
        <v>84</v>
      </c>
      <c s="5" r="B91" t="n">
        <v>91</v>
      </c>
      <c s="5" r="C91" t="n">
        <v>91</v>
      </c>
      <c s="5" r="D91" t="n">
        <v>90</v>
      </c>
    </row>
    <row r="92" spans="1:4">
      <c s="3" r="A92" t="s">
        <v>86</v>
      </c>
      <c s="5" r="B92" t="n">
        <v>116</v>
      </c>
      <c s="5" r="C92" t="n">
        <v>89</v>
      </c>
      <c s="5" r="D92" t="n">
        <v>258</v>
      </c>
    </row>
    <row r="93" spans="1:4">
      <c s="3" r="A93" t="s">
        <v>88</v>
      </c>
      <c s="5" r="B93" t="n">
        <v>207</v>
      </c>
      <c s="5" r="C93" t="n">
        <v>180</v>
      </c>
      <c s="5" r="D93" t="n">
        <v>348</v>
      </c>
    </row>
    <row r="94" spans="1:4">
      <c s="3" r="A94" t="s">
        <v>89</v>
      </c>
      <c s="5" r="B94" t="n">
        <v>-207</v>
      </c>
      <c s="5" r="C94" t="n">
        <v>-180</v>
      </c>
      <c s="5" r="D94" t="n">
        <v>-348</v>
      </c>
    </row>
    <row r="95" spans="1:4">
      <c s="7" r="A95" t="s">
        <v>90</v>
      </c>
    </row>
    <row r="96" spans="1:4">
      <c s="3" r="A96" t="s">
        <v>90</v>
      </c>
      <c s="5" r="D96" t="n">
        <v>-119</v>
      </c>
    </row>
    <row r="97" spans="1:4">
      <c s="3" r="A97" t="s">
        <v>93</v>
      </c>
      <c s="5" r="D97" t="n">
        <v>-119</v>
      </c>
    </row>
    <row r="98" spans="1:4">
      <c s="3" r="A98" t="s">
        <v>94</v>
      </c>
      <c s="5" r="B98" t="n">
        <v>-207</v>
      </c>
      <c s="5" r="C98" t="n">
        <v>-180</v>
      </c>
      <c s="5" r="D98" t="n">
        <v>-467</v>
      </c>
    </row>
    <row r="99" spans="1:4">
      <c s="7" r="A99" t="s">
        <v>95</v>
      </c>
    </row>
    <row r="100" spans="1:4">
      <c s="3" r="A100" t="s">
        <v>99</v>
      </c>
      <c s="8" r="B100" t="n">
        <v>-207</v>
      </c>
      <c s="8" r="C100" t="n">
        <v>-180</v>
      </c>
      <c s="8" r="D100" t="n">
        <v>-4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6</v>
      </c>
      <c s="2" r="B1" t="s">
        <v>1</v>
      </c>
    </row>
    <row r="2" spans="1:4">
      <c s="2" r="B2" t="s">
        <v>2</v>
      </c>
      <c s="2" r="C2" t="s">
        <v>31</v>
      </c>
      <c s="2" r="D2" t="s">
        <v>76</v>
      </c>
    </row>
    <row r="3" spans="1:4">
      <c s="7" r="A3" t="s">
        <v>137</v>
      </c>
    </row>
    <row r="4" spans="1:4">
      <c s="3" r="A4" t="s">
        <v>99</v>
      </c>
      <c s="8" r="B4" t="n">
        <v>-9077</v>
      </c>
      <c s="8" r="C4" t="n">
        <v>225620</v>
      </c>
      <c s="8" r="D4" t="n">
        <v>22405</v>
      </c>
    </row>
    <row r="5" spans="1:4">
      <c s="3" r="A5" t="s">
        <v>138</v>
      </c>
      <c s="5" r="B5" t="n">
        <v>78107</v>
      </c>
      <c s="5" r="C5" t="n">
        <v>39803</v>
      </c>
      <c s="5" r="D5" t="n">
        <v>126168</v>
      </c>
    </row>
    <row r="6" spans="1:4">
      <c s="3" r="A6" t="s">
        <v>153</v>
      </c>
      <c s="5" r="B6" t="n">
        <v>69030</v>
      </c>
      <c s="5" r="C6" t="n">
        <v>265423</v>
      </c>
      <c s="5" r="D6" t="n">
        <v>148573</v>
      </c>
    </row>
    <row r="7" spans="1:4">
      <c s="7" r="A7" t="s">
        <v>154</v>
      </c>
    </row>
    <row r="8" spans="1:4">
      <c s="3" r="A8" t="s">
        <v>155</v>
      </c>
      <c s="5" r="B8" t="n">
        <v>-311305</v>
      </c>
      <c s="5" r="C8" t="n">
        <v>-474619</v>
      </c>
      <c s="5" r="D8" t="n">
        <v>-197618</v>
      </c>
    </row>
    <row r="9" spans="1:4">
      <c s="3" r="A9" t="s">
        <v>156</v>
      </c>
      <c s="5" r="D9" t="n">
        <v>-178173</v>
      </c>
    </row>
    <row r="10" spans="1:4">
      <c s="3" r="A10" t="s">
        <v>157</v>
      </c>
      <c s="5" r="C10" t="n">
        <v>15709</v>
      </c>
    </row>
    <row r="11" spans="1:4">
      <c s="3" r="A11" t="s">
        <v>158</v>
      </c>
      <c s="5" r="B11" t="n">
        <v>41</v>
      </c>
      <c s="5" r="C11" t="n">
        <v>448</v>
      </c>
      <c s="5" r="D11" t="n">
        <v>1607</v>
      </c>
    </row>
    <row r="12" spans="1:4">
      <c s="3" r="A12" t="s">
        <v>159</v>
      </c>
      <c s="5" r="B12" t="n">
        <v>-1101</v>
      </c>
      <c s="5" r="C12" t="n">
        <v>-1683</v>
      </c>
      <c s="5" r="D12" t="n">
        <v>-1634</v>
      </c>
    </row>
    <row r="13" spans="1:4">
      <c s="3" r="A13" t="s">
        <v>160</v>
      </c>
      <c s="5" r="B13" t="n">
        <v>144145</v>
      </c>
      <c s="5" r="C13" t="n">
        <v>-3654</v>
      </c>
      <c s="5" r="D13" t="n">
        <v>7586</v>
      </c>
    </row>
    <row r="14" spans="1:4">
      <c s="3" r="A14" t="s">
        <v>161</v>
      </c>
      <c s="5" r="B14" t="n">
        <v>-181</v>
      </c>
      <c s="5" r="C14" t="n">
        <v>-104</v>
      </c>
      <c s="5" r="D14" t="n">
        <v>-45</v>
      </c>
    </row>
    <row r="15" spans="1:4">
      <c s="3" r="A15" t="s">
        <v>162</v>
      </c>
      <c s="5" r="B15" t="n">
        <v>-168401</v>
      </c>
      <c s="5" r="C15" t="n">
        <v>-463903</v>
      </c>
      <c s="5" r="D15" t="n">
        <v>-368277</v>
      </c>
    </row>
    <row r="16" spans="1:4">
      <c s="7" r="A16" t="s">
        <v>163</v>
      </c>
    </row>
    <row r="17" spans="1:4">
      <c s="3" r="A17" t="s">
        <v>164</v>
      </c>
      <c s="5" r="B17" t="n">
        <v>85000</v>
      </c>
      <c s="5" r="C17" t="n">
        <v>170000</v>
      </c>
      <c s="5" r="D17" t="n">
        <v>220000</v>
      </c>
    </row>
    <row r="18" spans="1:4">
      <c s="3" r="A18" t="s">
        <v>165</v>
      </c>
      <c s="5" r="B18" t="n">
        <v>-335000</v>
      </c>
      <c s="5" r="C18" t="n">
        <v>-468000</v>
      </c>
      <c s="5" r="D18" t="n">
        <v>-172000</v>
      </c>
    </row>
    <row r="19" spans="1:4">
      <c s="3" r="A19" t="s">
        <v>166</v>
      </c>
      <c s="5" r="B19" t="n">
        <v>236475</v>
      </c>
      <c s="5" r="C19" t="n">
        <v>500000</v>
      </c>
    </row>
    <row r="20" spans="1:4">
      <c s="3" r="A20" t="s">
        <v>169</v>
      </c>
      <c s="5" r="C20" t="n">
        <v>-358</v>
      </c>
    </row>
    <row r="21" spans="1:4">
      <c s="3" r="A21" t="s">
        <v>167</v>
      </c>
      <c s="5" r="B21" t="n">
        <v>-1556</v>
      </c>
      <c s="5" r="C21" t="n">
        <v>-13416</v>
      </c>
      <c s="5" r="D21" t="n">
        <v>-683</v>
      </c>
    </row>
    <row r="22" spans="1:4">
      <c s="3" r="A22" t="s">
        <v>168</v>
      </c>
      <c s="5" r="B22" t="n">
        <v>122779</v>
      </c>
      <c s="5" r="D22" t="n">
        <v>172481</v>
      </c>
    </row>
    <row r="23" spans="1:4">
      <c s="3" r="A23" t="s">
        <v>170</v>
      </c>
      <c s="5" r="B23" t="n">
        <v>107698</v>
      </c>
      <c s="5" r="C23" t="n">
        <v>188226</v>
      </c>
      <c s="5" r="D23" t="n">
        <v>219798</v>
      </c>
    </row>
    <row r="24" spans="1:4">
      <c s="3" r="A24" t="s">
        <v>171</v>
      </c>
      <c s="5" r="B24" t="n">
        <v>8327</v>
      </c>
      <c s="5" r="C24" t="n">
        <v>-10254</v>
      </c>
      <c s="5" r="D24" t="n">
        <v>94</v>
      </c>
    </row>
    <row r="25" spans="1:4">
      <c s="7" r="A25" t="s">
        <v>33</v>
      </c>
    </row>
    <row r="26" spans="1:4">
      <c s="3" r="A26" t="s">
        <v>172</v>
      </c>
      <c s="5" r="B26" t="n">
        <v>13566</v>
      </c>
      <c s="5" r="C26" t="n">
        <v>23820</v>
      </c>
      <c s="5" r="D26" t="n">
        <v>23726</v>
      </c>
    </row>
    <row r="27" spans="1:4">
      <c s="3" r="A27" t="s">
        <v>173</v>
      </c>
      <c s="5" r="B27" t="n">
        <v>21893</v>
      </c>
      <c s="5" r="C27" t="n">
        <v>13566</v>
      </c>
      <c s="5" r="D27" t="n">
        <v>23820</v>
      </c>
    </row>
    <row r="28" spans="1:4">
      <c s="3" r="A28" t="s">
        <v>832</v>
      </c>
    </row>
    <row r="29" spans="1:4">
      <c s="7" r="A29" t="s">
        <v>137</v>
      </c>
    </row>
    <row r="30" spans="1:4">
      <c s="3" r="A30" t="s">
        <v>99</v>
      </c>
      <c s="5" r="B30" t="n">
        <v>4728</v>
      </c>
      <c s="5" r="C30" t="n">
        <v>-63197</v>
      </c>
      <c s="5" r="D30" t="n">
        <v>3400</v>
      </c>
    </row>
    <row r="31" spans="1:4">
      <c s="3" r="A31" t="s">
        <v>138</v>
      </c>
      <c s="5" r="B31" t="n">
        <v>-4728</v>
      </c>
      <c s="5" r="C31" t="n">
        <v>63197</v>
      </c>
      <c s="5" r="D31" t="n">
        <v>-3400</v>
      </c>
    </row>
    <row r="32" spans="1:4">
      <c s="7" r="A32" t="s">
        <v>154</v>
      </c>
    </row>
    <row r="33" spans="1:4">
      <c s="3" r="A33" t="s">
        <v>847</v>
      </c>
      <c s="5" r="D33" t="n">
        <v>172481</v>
      </c>
    </row>
    <row r="34" spans="1:4">
      <c s="3" r="A34" t="s">
        <v>162</v>
      </c>
      <c s="5" r="D34" t="n">
        <v>172481</v>
      </c>
    </row>
    <row r="35" spans="1:4">
      <c s="7" r="A35" t="s">
        <v>163</v>
      </c>
    </row>
    <row r="36" spans="1:4">
      <c s="3" r="A36" t="s">
        <v>848</v>
      </c>
      <c s="5" r="D36" t="n">
        <v>-172481</v>
      </c>
    </row>
    <row r="37" spans="1:4">
      <c s="3" r="A37" t="s">
        <v>170</v>
      </c>
      <c s="5" r="D37" t="n">
        <v>-172481</v>
      </c>
    </row>
    <row r="38" spans="1:4">
      <c s="3" r="A38" t="s">
        <v>837</v>
      </c>
    </row>
    <row r="39" spans="1:4">
      <c s="7" r="A39" t="s">
        <v>137</v>
      </c>
    </row>
    <row r="40" spans="1:4">
      <c s="3" r="A40" t="s">
        <v>99</v>
      </c>
      <c s="5" r="B40" t="n">
        <v>-2381</v>
      </c>
      <c s="5" r="C40" t="n">
        <v>41136</v>
      </c>
      <c s="5" r="D40" t="n">
        <v>-2186</v>
      </c>
    </row>
    <row r="41" spans="1:4">
      <c s="3" r="A41" t="s">
        <v>138</v>
      </c>
      <c s="5" r="B41" t="n">
        <v>-120398</v>
      </c>
      <c s="5" r="C41" t="n">
        <v>-40778</v>
      </c>
      <c s="5" r="D41" t="n">
        <v>2286</v>
      </c>
    </row>
    <row r="42" spans="1:4">
      <c s="3" r="A42" t="s">
        <v>153</v>
      </c>
      <c s="5" r="B42" t="n">
        <v>-122779</v>
      </c>
      <c s="5" r="C42" t="n">
        <v>358</v>
      </c>
      <c s="5" r="D42" t="n">
        <v>100</v>
      </c>
    </row>
    <row r="43" spans="1:4">
      <c s="7" r="A43" t="s">
        <v>154</v>
      </c>
    </row>
    <row r="44" spans="1:4">
      <c s="3" r="A44" t="s">
        <v>847</v>
      </c>
      <c s="5" r="D44" t="n">
        <v>-172481</v>
      </c>
    </row>
    <row r="45" spans="1:4">
      <c s="3" r="A45" t="s">
        <v>162</v>
      </c>
      <c s="5" r="D45" t="n">
        <v>-172481</v>
      </c>
    </row>
    <row r="46" spans="1:4">
      <c s="7" r="A46" t="s">
        <v>163</v>
      </c>
    </row>
    <row r="47" spans="1:4">
      <c s="3" r="A47" t="s">
        <v>169</v>
      </c>
      <c s="5" r="C47" t="n">
        <v>-358</v>
      </c>
    </row>
    <row r="48" spans="1:4">
      <c s="3" r="A48" t="s">
        <v>168</v>
      </c>
      <c s="5" r="B48" t="n">
        <v>122779</v>
      </c>
      <c s="5" r="D48" t="n">
        <v>172481</v>
      </c>
    </row>
    <row r="49" spans="1:4">
      <c s="3" r="A49" t="s">
        <v>170</v>
      </c>
      <c s="5" r="B49" t="n">
        <v>122779</v>
      </c>
      <c s="5" r="C49" t="n">
        <v>-358</v>
      </c>
      <c s="5" r="D49" t="n">
        <v>172481</v>
      </c>
    </row>
    <row r="50" spans="1:4">
      <c s="3" r="A50" t="s">
        <v>171</v>
      </c>
      <c s="5" r="D50" t="n">
        <v>100</v>
      </c>
    </row>
    <row r="51" spans="1:4">
      <c s="7" r="A51" t="s">
        <v>33</v>
      </c>
    </row>
    <row r="52" spans="1:4">
      <c s="3" r="A52" t="s">
        <v>172</v>
      </c>
      <c s="5" r="B52" t="n">
        <v>100</v>
      </c>
      <c s="5" r="C52" t="n">
        <v>100</v>
      </c>
    </row>
    <row r="53" spans="1:4">
      <c s="3" r="A53" t="s">
        <v>173</v>
      </c>
      <c s="5" r="B53" t="n">
        <v>100</v>
      </c>
      <c s="5" r="C53" t="n">
        <v>100</v>
      </c>
      <c s="5" r="D53" t="n">
        <v>100</v>
      </c>
    </row>
    <row r="54" spans="1:4">
      <c s="3" r="A54" t="s">
        <v>840</v>
      </c>
    </row>
    <row r="55" spans="1:4">
      <c s="7" r="A55" t="s">
        <v>137</v>
      </c>
    </row>
    <row r="56" spans="1:4">
      <c s="3" r="A56" t="s">
        <v>99</v>
      </c>
      <c s="5" r="B56" t="n">
        <v>84743</v>
      </c>
      <c s="5" r="C56" t="n">
        <v>136929</v>
      </c>
      <c s="5" r="D56" t="n">
        <v>-37047</v>
      </c>
    </row>
    <row r="57" spans="1:4">
      <c s="3" r="A57" t="s">
        <v>138</v>
      </c>
      <c s="5" r="B57" t="n">
        <v>-202359</v>
      </c>
      <c s="5" r="C57" t="n">
        <v>-326859</v>
      </c>
      <c s="5" r="D57" t="n">
        <v>-189393</v>
      </c>
    </row>
    <row r="58" spans="1:4">
      <c s="3" r="A58" t="s">
        <v>153</v>
      </c>
      <c s="5" r="B58" t="n">
        <v>-117616</v>
      </c>
      <c s="5" r="C58" t="n">
        <v>-189930</v>
      </c>
      <c s="5" r="D58" t="n">
        <v>-226440</v>
      </c>
    </row>
    <row r="59" spans="1:4">
      <c s="7" r="A59" t="s">
        <v>154</v>
      </c>
    </row>
    <row r="60" spans="1:4">
      <c s="3" r="A60" t="s">
        <v>160</v>
      </c>
      <c s="5" r="B60" t="n">
        <v>144145</v>
      </c>
      <c s="5" r="C60" t="n">
        <v>-3654</v>
      </c>
      <c s="5" r="D60" t="n">
        <v>7586</v>
      </c>
    </row>
    <row r="61" spans="1:4">
      <c s="3" r="A61" t="s">
        <v>162</v>
      </c>
      <c s="5" r="B61" t="n">
        <v>144145</v>
      </c>
      <c s="5" r="C61" t="n">
        <v>-3654</v>
      </c>
      <c s="5" r="D61" t="n">
        <v>7586</v>
      </c>
    </row>
    <row r="62" spans="1:4">
      <c s="7" r="A62" t="s">
        <v>163</v>
      </c>
    </row>
    <row r="63" spans="1:4">
      <c s="3" r="A63" t="s">
        <v>848</v>
      </c>
      <c s="5" r="D63" t="n">
        <v>172481</v>
      </c>
    </row>
    <row r="64" spans="1:4">
      <c s="3" r="A64" t="s">
        <v>164</v>
      </c>
      <c s="5" r="B64" t="n">
        <v>85000</v>
      </c>
      <c s="5" r="C64" t="n">
        <v>170000</v>
      </c>
      <c s="5" r="D64" t="n">
        <v>220000</v>
      </c>
    </row>
    <row r="65" spans="1:4">
      <c s="3" r="A65" t="s">
        <v>165</v>
      </c>
      <c s="5" r="B65" t="n">
        <v>-335000</v>
      </c>
      <c s="5" r="C65" t="n">
        <v>-468000</v>
      </c>
      <c s="5" r="D65" t="n">
        <v>-172000</v>
      </c>
    </row>
    <row r="66" spans="1:4">
      <c s="3" r="A66" t="s">
        <v>166</v>
      </c>
      <c s="5" r="B66" t="n">
        <v>236475</v>
      </c>
      <c s="5" r="C66" t="n">
        <v>500000</v>
      </c>
    </row>
    <row r="67" spans="1:4">
      <c s="3" r="A67" t="s">
        <v>167</v>
      </c>
      <c s="5" r="B67" t="n">
        <v>-1556</v>
      </c>
      <c s="5" r="C67" t="n">
        <v>-13416</v>
      </c>
      <c s="5" r="D67" t="n">
        <v>-683</v>
      </c>
    </row>
    <row r="68" spans="1:4">
      <c s="3" r="A68" t="s">
        <v>170</v>
      </c>
      <c s="5" r="B68" t="n">
        <v>-15081</v>
      </c>
      <c s="5" r="C68" t="n">
        <v>188584</v>
      </c>
      <c s="5" r="D68" t="n">
        <v>219798</v>
      </c>
    </row>
    <row r="69" spans="1:4">
      <c s="3" r="A69" t="s">
        <v>171</v>
      </c>
      <c s="5" r="B69" t="n">
        <v>11448</v>
      </c>
      <c s="5" r="C69" t="n">
        <v>-5000</v>
      </c>
      <c s="5" r="D69" t="n">
        <v>944</v>
      </c>
    </row>
    <row r="70" spans="1:4">
      <c s="7" r="A70" t="s">
        <v>33</v>
      </c>
    </row>
    <row r="71" spans="1:4">
      <c s="3" r="A71" t="s">
        <v>172</v>
      </c>
      <c s="5" r="B71" t="n">
        <v>1000</v>
      </c>
      <c s="5" r="C71" t="n">
        <v>6000</v>
      </c>
      <c s="5" r="D71" t="n">
        <v>5056</v>
      </c>
    </row>
    <row r="72" spans="1:4">
      <c s="3" r="A72" t="s">
        <v>173</v>
      </c>
      <c s="5" r="B72" t="n">
        <v>12448</v>
      </c>
      <c s="5" r="C72" t="n">
        <v>1000</v>
      </c>
      <c s="5" r="D72" t="n">
        <v>6000</v>
      </c>
    </row>
    <row r="73" spans="1:4">
      <c s="3" r="A73" t="s">
        <v>841</v>
      </c>
    </row>
    <row r="74" spans="1:4">
      <c s="7" r="A74" t="s">
        <v>137</v>
      </c>
    </row>
    <row r="75" spans="1:4">
      <c s="3" r="A75" t="s">
        <v>99</v>
      </c>
      <c s="5" r="B75" t="n">
        <v>-95960</v>
      </c>
      <c s="5" r="C75" t="n">
        <v>110932</v>
      </c>
      <c s="5" r="D75" t="n">
        <v>58705</v>
      </c>
    </row>
    <row r="76" spans="1:4">
      <c s="3" r="A76" t="s">
        <v>138</v>
      </c>
      <c s="5" r="B76" t="n">
        <v>405395</v>
      </c>
      <c s="5" r="C76" t="n">
        <v>344103</v>
      </c>
      <c s="5" r="D76" t="n">
        <v>315942</v>
      </c>
    </row>
    <row r="77" spans="1:4">
      <c s="3" r="A77" t="s">
        <v>153</v>
      </c>
      <c s="5" r="B77" t="n">
        <v>309435</v>
      </c>
      <c s="5" r="C77" t="n">
        <v>455035</v>
      </c>
      <c s="5" r="D77" t="n">
        <v>374647</v>
      </c>
    </row>
    <row r="78" spans="1:4">
      <c s="7" r="A78" t="s">
        <v>154</v>
      </c>
    </row>
    <row r="79" spans="1:4">
      <c s="3" r="A79" t="s">
        <v>155</v>
      </c>
      <c s="5" r="B79" t="n">
        <v>-311305</v>
      </c>
      <c s="5" r="C79" t="n">
        <v>-474619</v>
      </c>
      <c s="5" r="D79" t="n">
        <v>-197618</v>
      </c>
    </row>
    <row r="80" spans="1:4">
      <c s="3" r="A80" t="s">
        <v>156</v>
      </c>
      <c s="5" r="D80" t="n">
        <v>-178173</v>
      </c>
    </row>
    <row r="81" spans="1:4">
      <c s="3" r="A81" t="s">
        <v>157</v>
      </c>
      <c s="5" r="C81" t="n">
        <v>15709</v>
      </c>
    </row>
    <row r="82" spans="1:4">
      <c s="3" r="A82" t="s">
        <v>158</v>
      </c>
      <c s="5" r="B82" t="n">
        <v>41</v>
      </c>
      <c s="5" r="C82" t="n">
        <v>448</v>
      </c>
      <c s="5" r="D82" t="n">
        <v>963</v>
      </c>
    </row>
    <row r="83" spans="1:4">
      <c s="3" r="A83" t="s">
        <v>159</v>
      </c>
      <c s="5" r="B83" t="n">
        <v>-1101</v>
      </c>
      <c s="5" r="C83" t="n">
        <v>-1683</v>
      </c>
      <c s="5" r="D83" t="n">
        <v>-724</v>
      </c>
    </row>
    <row r="84" spans="1:4">
      <c s="3" r="A84" t="s">
        <v>161</v>
      </c>
      <c s="5" r="B84" t="n">
        <v>-181</v>
      </c>
      <c s="5" r="C84" t="n">
        <v>-104</v>
      </c>
      <c s="5" r="D84" t="n">
        <v>-45</v>
      </c>
    </row>
    <row r="85" spans="1:4">
      <c s="3" r="A85" t="s">
        <v>162</v>
      </c>
      <c s="5" r="B85" t="n">
        <v>-312546</v>
      </c>
      <c s="5" r="C85" t="n">
        <v>-460249</v>
      </c>
      <c s="5" r="D85" t="n">
        <v>-375597</v>
      </c>
    </row>
    <row r="86" spans="1:4">
      <c s="7" r="A86" t="s">
        <v>163</v>
      </c>
    </row>
    <row r="87" spans="1:4">
      <c s="3" r="A87" t="s">
        <v>171</v>
      </c>
      <c s="5" r="B87" t="n">
        <v>-3111</v>
      </c>
      <c s="5" r="C87" t="n">
        <v>-5214</v>
      </c>
      <c s="5" r="D87" t="n">
        <v>-950</v>
      </c>
    </row>
    <row r="88" spans="1:4">
      <c s="7" r="A88" t="s">
        <v>33</v>
      </c>
    </row>
    <row r="89" spans="1:4">
      <c s="3" r="A89" t="s">
        <v>172</v>
      </c>
      <c s="5" r="B89" t="n">
        <v>12436</v>
      </c>
      <c s="5" r="C89" t="n">
        <v>17650</v>
      </c>
      <c s="5" r="D89" t="n">
        <v>18600</v>
      </c>
    </row>
    <row r="90" spans="1:4">
      <c s="3" r="A90" t="s">
        <v>173</v>
      </c>
      <c s="5" r="B90" t="n">
        <v>9325</v>
      </c>
      <c s="5" r="C90" t="n">
        <v>12436</v>
      </c>
      <c s="5" r="D90" t="n">
        <v>17650</v>
      </c>
    </row>
    <row r="91" spans="1:4">
      <c s="3" r="A91" t="s">
        <v>842</v>
      </c>
    </row>
    <row r="92" spans="1:4">
      <c s="7" r="A92" t="s">
        <v>137</v>
      </c>
    </row>
    <row r="93" spans="1:4">
      <c s="3" r="A93" t="s">
        <v>99</v>
      </c>
      <c s="5" r="B93" t="n">
        <v>-207</v>
      </c>
      <c s="5" r="C93" t="n">
        <v>-180</v>
      </c>
      <c s="5" r="D93" t="n">
        <v>-467</v>
      </c>
    </row>
    <row r="94" spans="1:4">
      <c s="3" r="A94" t="s">
        <v>138</v>
      </c>
      <c s="5" r="B94" t="n">
        <v>197</v>
      </c>
      <c s="5" r="C94" t="n">
        <v>140</v>
      </c>
      <c s="5" r="D94" t="n">
        <v>733</v>
      </c>
    </row>
    <row r="95" spans="1:4">
      <c s="3" r="A95" t="s">
        <v>153</v>
      </c>
      <c s="5" r="B95" t="n">
        <v>-10</v>
      </c>
      <c s="5" r="C95" t="n">
        <v>-40</v>
      </c>
      <c s="5" r="D95" t="n">
        <v>266</v>
      </c>
    </row>
    <row r="96" spans="1:4">
      <c s="7" r="A96" t="s">
        <v>154</v>
      </c>
    </row>
    <row r="97" spans="1:4">
      <c s="3" r="A97" t="s">
        <v>158</v>
      </c>
      <c s="5" r="D97" t="n">
        <v>644</v>
      </c>
    </row>
    <row r="98" spans="1:4">
      <c s="3" r="A98" t="s">
        <v>159</v>
      </c>
      <c s="5" r="D98" t="n">
        <v>-910</v>
      </c>
    </row>
    <row r="99" spans="1:4">
      <c s="3" r="A99" t="s">
        <v>162</v>
      </c>
      <c s="5" r="D99" t="n">
        <v>-266</v>
      </c>
    </row>
    <row r="100" spans="1:4">
      <c s="7" r="A100" t="s">
        <v>163</v>
      </c>
    </row>
    <row r="101" spans="1:4">
      <c s="3" r="A101" t="s">
        <v>171</v>
      </c>
      <c s="5" r="B101" t="n">
        <v>-10</v>
      </c>
      <c s="5" r="C101" t="n">
        <v>-40</v>
      </c>
    </row>
    <row r="102" spans="1:4">
      <c s="7" r="A102" t="s">
        <v>33</v>
      </c>
    </row>
    <row r="103" spans="1:4">
      <c s="3" r="A103" t="s">
        <v>172</v>
      </c>
      <c s="5" r="B103" t="n">
        <v>30</v>
      </c>
      <c s="5" r="C103" t="n">
        <v>70</v>
      </c>
      <c s="5" r="D103" t="n">
        <v>70</v>
      </c>
    </row>
    <row r="104" spans="1:4">
      <c s="3" r="A104" t="s">
        <v>173</v>
      </c>
      <c s="8" r="B104" t="n">
        <v>20</v>
      </c>
      <c s="8" r="C104" t="n">
        <v>30</v>
      </c>
      <c s="8" r="D104" t="n">
        <v>7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9</v>
      </c>
      <c s="2" r="B1" t="s">
        <v>1</v>
      </c>
    </row>
    <row r="2" spans="1:2">
      <c s="2" r="B2" t="s">
        <v>2</v>
      </c>
    </row>
    <row r="3" spans="1:2">
      <c s="7" r="A3" t="s">
        <v>189</v>
      </c>
    </row>
    <row r="4" spans="1:2">
      <c s="3" r="A4" t="s">
        <v>189</v>
      </c>
      <c s="3"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1</v>
      </c>
      <c s="2" r="B1" t="s">
        <v>1</v>
      </c>
    </row>
    <row r="2" spans="1:2">
      <c s="2" r="B2" t="s">
        <v>2</v>
      </c>
    </row>
    <row r="3" spans="1:2">
      <c s="7" r="A3" t="s">
        <v>191</v>
      </c>
    </row>
    <row r="4" spans="1:2">
      <c s="3" r="A4" t="s">
        <v>191</v>
      </c>
      <c s="3"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3</v>
      </c>
      <c s="2" r="B1" t="s">
        <v>1</v>
      </c>
    </row>
    <row r="2" spans="1:2">
      <c s="2" r="B2" t="s">
        <v>2</v>
      </c>
    </row>
    <row r="3" spans="1:2">
      <c s="7" r="A3" t="s">
        <v>193</v>
      </c>
    </row>
    <row r="4" spans="1:2">
      <c s="3" r="A4" t="s">
        <v>193</v>
      </c>
      <c s="3"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5</v>
      </c>
      <c s="2" r="B1" t="s">
        <v>1</v>
      </c>
    </row>
    <row r="2" spans="1:2">
      <c s="2" r="B2" t="s">
        <v>2</v>
      </c>
    </row>
    <row r="3" spans="1:2">
      <c s="7" r="A3" t="s">
        <v>195</v>
      </c>
    </row>
    <row r="4" spans="1:2">
      <c s="3" r="A4" t="s">
        <v>195</v>
      </c>
      <c s="3"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97</v>
      </c>
      <c s="2" r="B1" t="s">
        <v>1</v>
      </c>
    </row>
    <row r="2" spans="1:2">
      <c s="2" r="B2" t="s">
        <v>2</v>
      </c>
    </row>
    <row r="3" spans="1:2">
      <c s="7" r="A3" t="s">
        <v>197</v>
      </c>
    </row>
    <row r="4" spans="1:2">
      <c s="3" r="A4" t="s">
        <v>197</v>
      </c>
      <c s="3"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9</v>
      </c>
      <c s="2" r="B1" t="s">
        <v>1</v>
      </c>
    </row>
    <row r="2" spans="1:2">
      <c s="2" r="B2" t="s">
        <v>2</v>
      </c>
    </row>
    <row r="3" spans="1:2">
      <c s="7" r="A3" t="s">
        <v>199</v>
      </c>
    </row>
    <row r="4" spans="1:2">
      <c s="3" r="A4" t="s">
        <v>199</v>
      </c>
      <c s="3"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01</v>
      </c>
      <c s="2" r="B1" t="s">
        <v>1</v>
      </c>
    </row>
    <row r="2" spans="1:2">
      <c s="2" r="B2" t="s">
        <v>2</v>
      </c>
    </row>
    <row r="3" spans="1:2">
      <c s="7" r="A3" t="s">
        <v>201</v>
      </c>
    </row>
    <row r="4" spans="1:2">
      <c s="3" r="A4" t="s">
        <v>201</v>
      </c>
      <c s="3"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03</v>
      </c>
      <c s="2" r="B1" t="s">
        <v>1</v>
      </c>
    </row>
    <row r="2" spans="1:2">
      <c s="2" r="B2" t="s">
        <v>2</v>
      </c>
    </row>
    <row r="3" spans="1:2">
      <c s="7" r="A3" t="s">
        <v>203</v>
      </c>
    </row>
    <row r="4" spans="1:2">
      <c s="3" r="A4" t="s">
        <v>203</v>
      </c>
      <c s="3"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8" r="B3" t="n">
        <v>21893</v>
      </c>
      <c s="8" r="C3" t="n">
        <v>13566</v>
      </c>
    </row>
    <row r="4" spans="1:3">
      <c s="3" r="A4" t="s">
        <v>34</v>
      </c>
      <c s="5" r="B4" t="n">
        <v>330</v>
      </c>
      <c s="5" r="C4" t="n">
        <v>149</v>
      </c>
    </row>
    <row r="5" spans="1:3">
      <c s="7" r="A5" t="s">
        <v>35</v>
      </c>
    </row>
    <row r="6" spans="1:3">
      <c s="3" r="A6" t="s">
        <v>36</v>
      </c>
      <c s="5" r="B6" t="n">
        <v>19292</v>
      </c>
      <c s="5" r="C6" t="n">
        <v>51482</v>
      </c>
    </row>
    <row r="7" spans="1:3">
      <c s="3" r="A7" t="s">
        <v>37</v>
      </c>
      <c s="5" r="B7" t="n">
        <v>11314</v>
      </c>
      <c s="5" r="C7" t="n">
        <v>41761</v>
      </c>
    </row>
    <row r="8" spans="1:3">
      <c s="3" r="A8" t="s">
        <v>38</v>
      </c>
      <c s="5" r="B8" t="n">
        <v>15170</v>
      </c>
      <c s="5" r="C8" t="n">
        <v>12512</v>
      </c>
    </row>
    <row r="9" spans="1:3">
      <c s="3" r="A9" t="s">
        <v>39</v>
      </c>
      <c s="5" r="B9" t="n">
        <v>124207</v>
      </c>
      <c s="5" r="C9" t="n">
        <v>121519</v>
      </c>
    </row>
    <row r="10" spans="1:3">
      <c s="3" r="A10" t="s">
        <v>40</v>
      </c>
      <c s="5" r="B10" t="n">
        <v>2298</v>
      </c>
      <c s="5" r="C10" t="n">
        <v>3374</v>
      </c>
    </row>
    <row r="11" spans="1:3">
      <c s="3" r="A11" t="s">
        <v>41</v>
      </c>
      <c s="5" r="B11" t="n">
        <v>194504</v>
      </c>
      <c s="5" r="C11" t="n">
        <v>244363</v>
      </c>
    </row>
    <row r="12" spans="1:3">
      <c s="3" r="A12" t="s">
        <v>42</v>
      </c>
      <c s="5" r="B12" t="n">
        <v>1635766</v>
      </c>
      <c s="5" r="C12" t="n">
        <v>1638860</v>
      </c>
    </row>
    <row r="13" spans="1:3">
      <c s="3" r="A13" t="s">
        <v>43</v>
      </c>
      <c s="5" r="B13" t="n">
        <v>3873</v>
      </c>
      <c s="5" r="C13" t="n">
        <v>4048</v>
      </c>
    </row>
    <row r="14" spans="1:3">
      <c s="3" r="A14" t="s">
        <v>39</v>
      </c>
      <c s="5" r="B14" t="n">
        <v>93302</v>
      </c>
      <c s="5" r="C14" t="n">
        <v>87055</v>
      </c>
    </row>
    <row r="15" spans="1:3">
      <c s="3" r="A15" t="s">
        <v>44</v>
      </c>
      <c s="5" r="B15" t="n">
        <v>17967</v>
      </c>
      <c s="5" r="C15" t="n">
        <v>20352</v>
      </c>
    </row>
    <row r="16" spans="1:3">
      <c s="3" r="A16" t="s">
        <v>45</v>
      </c>
      <c s="5" r="C16" t="n">
        <v>171</v>
      </c>
    </row>
    <row r="17" spans="1:3">
      <c s="3" r="A17" t="s">
        <v>46</v>
      </c>
      <c s="5" r="B17" t="n">
        <v>1945412</v>
      </c>
      <c s="5" r="C17" t="n">
        <v>1994849</v>
      </c>
    </row>
    <row r="18" spans="1:3">
      <c s="7" r="A18" t="s">
        <v>47</v>
      </c>
    </row>
    <row r="19" spans="1:3">
      <c s="3" r="A19" t="s">
        <v>48</v>
      </c>
      <c s="5" r="B19" t="n">
        <v>7467</v>
      </c>
      <c s="5" r="C19" t="n">
        <v>136337</v>
      </c>
    </row>
    <row r="20" spans="1:3">
      <c s="3" r="A20" t="s">
        <v>49</v>
      </c>
      <c s="5" r="B20" t="n">
        <v>32408</v>
      </c>
      <c s="5" r="C20" t="n">
        <v>70469</v>
      </c>
    </row>
    <row r="21" spans="1:3">
      <c s="3" r="A21" t="s">
        <v>50</v>
      </c>
      <c s="5" r="B21" t="n">
        <v>27341</v>
      </c>
      <c s="5" r="C21" t="n">
        <v>19401</v>
      </c>
    </row>
    <row r="22" spans="1:3">
      <c s="3" r="A22" t="s">
        <v>51</v>
      </c>
      <c s="5" r="B22" t="n">
        <v>11</v>
      </c>
    </row>
    <row r="23" spans="1:3">
      <c s="3" r="A23" t="s">
        <v>52</v>
      </c>
      <c s="5" r="B23" t="n">
        <v>679</v>
      </c>
      <c s="5" r="C23" t="n">
        <v>3074</v>
      </c>
    </row>
    <row r="24" spans="1:3">
      <c s="3" r="A24" t="s">
        <v>53</v>
      </c>
      <c s="5" r="B24" t="n">
        <v>67906</v>
      </c>
      <c s="5" r="C24" t="n">
        <v>229281</v>
      </c>
    </row>
    <row r="25" spans="1:3">
      <c s="3" r="A25" t="s">
        <v>54</v>
      </c>
      <c s="5" r="B25" t="n">
        <v>847912</v>
      </c>
      <c s="5" r="C25" t="n">
        <v>860000</v>
      </c>
    </row>
    <row r="26" spans="1:3">
      <c s="3" r="A26" t="s">
        <v>55</v>
      </c>
      <c s="5" r="B26" t="n">
        <v>11417</v>
      </c>
      <c s="5" r="C26" t="n">
        <v>13377</v>
      </c>
    </row>
    <row r="27" spans="1:3">
      <c s="3" r="A27" t="s">
        <v>51</v>
      </c>
      <c s="5" r="C27" t="n">
        <v>28</v>
      </c>
    </row>
    <row r="28" spans="1:3">
      <c s="3" r="A28" t="s">
        <v>52</v>
      </c>
      <c s="5" r="B28" t="n">
        <v>20301</v>
      </c>
      <c s="5" r="C28" t="n">
        <v>10536</v>
      </c>
    </row>
    <row r="29" spans="1:3">
      <c s="3" r="A29" t="s">
        <v>56</v>
      </c>
      <c s="5" r="B29" t="n">
        <v>38052</v>
      </c>
      <c s="5" r="C29" t="n">
        <v>803</v>
      </c>
    </row>
    <row r="30" spans="1:3">
      <c s="3" r="A30" t="s">
        <v>57</v>
      </c>
      <c s="5" r="B30" t="n">
        <v>22972</v>
      </c>
      <c s="5" r="C30" t="n">
        <v>27474</v>
      </c>
    </row>
    <row r="31" spans="1:3">
      <c s="3" r="A31" t="s">
        <v>58</v>
      </c>
      <c s="8" r="B31" t="n">
        <v>1008560</v>
      </c>
      <c s="8" r="C31" t="n">
        <v>1141499</v>
      </c>
    </row>
    <row r="32" spans="1:3">
      <c s="3" r="A32" t="s">
        <v>59</v>
      </c>
      <c s="3" r="B32" t="s">
        <v>60</v>
      </c>
      <c s="3" r="C32" t="s">
        <v>60</v>
      </c>
    </row>
    <row r="33" spans="1:3">
      <c s="7" r="A33" t="s">
        <v>61</v>
      </c>
    </row>
    <row r="34" spans="1:3">
      <c s="3" r="A34" t="s">
        <v>62</v>
      </c>
      <c s="8" r="B34" t="n">
        <v>-358</v>
      </c>
      <c s="8" r="C34" t="n">
        <v>-358</v>
      </c>
    </row>
    <row r="35" spans="1:3">
      <c s="3" r="A35" t="s">
        <v>63</v>
      </c>
      <c s="5" r="B35" t="n">
        <v>363723</v>
      </c>
      <c s="5" r="C35" t="n">
        <v>178763</v>
      </c>
    </row>
    <row r="36" spans="1:3">
      <c s="3" r="A36" t="s">
        <v>64</v>
      </c>
      <c s="5" r="B36" t="n">
        <v>36569</v>
      </c>
      <c s="5" r="C36" t="n">
        <v>38950</v>
      </c>
    </row>
    <row r="37" spans="1:3">
      <c s="3" r="A37" t="s">
        <v>61</v>
      </c>
      <c s="5" r="B37" t="n">
        <v>399996</v>
      </c>
      <c s="5" r="C37" t="n">
        <v>217405</v>
      </c>
    </row>
    <row r="38" spans="1:3">
      <c s="3" r="A38" t="s">
        <v>65</v>
      </c>
      <c s="5" r="B38" t="n">
        <v>536856</v>
      </c>
      <c s="5" r="C38" t="n">
        <v>635945</v>
      </c>
    </row>
    <row r="39" spans="1:3">
      <c s="3" r="A39" t="s">
        <v>66</v>
      </c>
      <c s="5" r="B39" t="n">
        <v>936852</v>
      </c>
      <c s="5" r="C39" t="n">
        <v>853350</v>
      </c>
    </row>
    <row r="40" spans="1:3">
      <c s="3" r="A40" t="s">
        <v>67</v>
      </c>
      <c s="5" r="B40" t="n">
        <v>1945412</v>
      </c>
      <c s="5" r="C40" t="n">
        <v>1994849</v>
      </c>
    </row>
    <row r="41" spans="1:3">
      <c s="3" r="A41" t="s">
        <v>27</v>
      </c>
    </row>
    <row r="42" spans="1:3">
      <c s="7" r="A42" t="s">
        <v>61</v>
      </c>
    </row>
    <row r="43" spans="1:3">
      <c s="3" r="A43" t="s">
        <v>68</v>
      </c>
      <c s="5" r="B43" t="n">
        <v>31</v>
      </c>
      <c s="5" r="C43" t="n">
        <v>13</v>
      </c>
    </row>
    <row r="44" spans="1:3">
      <c s="3" r="A44" t="s">
        <v>29</v>
      </c>
    </row>
    <row r="45" spans="1:3">
      <c s="7" r="A45" t="s">
        <v>61</v>
      </c>
    </row>
    <row r="46" spans="1:3">
      <c s="3" r="A46" t="s">
        <v>68</v>
      </c>
      <c s="8" r="B46" t="n">
        <v>31</v>
      </c>
      <c s="8" r="C46" t="n">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7" r="A3" t="s">
        <v>205</v>
      </c>
    </row>
    <row r="4" spans="1:2">
      <c s="3" r="A4" t="s">
        <v>205</v>
      </c>
      <c s="3"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7</v>
      </c>
      <c s="2" r="B1" t="s">
        <v>1</v>
      </c>
    </row>
    <row r="2" spans="1:2">
      <c s="2" r="B2" t="s">
        <v>2</v>
      </c>
    </row>
    <row r="3" spans="1:2">
      <c s="7" r="A3" t="s">
        <v>207</v>
      </c>
    </row>
    <row r="4" spans="1:2">
      <c s="3" r="A4" t="s">
        <v>207</v>
      </c>
      <c s="3"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9</v>
      </c>
      <c s="2" r="B1" t="s">
        <v>1</v>
      </c>
    </row>
    <row r="2" spans="1:2">
      <c s="2" r="B2" t="s">
        <v>2</v>
      </c>
    </row>
    <row r="3" spans="1:2">
      <c s="7" r="A3" t="s">
        <v>209</v>
      </c>
    </row>
    <row r="4" spans="1:2">
      <c s="3" r="A4" t="s">
        <v>209</v>
      </c>
      <c s="3"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7" r="A3" t="s">
        <v>181</v>
      </c>
    </row>
    <row r="4" spans="1:2">
      <c s="3" r="A4" t="s">
        <v>212</v>
      </c>
      <c s="3" r="B4" t="s">
        <v>213</v>
      </c>
    </row>
    <row r="5" spans="1:2">
      <c s="3" r="A5" t="s">
        <v>214</v>
      </c>
      <c s="3" r="B5" t="s">
        <v>215</v>
      </c>
    </row>
    <row r="6" spans="1:2">
      <c s="3" r="A6" t="s">
        <v>216</v>
      </c>
      <c s="3" r="B6" t="s">
        <v>217</v>
      </c>
    </row>
    <row r="7" spans="1:2">
      <c s="3" r="A7" t="s">
        <v>33</v>
      </c>
      <c s="3" r="B7" t="s">
        <v>218</v>
      </c>
    </row>
    <row r="8" spans="1:2">
      <c s="3" r="A8" t="s">
        <v>219</v>
      </c>
      <c s="3" r="B8" t="s">
        <v>220</v>
      </c>
    </row>
    <row r="9" spans="1:2">
      <c s="3" r="A9" t="s">
        <v>221</v>
      </c>
      <c s="3" r="B9" t="s">
        <v>222</v>
      </c>
    </row>
    <row r="10" spans="1:2">
      <c s="3" r="A10" t="s">
        <v>223</v>
      </c>
      <c s="3" r="B10" t="s">
        <v>224</v>
      </c>
    </row>
    <row r="11" spans="1:2">
      <c s="3" r="A11" t="s">
        <v>225</v>
      </c>
      <c s="3" r="B11" t="s">
        <v>226</v>
      </c>
    </row>
    <row r="12" spans="1:2">
      <c s="3" r="A12" t="s">
        <v>227</v>
      </c>
      <c s="3" r="B12" t="s">
        <v>228</v>
      </c>
    </row>
    <row r="13" spans="1:2">
      <c s="3" r="A13" t="s">
        <v>229</v>
      </c>
      <c s="3" r="B13" t="s">
        <v>230</v>
      </c>
    </row>
    <row r="14" spans="1:2">
      <c s="3" r="A14" t="s">
        <v>231</v>
      </c>
      <c s="3" r="B14" t="s">
        <v>232</v>
      </c>
    </row>
    <row r="15" spans="1:2">
      <c s="3" r="A15" t="s">
        <v>233</v>
      </c>
      <c s="3" r="B15" t="s">
        <v>234</v>
      </c>
    </row>
    <row r="16" spans="1:2">
      <c s="3" r="A16" t="s">
        <v>193</v>
      </c>
      <c s="3" r="B16" t="s">
        <v>235</v>
      </c>
    </row>
    <row r="17" spans="1:2">
      <c s="3" r="A17" t="s">
        <v>236</v>
      </c>
      <c s="3" r="B17" t="s">
        <v>237</v>
      </c>
    </row>
    <row r="18" spans="1:2">
      <c s="3" r="A18" t="s">
        <v>199</v>
      </c>
      <c s="3" r="B18" t="s">
        <v>238</v>
      </c>
    </row>
    <row r="19" spans="1:2">
      <c s="3" r="A19" t="s">
        <v>239</v>
      </c>
      <c s="3" r="B19" t="s">
        <v>240</v>
      </c>
    </row>
    <row r="20" spans="1:2">
      <c s="3" r="A20" t="s">
        <v>241</v>
      </c>
      <c s="3" r="B20"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3</v>
      </c>
      <c s="2" r="B1" t="s">
        <v>1</v>
      </c>
    </row>
    <row r="2" spans="1:2">
      <c s="2" r="B2" t="s">
        <v>2</v>
      </c>
    </row>
    <row r="3" spans="1:2">
      <c s="7" r="A3" t="s">
        <v>179</v>
      </c>
    </row>
    <row r="4" spans="1:2">
      <c s="3" r="A4" t="s">
        <v>244</v>
      </c>
      <c s="3"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46</v>
      </c>
      <c s="2" r="B1" t="s">
        <v>1</v>
      </c>
    </row>
    <row r="2" spans="1:2">
      <c s="2" r="B2" t="s">
        <v>2</v>
      </c>
    </row>
    <row r="3" spans="1:2">
      <c s="7" r="A3" t="s">
        <v>183</v>
      </c>
    </row>
    <row r="4" spans="1:2">
      <c s="3" r="A4" t="s">
        <v>247</v>
      </c>
      <c s="3" r="B4" t="s">
        <v>248</v>
      </c>
    </row>
    <row r="5" spans="1:2">
      <c s="3" r="A5" t="s">
        <v>249</v>
      </c>
      <c s="3" r="B5"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51</v>
      </c>
      <c s="2" r="B1" t="s">
        <v>1</v>
      </c>
    </row>
    <row r="2" spans="1:2">
      <c s="2" r="B2" t="s">
        <v>2</v>
      </c>
    </row>
    <row r="3" spans="1:2">
      <c s="7" r="A3" t="s">
        <v>185</v>
      </c>
    </row>
    <row r="4" spans="1:2">
      <c s="3" r="A4" t="s">
        <v>252</v>
      </c>
      <c s="3" r="B4" t="s">
        <v>253</v>
      </c>
    </row>
    <row r="5" spans="1:2">
      <c s="3" r="A5" t="s">
        <v>254</v>
      </c>
      <c s="3" r="B5"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56</v>
      </c>
      <c s="2" r="B1" t="s">
        <v>1</v>
      </c>
    </row>
    <row r="2" spans="1:2">
      <c s="2" r="B2" t="s">
        <v>2</v>
      </c>
    </row>
    <row r="3" spans="1:2">
      <c s="7" r="A3" t="s">
        <v>187</v>
      </c>
    </row>
    <row r="4" spans="1:2">
      <c s="3" r="A4" t="s">
        <v>257</v>
      </c>
      <c s="3"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7" r="A3" t="s">
        <v>189</v>
      </c>
    </row>
    <row r="4" spans="1:2">
      <c s="3" r="A4" t="s">
        <v>260</v>
      </c>
      <c s="3" r="B4" t="s">
        <v>261</v>
      </c>
    </row>
    <row r="5" spans="1:2">
      <c s="3" r="A5" t="s">
        <v>262</v>
      </c>
      <c s="3" r="B5" t="s">
        <v>263</v>
      </c>
    </row>
    <row r="6" spans="1:2">
      <c s="3" r="A6" t="s">
        <v>264</v>
      </c>
      <c s="3" r="B6"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7" r="A3" t="s">
        <v>191</v>
      </c>
    </row>
    <row r="4" spans="1:2">
      <c s="3" r="A4" t="s">
        <v>266</v>
      </c>
      <c s="3" r="B4" t="s">
        <v>267</v>
      </c>
    </row>
    <row r="5" spans="1:2">
      <c s="3" r="A5" t="s">
        <v>268</v>
      </c>
      <c s="3" r="B5" t="s">
        <v>269</v>
      </c>
    </row>
    <row r="6" spans="1:2">
      <c s="3" r="A6" t="s">
        <v>270</v>
      </c>
      <c s="3" r="B6" t="s">
        <v>271</v>
      </c>
    </row>
    <row r="7" spans="1:2">
      <c s="3" r="A7" t="s">
        <v>272</v>
      </c>
      <c s="3" r="B7"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9</v>
      </c>
      <c s="2" r="B1" t="s">
        <v>2</v>
      </c>
      <c s="2" r="C1" t="s">
        <v>31</v>
      </c>
    </row>
    <row r="2" spans="1:3">
      <c s="7" r="A2" t="s">
        <v>70</v>
      </c>
    </row>
    <row r="3" spans="1:3">
      <c s="3" r="A3" t="s">
        <v>71</v>
      </c>
      <c s="5" r="B3" t="n">
        <v>22602</v>
      </c>
      <c s="5" r="C3" t="n">
        <v>22602</v>
      </c>
    </row>
    <row r="4" spans="1:3">
      <c s="3" r="A4" t="s">
        <v>27</v>
      </c>
    </row>
    <row r="5" spans="1:3">
      <c s="7" r="A5" t="s">
        <v>68</v>
      </c>
    </row>
    <row r="6" spans="1:3">
      <c s="3" r="A6" t="s">
        <v>72</v>
      </c>
      <c s="9" r="B6" t="n">
        <v>0.001</v>
      </c>
      <c s="9" r="C6" t="n">
        <v>0.001</v>
      </c>
    </row>
    <row r="7" spans="1:3">
      <c s="3" r="A7" t="s">
        <v>73</v>
      </c>
      <c s="5" r="B7" t="n">
        <v>30573509</v>
      </c>
      <c s="5" r="C7" t="n">
        <v>12672260</v>
      </c>
    </row>
    <row r="8" spans="1:3">
      <c s="3" r="A8" t="s">
        <v>74</v>
      </c>
      <c s="5" r="B8" t="n">
        <v>30550907</v>
      </c>
      <c s="5" r="C8" t="n">
        <v>12649658</v>
      </c>
    </row>
    <row r="9" spans="1:3">
      <c s="3" r="A9" t="s">
        <v>29</v>
      </c>
    </row>
    <row r="10" spans="1:3">
      <c s="7" r="A10" t="s">
        <v>68</v>
      </c>
    </row>
    <row r="11" spans="1:3">
      <c s="3" r="A11" t="s">
        <v>72</v>
      </c>
      <c s="9" r="B11" t="n">
        <v>0.001</v>
      </c>
      <c s="9" r="C11" t="n">
        <v>0.001</v>
      </c>
    </row>
    <row r="12" spans="1:3">
      <c s="3" r="A12" t="s">
        <v>73</v>
      </c>
      <c s="5" r="B12" t="n">
        <v>31273130</v>
      </c>
      <c s="5" r="C12" t="n">
        <v>36719499</v>
      </c>
    </row>
    <row r="13" spans="1:3">
      <c s="3" r="A13" t="s">
        <v>74</v>
      </c>
      <c s="5" r="B13" t="n">
        <v>31273130</v>
      </c>
      <c s="5" r="C13" t="n">
        <v>3671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4</v>
      </c>
      <c s="2" r="B1" t="s">
        <v>1</v>
      </c>
    </row>
    <row r="2" spans="1:2">
      <c s="2" r="B2" t="s">
        <v>2</v>
      </c>
    </row>
    <row r="3" spans="1:2">
      <c s="7" r="A3" t="s">
        <v>193</v>
      </c>
    </row>
    <row r="4" spans="1:2">
      <c s="3" r="A4" t="s">
        <v>275</v>
      </c>
      <c s="3"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7" r="A3" t="s">
        <v>195</v>
      </c>
    </row>
    <row r="4" spans="1:2">
      <c s="3" r="A4" t="s">
        <v>278</v>
      </c>
      <c s="3" r="B4" t="s">
        <v>279</v>
      </c>
    </row>
    <row r="5" spans="1:2">
      <c s="3" r="A5" t="s">
        <v>280</v>
      </c>
    </row>
    <row r="6" spans="1:2">
      <c s="7" r="A6" t="s">
        <v>195</v>
      </c>
    </row>
    <row r="7" spans="1:2">
      <c s="3" r="A7" t="s">
        <v>281</v>
      </c>
      <c s="3" r="B7" t="s">
        <v>282</v>
      </c>
    </row>
    <row r="8" spans="1:2">
      <c s="3" r="A8" t="s">
        <v>283</v>
      </c>
    </row>
    <row r="9" spans="1:2">
      <c s="7" r="A9" t="s">
        <v>195</v>
      </c>
    </row>
    <row r="10" spans="1:2">
      <c s="3" r="A10" t="s">
        <v>281</v>
      </c>
      <c s="3" r="B10" t="s">
        <v>284</v>
      </c>
    </row>
    <row r="11" spans="1:2">
      <c s="3" r="A11" t="s">
        <v>285</v>
      </c>
    </row>
    <row r="12" spans="1:2">
      <c s="7" r="A12" t="s">
        <v>195</v>
      </c>
    </row>
    <row r="13" spans="1:2">
      <c s="3" r="A13" t="s">
        <v>281</v>
      </c>
      <c s="3" r="B13" t="s">
        <v>286</v>
      </c>
    </row>
    <row r="14" spans="1:2">
      <c s="3" r="A14" t="s">
        <v>287</v>
      </c>
    </row>
    <row r="15" spans="1:2">
      <c s="7" r="A15" t="s">
        <v>195</v>
      </c>
    </row>
    <row r="16" spans="1:2">
      <c s="3" r="A16" t="s">
        <v>281</v>
      </c>
      <c s="3" r="B16"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7" r="A3" t="s">
        <v>199</v>
      </c>
    </row>
    <row r="4" spans="1:2">
      <c s="3" r="A4" t="s">
        <v>290</v>
      </c>
      <c s="3" r="B4" t="s">
        <v>291</v>
      </c>
    </row>
    <row r="5" spans="1:2">
      <c s="3" r="A5" t="s">
        <v>292</v>
      </c>
      <c s="3" r="B5" t="s">
        <v>293</v>
      </c>
    </row>
    <row r="6" spans="1:2">
      <c s="3" r="A6" t="s">
        <v>294</v>
      </c>
      <c s="3" r="B6"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7" r="A3" t="s">
        <v>201</v>
      </c>
    </row>
    <row r="4" spans="1:2">
      <c s="3" r="A4" t="s">
        <v>297</v>
      </c>
      <c s="3"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7" r="A3" t="s">
        <v>205</v>
      </c>
    </row>
    <row r="4" spans="1:2">
      <c s="3" r="A4" t="s">
        <v>300</v>
      </c>
      <c s="3"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302</v>
      </c>
      <c s="2" r="B1" t="s">
        <v>1</v>
      </c>
    </row>
    <row r="2" spans="1:2">
      <c s="2" r="B2" t="s">
        <v>2</v>
      </c>
    </row>
    <row r="3" spans="1:2">
      <c s="7" r="A3" t="s">
        <v>209</v>
      </c>
    </row>
    <row r="4" spans="1:2">
      <c s="3" r="A4" t="s">
        <v>303</v>
      </c>
      <c s="3" r="B4" t="s">
        <v>304</v>
      </c>
    </row>
    <row r="5" spans="1:2">
      <c s="3" r="A5" t="s">
        <v>305</v>
      </c>
      <c s="3" r="B5" t="s">
        <v>306</v>
      </c>
    </row>
    <row r="6" spans="1:2">
      <c s="3" r="A6" t="s">
        <v>307</v>
      </c>
      <c s="3" r="B6"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3"/>
    <col customWidth="1" max="3" min="3" width="19"/>
    <col customWidth="1" max="4" min="4" width="14"/>
  </cols>
  <sheetData>
    <row r="1" spans="1:4">
      <c s="1" r="A1" t="s">
        <v>309</v>
      </c>
      <c s="2" r="B1" t="s">
        <v>310</v>
      </c>
      <c s="2" r="C1" t="s">
        <v>311</v>
      </c>
      <c s="2" r="D1" t="s">
        <v>3</v>
      </c>
    </row>
    <row r="2" spans="1:4">
      <c s="7" r="A2" t="s">
        <v>312</v>
      </c>
    </row>
    <row r="3" spans="1:4">
      <c s="3" r="A3" t="s">
        <v>313</v>
      </c>
      <c s="5" r="B3" t="n">
        <v>2</v>
      </c>
      <c s="5" r="C3" t="n">
        <v>2</v>
      </c>
    </row>
    <row r="4" spans="1:4">
      <c s="3" r="A4" t="s">
        <v>314</v>
      </c>
    </row>
    <row r="5" spans="1:4">
      <c s="7" r="A5" t="s">
        <v>312</v>
      </c>
    </row>
    <row r="6" spans="1:4">
      <c s="3" r="A6" t="s">
        <v>315</v>
      </c>
      <c s="3" r="B6" t="s">
        <v>316</v>
      </c>
      <c s="3" r="C6" t="s">
        <v>317</v>
      </c>
      <c s="3" r="D6" t="s">
        <v>317</v>
      </c>
    </row>
    <row r="7" spans="1:4">
      <c s="3" r="A7" t="s">
        <v>318</v>
      </c>
    </row>
    <row r="8" spans="1:4">
      <c s="7" r="A8" t="s">
        <v>312</v>
      </c>
    </row>
    <row r="9" spans="1:4">
      <c s="3" r="A9" t="s">
        <v>319</v>
      </c>
      <c s="5" r="B9" t="n">
        <v>1</v>
      </c>
      <c s="5" r="C9" t="n">
        <v>1</v>
      </c>
    </row>
    <row r="10" spans="1:4">
      <c s="3" r="A10" t="s">
        <v>29</v>
      </c>
    </row>
    <row r="11" spans="1:4">
      <c s="7" r="A11" t="s">
        <v>312</v>
      </c>
    </row>
    <row r="12" spans="1:4">
      <c s="3" r="A12" t="s">
        <v>320</v>
      </c>
      <c s="5" r="B12"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1</v>
      </c>
      <c s="2" r="B1" t="s">
        <v>1</v>
      </c>
    </row>
    <row r="2" spans="1:4">
      <c s="2" r="B2" t="s">
        <v>2</v>
      </c>
      <c s="2" r="C2" t="s">
        <v>31</v>
      </c>
      <c s="2" r="D2" t="s">
        <v>76</v>
      </c>
    </row>
    <row r="3" spans="1:4">
      <c s="7" r="A3" t="s">
        <v>322</v>
      </c>
    </row>
    <row r="4" spans="1:4">
      <c s="3" r="A4" t="s">
        <v>153</v>
      </c>
      <c s="8" r="B4" t="n">
        <v>69030</v>
      </c>
      <c s="8" r="C4" t="n">
        <v>265423</v>
      </c>
      <c s="8" r="D4" t="n">
        <v>148573</v>
      </c>
    </row>
    <row r="5" spans="1:4">
      <c s="3" r="A5" t="s">
        <v>323</v>
      </c>
    </row>
    <row r="6" spans="1:4">
      <c s="7" r="A6" t="s">
        <v>322</v>
      </c>
    </row>
    <row r="7" spans="1:4">
      <c s="3" r="A7" t="s">
        <v>153</v>
      </c>
      <c s="8" r="C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31</v>
      </c>
    </row>
    <row r="2" spans="1:3">
      <c s="3" r="A2" t="s">
        <v>27</v>
      </c>
    </row>
    <row r="3" spans="1:3">
      <c s="7" r="A3" t="s">
        <v>322</v>
      </c>
    </row>
    <row r="4" spans="1:3">
      <c s="3" r="A4" t="s">
        <v>74</v>
      </c>
      <c s="5" r="B4" t="n">
        <v>30550907</v>
      </c>
      <c s="5" r="C4" t="n">
        <v>12649658</v>
      </c>
    </row>
    <row r="5" spans="1:3">
      <c s="3" r="A5" t="s">
        <v>325</v>
      </c>
    </row>
    <row r="6" spans="1:3">
      <c s="7" r="A6" t="s">
        <v>322</v>
      </c>
    </row>
    <row r="7" spans="1:3">
      <c s="3" r="A7" t="s">
        <v>74</v>
      </c>
      <c s="5" r="C7" t="n">
        <v>0</v>
      </c>
    </row>
    <row r="8" spans="1:3">
      <c s="3" r="A8" t="s">
        <v>29</v>
      </c>
    </row>
    <row r="9" spans="1:3">
      <c s="7" r="A9" t="s">
        <v>322</v>
      </c>
    </row>
    <row r="10" spans="1:3">
      <c s="3" r="A10" t="s">
        <v>74</v>
      </c>
      <c s="5" r="B10" t="n">
        <v>31273130</v>
      </c>
      <c s="5" r="C10" t="n">
        <v>36719499</v>
      </c>
    </row>
    <row r="11" spans="1:3">
      <c s="3" r="A11" t="s">
        <v>326</v>
      </c>
    </row>
    <row r="12" spans="1:3">
      <c s="7" r="A12" t="s">
        <v>322</v>
      </c>
    </row>
    <row r="13" spans="1:3">
      <c s="3" r="A13" t="s">
        <v>74</v>
      </c>
      <c s="5" r="C13"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31</v>
      </c>
    </row>
    <row r="2" spans="1:3">
      <c s="7" r="A2" t="s">
        <v>322</v>
      </c>
    </row>
    <row r="3" spans="1:3">
      <c s="3" r="A3" t="s">
        <v>328</v>
      </c>
      <c s="8" r="B3" t="n">
        <v>19292</v>
      </c>
      <c s="8" r="C3" t="n">
        <v>51482</v>
      </c>
    </row>
    <row r="4" spans="1:3">
      <c s="3" r="A4" t="s">
        <v>57</v>
      </c>
      <c s="5" r="B4" t="n">
        <v>22972</v>
      </c>
      <c s="5" r="C4" t="n">
        <v>27474</v>
      </c>
    </row>
    <row r="5" spans="1:3">
      <c s="3" r="A5" t="s">
        <v>63</v>
      </c>
      <c s="5" r="B5" t="n">
        <v>363723</v>
      </c>
      <c s="5" r="C5" t="n">
        <v>178763</v>
      </c>
    </row>
    <row r="6" spans="1:3">
      <c s="3" r="A6" t="s">
        <v>329</v>
      </c>
      <c s="5" r="B6" t="n">
        <v>36569</v>
      </c>
      <c s="5" r="C6" t="n">
        <v>38950</v>
      </c>
    </row>
    <row r="7" spans="1:3">
      <c s="3" r="A7" t="s">
        <v>65</v>
      </c>
      <c s="8" r="B7" t="n">
        <v>536856</v>
      </c>
      <c s="5" r="C7" t="n">
        <v>635945</v>
      </c>
    </row>
    <row r="8" spans="1:3">
      <c s="3" r="A8" t="s">
        <v>330</v>
      </c>
    </row>
    <row r="9" spans="1:3">
      <c s="7" r="A9" t="s">
        <v>322</v>
      </c>
    </row>
    <row r="10" spans="1:3">
      <c s="3" r="A10" t="s">
        <v>328</v>
      </c>
      <c s="5" r="C10" t="n">
        <v>49861</v>
      </c>
    </row>
    <row r="11" spans="1:3">
      <c s="3" r="A11" t="s">
        <v>57</v>
      </c>
      <c s="5" r="C11" t="n">
        <v>27330</v>
      </c>
    </row>
    <row r="12" spans="1:3">
      <c s="3" r="A12" t="s">
        <v>63</v>
      </c>
      <c s="5" r="C12" t="n">
        <v>177133</v>
      </c>
    </row>
    <row r="13" spans="1:3">
      <c s="3" r="A13" t="s">
        <v>329</v>
      </c>
      <c s="5" r="C13" t="n">
        <v>38682</v>
      </c>
    </row>
    <row r="14" spans="1:3">
      <c s="3" r="A14" t="s">
        <v>65</v>
      </c>
      <c s="5" r="C14" t="n">
        <v>636366</v>
      </c>
    </row>
    <row r="15" spans="1:3">
      <c s="3" r="A15" t="s">
        <v>323</v>
      </c>
    </row>
    <row r="16" spans="1:3">
      <c s="7" r="A16" t="s">
        <v>322</v>
      </c>
    </row>
    <row r="17" spans="1:3">
      <c s="3" r="A17" t="s">
        <v>328</v>
      </c>
      <c s="5" r="C17" t="n">
        <v>1621</v>
      </c>
    </row>
    <row r="18" spans="1:3">
      <c s="3" r="A18" t="s">
        <v>57</v>
      </c>
      <c s="5" r="C18" t="n">
        <v>144</v>
      </c>
    </row>
    <row r="19" spans="1:3">
      <c s="3" r="A19" t="s">
        <v>329</v>
      </c>
      <c s="5" r="C19" t="n">
        <v>268</v>
      </c>
    </row>
    <row r="20" spans="1:3">
      <c s="3" r="A20" t="s">
        <v>65</v>
      </c>
      <c s="5" r="C20" t="n">
        <v>1209</v>
      </c>
    </row>
    <row r="21" spans="1:3">
      <c s="3" r="A21" t="s">
        <v>331</v>
      </c>
    </row>
    <row r="22" spans="1:3">
      <c s="7" r="A22" t="s">
        <v>322</v>
      </c>
    </row>
    <row r="23" spans="1:3">
      <c s="3" r="A23" t="s">
        <v>63</v>
      </c>
      <c s="5" r="C23" t="n">
        <v>1630</v>
      </c>
    </row>
    <row r="24" spans="1:3">
      <c s="3" r="A24" t="s">
        <v>65</v>
      </c>
      <c s="8" r="C24" t="n">
        <v>-16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v>
      </c>
      <c s="2" r="B1" t="s">
        <v>1</v>
      </c>
    </row>
    <row r="2" spans="1:4">
      <c s="2" r="B2" t="s">
        <v>2</v>
      </c>
      <c s="2" r="C2" t="s">
        <v>31</v>
      </c>
      <c s="2" r="D2" t="s">
        <v>76</v>
      </c>
    </row>
    <row r="3" spans="1:4">
      <c s="7" r="A3" t="s">
        <v>77</v>
      </c>
    </row>
    <row r="4" spans="1:4">
      <c s="3" r="A4" t="s">
        <v>36</v>
      </c>
      <c s="8" r="B4" t="n">
        <v>194555</v>
      </c>
      <c s="8" r="C4" t="n">
        <v>378401</v>
      </c>
      <c s="8" r="D4" t="n">
        <v>258063</v>
      </c>
    </row>
    <row r="5" spans="1:4">
      <c s="3" r="A5" t="s">
        <v>78</v>
      </c>
      <c s="5" r="B5" t="n">
        <v>2844</v>
      </c>
      <c s="5" r="C5" t="n">
        <v>2196</v>
      </c>
      <c s="5" r="D5" t="n">
        <v>1106</v>
      </c>
    </row>
    <row r="6" spans="1:4">
      <c s="3" r="A6" t="s">
        <v>79</v>
      </c>
      <c s="5" r="B6" t="n">
        <v>197399</v>
      </c>
      <c s="5" r="C6" t="n">
        <v>380597</v>
      </c>
      <c s="5" r="D6" t="n">
        <v>259169</v>
      </c>
    </row>
    <row r="7" spans="1:4">
      <c s="7" r="A7" t="s">
        <v>80</v>
      </c>
    </row>
    <row r="8" spans="1:4">
      <c s="3" r="A8" t="s">
        <v>81</v>
      </c>
      <c s="5" r="B8" t="n">
        <v>41027</v>
      </c>
      <c s="5" r="C8" t="n">
        <v>37760</v>
      </c>
      <c s="5" r="D8" t="n">
        <v>25129</v>
      </c>
    </row>
    <row r="9" spans="1:4">
      <c s="3" r="A9" t="s">
        <v>82</v>
      </c>
      <c s="5" r="B9" t="n">
        <v>12130</v>
      </c>
      <c s="5" r="C9" t="n">
        <v>22556</v>
      </c>
      <c s="5" r="D9" t="n">
        <v>15517</v>
      </c>
    </row>
    <row r="10" spans="1:4">
      <c s="3" r="A10" t="s">
        <v>83</v>
      </c>
      <c s="5" r="B10" t="n">
        <v>6551</v>
      </c>
      <c s="5" r="C10" t="n">
        <v>3453</v>
      </c>
      <c s="5" r="D10" t="n">
        <v>16125</v>
      </c>
    </row>
    <row r="11" spans="1:4">
      <c s="3" r="A11" t="s">
        <v>84</v>
      </c>
      <c s="5" r="B11" t="n">
        <v>205498</v>
      </c>
      <c s="5" r="C11" t="n">
        <v>181669</v>
      </c>
      <c s="5" r="D11" t="n">
        <v>114136</v>
      </c>
    </row>
    <row r="12" spans="1:4">
      <c s="3" r="A12" t="s">
        <v>85</v>
      </c>
      <c s="5" r="B12" t="n">
        <v>1087</v>
      </c>
      <c s="5" r="C12" t="n">
        <v>770</v>
      </c>
      <c s="5" r="D12" t="n">
        <v>608</v>
      </c>
    </row>
    <row r="13" spans="1:4">
      <c s="3" r="A13" t="s">
        <v>86</v>
      </c>
      <c s="5" r="B13" t="n">
        <v>33388</v>
      </c>
      <c s="5" r="C13" t="n">
        <v>25763</v>
      </c>
      <c s="5" r="D13" t="n">
        <v>31902</v>
      </c>
    </row>
    <row r="14" spans="1:4">
      <c s="3" r="A14" t="s">
        <v>87</v>
      </c>
      <c s="5" r="B14" t="n">
        <v>4188</v>
      </c>
    </row>
    <row r="15" spans="1:4">
      <c s="3" r="A15" t="s">
        <v>88</v>
      </c>
      <c s="5" r="B15" t="n">
        <v>303869</v>
      </c>
      <c s="5" r="C15" t="n">
        <v>271971</v>
      </c>
      <c s="5" r="D15" t="n">
        <v>203417</v>
      </c>
    </row>
    <row r="16" spans="1:4">
      <c s="3" r="A16" t="s">
        <v>89</v>
      </c>
      <c s="5" r="B16" t="n">
        <v>-106470</v>
      </c>
      <c s="5" r="C16" t="n">
        <v>108626</v>
      </c>
      <c s="5" r="D16" t="n">
        <v>55752</v>
      </c>
    </row>
    <row r="17" spans="1:4">
      <c s="7" r="A17" t="s">
        <v>90</v>
      </c>
    </row>
    <row r="18" spans="1:4">
      <c s="3" r="A18" t="s">
        <v>91</v>
      </c>
      <c s="5" r="B18" t="n">
        <v>-61289</v>
      </c>
      <c s="5" r="C18" t="n">
        <v>-38805</v>
      </c>
      <c s="5" r="D18" t="n">
        <v>-27409</v>
      </c>
    </row>
    <row r="19" spans="1:4">
      <c s="3" r="A19" t="s">
        <v>92</v>
      </c>
      <c s="5" r="B19" t="n">
        <v>158753</v>
      </c>
      <c s="5" r="C19" t="n">
        <v>189641</v>
      </c>
      <c s="5" r="D19" t="n">
        <v>-2566</v>
      </c>
    </row>
    <row r="20" spans="1:4">
      <c s="3" r="A20" t="s">
        <v>90</v>
      </c>
      <c s="5" r="B20" t="n">
        <v>-2852</v>
      </c>
      <c s="5" r="C20" t="n">
        <v>-7624</v>
      </c>
      <c s="5" r="D20" t="n">
        <v>-3443</v>
      </c>
    </row>
    <row r="21" spans="1:4">
      <c s="3" r="A21" t="s">
        <v>93</v>
      </c>
      <c s="5" r="B21" t="n">
        <v>94612</v>
      </c>
      <c s="5" r="C21" t="n">
        <v>143212</v>
      </c>
      <c s="5" r="D21" t="n">
        <v>-33418</v>
      </c>
    </row>
    <row r="22" spans="1:4">
      <c s="3" r="A22" t="s">
        <v>94</v>
      </c>
      <c s="5" r="B22" t="n">
        <v>-11858</v>
      </c>
      <c s="5" r="C22" t="n">
        <v>251838</v>
      </c>
      <c s="5" r="D22" t="n">
        <v>22334</v>
      </c>
    </row>
    <row r="23" spans="1:4">
      <c s="7" r="A23" t="s">
        <v>95</v>
      </c>
    </row>
    <row r="24" spans="1:4">
      <c s="3" r="A24" t="s">
        <v>96</v>
      </c>
      <c s="5" r="B24" t="n">
        <v>113</v>
      </c>
      <c s="5" r="C24" t="n">
        <v>53</v>
      </c>
      <c s="5" r="D24" t="n">
        <v>85</v>
      </c>
    </row>
    <row r="25" spans="1:4">
      <c s="3" r="A25" t="s">
        <v>97</v>
      </c>
      <c s="5" r="B25" t="n">
        <v>-2894</v>
      </c>
      <c s="5" r="C25" t="n">
        <v>26165</v>
      </c>
      <c s="5" r="D25" t="n">
        <v>-156</v>
      </c>
    </row>
    <row r="26" spans="1:4">
      <c s="3" r="A26" t="s">
        <v>98</v>
      </c>
      <c s="5" r="B26" t="n">
        <v>-2781</v>
      </c>
      <c s="5" r="C26" t="n">
        <v>26218</v>
      </c>
      <c s="5" r="D26" t="n">
        <v>-71</v>
      </c>
    </row>
    <row r="27" spans="1:4">
      <c s="3" r="A27" t="s">
        <v>99</v>
      </c>
      <c s="5" r="B27" t="n">
        <v>-9077</v>
      </c>
      <c s="5" r="C27" t="n">
        <v>225620</v>
      </c>
      <c s="5" r="D27" t="n">
        <v>22405</v>
      </c>
    </row>
    <row r="28" spans="1:4">
      <c s="3" r="A28" t="s">
        <v>100</v>
      </c>
      <c s="5" r="B28" t="n">
        <v>-6696</v>
      </c>
      <c s="5" r="C28" t="n">
        <v>184484</v>
      </c>
      <c s="5" r="D28" t="n">
        <v>24591</v>
      </c>
    </row>
    <row r="29" spans="1:4">
      <c s="3" r="A29" t="s">
        <v>101</v>
      </c>
      <c s="8" r="B29" t="n">
        <v>-2381</v>
      </c>
      <c s="8" r="C29" t="n">
        <v>41136</v>
      </c>
      <c s="8" r="D29" t="n">
        <v>-2186</v>
      </c>
    </row>
    <row r="30" spans="1:4">
      <c s="7" r="A30" t="s">
        <v>102</v>
      </c>
    </row>
    <row r="31" spans="1:4">
      <c s="3" r="A31" t="s">
        <v>103</v>
      </c>
      <c s="10" r="B31" t="n">
        <v>-0.09</v>
      </c>
      <c s="10" r="C31" t="n">
        <v>3.28</v>
      </c>
      <c s="10" r="D31" t="n">
        <v>-0.17</v>
      </c>
    </row>
    <row r="32" spans="1:4">
      <c s="3" r="A32" t="s">
        <v>104</v>
      </c>
      <c s="10" r="B32" t="n">
        <v>-0.09</v>
      </c>
      <c s="10" r="C32" t="n">
        <v>3.28</v>
      </c>
      <c s="10" r="D32" t="n">
        <v>-0.17</v>
      </c>
    </row>
    <row r="33" spans="1:4">
      <c s="7" r="A33" t="s">
        <v>105</v>
      </c>
    </row>
    <row r="34" spans="1:4">
      <c s="3" r="A34" t="s">
        <v>106</v>
      </c>
      <c s="5" r="B34" t="n">
        <v>26816</v>
      </c>
      <c s="5" r="C34" t="n">
        <v>12526</v>
      </c>
      <c s="5" r="D34" t="n">
        <v>12500</v>
      </c>
    </row>
    <row r="35" spans="1:4">
      <c s="3" r="A35" t="s">
        <v>107</v>
      </c>
      <c s="5" r="B35" t="n">
        <v>26816</v>
      </c>
      <c s="5" r="C35" t="n">
        <v>12535</v>
      </c>
      <c s="5" r="D35" t="n">
        <v>12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2</v>
      </c>
      <c s="2" r="B1" t="s">
        <v>1</v>
      </c>
    </row>
    <row r="2" spans="1:4">
      <c s="2" r="B2" t="s">
        <v>2</v>
      </c>
      <c s="2" r="C2" t="s">
        <v>31</v>
      </c>
      <c s="2" r="D2" t="s">
        <v>76</v>
      </c>
    </row>
    <row r="3" spans="1:4">
      <c s="7" r="A3" t="s">
        <v>179</v>
      </c>
    </row>
    <row r="4" spans="1:4">
      <c s="3" r="A4" t="s">
        <v>333</v>
      </c>
      <c s="8" r="B4" t="n">
        <v>12130</v>
      </c>
      <c s="8" r="C4" t="n">
        <v>22556</v>
      </c>
      <c s="8" r="D4" t="n">
        <v>15517</v>
      </c>
    </row>
    <row r="5" spans="1:4">
      <c s="3" r="A5" t="s">
        <v>95</v>
      </c>
      <c s="5" r="B5" t="n">
        <v>-2781</v>
      </c>
      <c s="5" r="C5" t="n">
        <v>26218</v>
      </c>
      <c s="5" r="D5" t="n">
        <v>-71</v>
      </c>
    </row>
    <row r="6" spans="1:4">
      <c s="3" r="A6" t="s">
        <v>99</v>
      </c>
      <c s="5" r="B6" t="n">
        <v>-9077</v>
      </c>
      <c s="5" r="C6" t="n">
        <v>225620</v>
      </c>
      <c s="5" r="D6" t="n">
        <v>22405</v>
      </c>
    </row>
    <row r="7" spans="1:4">
      <c s="3" r="A7" t="s">
        <v>100</v>
      </c>
      <c s="5" r="B7" t="n">
        <v>-6696</v>
      </c>
      <c s="5" r="C7" t="n">
        <v>184484</v>
      </c>
      <c s="5" r="D7" t="n">
        <v>24591</v>
      </c>
    </row>
    <row r="8" spans="1:4">
      <c s="3" r="A8" t="s">
        <v>101</v>
      </c>
      <c s="8" r="B8" t="n">
        <v>-2381</v>
      </c>
      <c s="8" r="C8" t="n">
        <v>41136</v>
      </c>
      <c s="8" r="D8" t="n">
        <v>-2186</v>
      </c>
    </row>
    <row r="9" spans="1:4">
      <c s="7" r="A9" t="s">
        <v>102</v>
      </c>
    </row>
    <row r="10" spans="1:4">
      <c s="3" r="A10" t="s">
        <v>334</v>
      </c>
      <c s="10" r="B10" t="n">
        <v>-0.09</v>
      </c>
      <c s="10" r="C10" t="n">
        <v>3.28</v>
      </c>
      <c s="10" r="D10" t="n">
        <v>-0.17</v>
      </c>
    </row>
    <row r="11" spans="1:4">
      <c s="3" r="A11" t="s">
        <v>335</v>
      </c>
      <c s="10" r="B11" t="n">
        <v>-0.09</v>
      </c>
      <c s="10" r="C11" t="n">
        <v>3.28</v>
      </c>
      <c s="10" r="D11" t="n">
        <v>-0.1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5"/>
  </cols>
  <sheetData>
    <row r="1" spans="1:2">
      <c s="1" r="A1" t="s">
        <v>336</v>
      </c>
      <c s="2" r="B1" t="s">
        <v>1</v>
      </c>
    </row>
    <row r="2" spans="1:2">
      <c s="2" r="B2" t="s">
        <v>337</v>
      </c>
    </row>
    <row r="3" spans="1:2">
      <c s="7" r="A3" t="s">
        <v>214</v>
      </c>
    </row>
    <row r="4" spans="1:2">
      <c s="3" r="A4" t="s">
        <v>338</v>
      </c>
      <c s="5" r="B4" t="n">
        <v>1</v>
      </c>
    </row>
    <row r="5" spans="1:2">
      <c s="3" r="A5" t="s">
        <v>339</v>
      </c>
      <c s="5" r="B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r="A1" t="s">
        <v>340</v>
      </c>
      <c s="2" r="B1" t="s">
        <v>1</v>
      </c>
    </row>
    <row r="2" spans="1:2">
      <c s="2" r="B2" t="s">
        <v>341</v>
      </c>
    </row>
    <row r="3" spans="1:2">
      <c s="7" r="A3" t="s">
        <v>219</v>
      </c>
    </row>
    <row r="4" spans="1:2">
      <c s="3" r="A4" t="s">
        <v>342</v>
      </c>
      <c s="3" r="B4" t="s">
        <v>343</v>
      </c>
    </row>
    <row r="5" spans="1:2">
      <c s="3" r="A5" t="s">
        <v>344</v>
      </c>
      <c s="3" r="B5" t="s">
        <v>345</v>
      </c>
    </row>
    <row r="6" spans="1:2">
      <c s="3" r="A6" t="s">
        <v>346</v>
      </c>
      <c s="3" r="B6" t="s">
        <v>343</v>
      </c>
    </row>
    <row r="7" spans="1:2">
      <c s="3" r="A7" t="s">
        <v>347</v>
      </c>
      <c s="8" r="B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s="1" r="A1" t="s">
        <v>348</v>
      </c>
      <c s="2" r="B1" t="s">
        <v>1</v>
      </c>
    </row>
    <row r="2" spans="1:4">
      <c s="2" r="B2" t="s">
        <v>349</v>
      </c>
      <c s="2" r="C2" t="s">
        <v>350</v>
      </c>
      <c s="2" r="D2" t="s">
        <v>351</v>
      </c>
    </row>
    <row r="3" spans="1:4">
      <c s="3" r="A3" t="s">
        <v>352</v>
      </c>
    </row>
    <row r="4" spans="1:4">
      <c s="7" r="A4" t="s">
        <v>221</v>
      </c>
    </row>
    <row r="5" spans="1:4">
      <c s="3" r="A5" t="s">
        <v>353</v>
      </c>
      <c s="3" r="B5" t="s">
        <v>354</v>
      </c>
      <c s="3" r="C5" t="s">
        <v>355</v>
      </c>
      <c s="3" r="D5" t="s">
        <v>356</v>
      </c>
    </row>
    <row r="6" spans="1:4">
      <c s="3" r="A6" t="s">
        <v>357</v>
      </c>
      <c s="5" r="B6" t="n">
        <v>4</v>
      </c>
      <c s="5" r="C6" t="n">
        <v>5</v>
      </c>
      <c s="5" r="D6" t="n">
        <v>8</v>
      </c>
    </row>
    <row r="7" spans="1:4">
      <c s="3" r="A7" t="s">
        <v>358</v>
      </c>
    </row>
    <row r="8" spans="1:4">
      <c s="7" r="A8" t="s">
        <v>221</v>
      </c>
    </row>
    <row r="9" spans="1:4">
      <c s="3" r="A9" t="s">
        <v>353</v>
      </c>
      <c s="3" r="B9" t="s">
        <v>359</v>
      </c>
      <c s="3" r="C9" t="s">
        <v>360</v>
      </c>
      <c s="3" r="D9" t="s">
        <v>361</v>
      </c>
    </row>
    <row r="10" spans="1:4">
      <c s="3" r="A10" t="s">
        <v>362</v>
      </c>
      <c s="5" r="B10" t="n">
        <v>5</v>
      </c>
      <c s="5" r="C10" t="n">
        <v>5</v>
      </c>
      <c s="5" r="D10" t="n">
        <v>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3</v>
      </c>
      <c s="2" r="B1" t="s">
        <v>1</v>
      </c>
    </row>
    <row r="2" spans="1:4">
      <c s="2" r="B2" t="s">
        <v>2</v>
      </c>
      <c s="2" r="C2" t="s">
        <v>31</v>
      </c>
      <c s="2" r="D2" t="s">
        <v>76</v>
      </c>
    </row>
    <row r="3" spans="1:4">
      <c s="3" r="A3" t="s">
        <v>364</v>
      </c>
    </row>
    <row r="4" spans="1:4">
      <c s="7" r="A4" t="s">
        <v>223</v>
      </c>
    </row>
    <row r="5" spans="1:4">
      <c s="3" r="A5" t="s">
        <v>353</v>
      </c>
      <c s="3" r="B5" t="s">
        <v>365</v>
      </c>
      <c s="3" r="C5" t="s">
        <v>366</v>
      </c>
      <c s="3" r="D5" t="s">
        <v>367</v>
      </c>
    </row>
    <row r="6" spans="1:4">
      <c s="3" r="A6" t="s">
        <v>368</v>
      </c>
    </row>
    <row r="7" spans="1:4">
      <c s="7" r="A7" t="s">
        <v>223</v>
      </c>
    </row>
    <row r="8" spans="1:4">
      <c s="3" r="A8" t="s">
        <v>353</v>
      </c>
      <c s="3" r="B8" t="s">
        <v>369</v>
      </c>
    </row>
    <row r="9" spans="1:4">
      <c s="3" r="A9" t="s">
        <v>370</v>
      </c>
    </row>
    <row r="10" spans="1:4">
      <c s="7" r="A10" t="s">
        <v>223</v>
      </c>
    </row>
    <row r="11" spans="1:4">
      <c s="3" r="A11" t="s">
        <v>353</v>
      </c>
      <c s="3" r="B11" t="s">
        <v>371</v>
      </c>
      <c s="3" r="C11" t="s">
        <v>372</v>
      </c>
    </row>
    <row r="12" spans="1:4">
      <c s="3" r="A12" t="s">
        <v>373</v>
      </c>
    </row>
    <row r="13" spans="1:4">
      <c s="7" r="A13" t="s">
        <v>223</v>
      </c>
    </row>
    <row r="14" spans="1:4">
      <c s="3" r="A14" t="s">
        <v>353</v>
      </c>
      <c s="3" r="C14" t="s">
        <v>372</v>
      </c>
      <c s="3" r="D14" t="s">
        <v>371</v>
      </c>
    </row>
    <row r="15" spans="1:4">
      <c s="3" r="A15" t="s">
        <v>374</v>
      </c>
    </row>
    <row r="16" spans="1:4">
      <c s="7" r="A16" t="s">
        <v>223</v>
      </c>
    </row>
    <row r="17" spans="1:4">
      <c s="3" r="A17" t="s">
        <v>353</v>
      </c>
      <c s="3" r="B17" t="s">
        <v>375</v>
      </c>
      <c s="3" r="C17" t="s">
        <v>376</v>
      </c>
      <c s="3" r="D17" t="s">
        <v>377</v>
      </c>
    </row>
    <row r="18" spans="1:4">
      <c s="3" r="A18" t="s">
        <v>378</v>
      </c>
    </row>
    <row r="19" spans="1:4">
      <c s="7" r="A19" t="s">
        <v>223</v>
      </c>
    </row>
    <row r="20" spans="1:4">
      <c s="3" r="A20" t="s">
        <v>353</v>
      </c>
      <c s="3" r="C20" t="s">
        <v>376</v>
      </c>
    </row>
    <row r="21" spans="1:4">
      <c s="3" r="A21" t="s">
        <v>379</v>
      </c>
    </row>
    <row r="22" spans="1:4">
      <c s="7" r="A22" t="s">
        <v>223</v>
      </c>
    </row>
    <row r="23" spans="1:4">
      <c s="3" r="A23" t="s">
        <v>353</v>
      </c>
      <c s="3" r="B23" t="s">
        <v>380</v>
      </c>
      <c s="3" r="D23" t="s">
        <v>367</v>
      </c>
    </row>
    <row r="24" spans="1:4">
      <c s="3" r="A24" t="s">
        <v>381</v>
      </c>
    </row>
    <row r="25" spans="1:4">
      <c s="7" r="A25" t="s">
        <v>223</v>
      </c>
    </row>
    <row r="26" spans="1:4">
      <c s="3" r="A26" t="s">
        <v>353</v>
      </c>
      <c s="3" r="D26" t="s">
        <v>3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3"/>
  </cols>
  <sheetData>
    <row r="1" spans="1:2">
      <c s="1" r="A1" t="s">
        <v>382</v>
      </c>
      <c s="2" r="B1" t="s">
        <v>1</v>
      </c>
    </row>
    <row r="2" spans="1:2">
      <c s="2" r="B2" t="s">
        <v>383</v>
      </c>
    </row>
    <row r="3" spans="1:2">
      <c s="7" r="A3" t="s">
        <v>227</v>
      </c>
    </row>
    <row r="4" spans="1:2">
      <c s="3" r="A4" t="s">
        <v>384</v>
      </c>
      <c s="3" r="B4" t="s">
        <v>385</v>
      </c>
    </row>
    <row r="5" spans="1:2">
      <c s="3" r="A5" t="s">
        <v>386</v>
      </c>
      <c s="5" r="B5" t="n">
        <v>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87</v>
      </c>
      <c s="2" r="B1" t="s">
        <v>1</v>
      </c>
    </row>
    <row r="2" spans="1:2">
      <c s="2" r="B2" t="s">
        <v>2</v>
      </c>
    </row>
    <row r="3" spans="1:2">
      <c s="3" r="A3" t="s">
        <v>388</v>
      </c>
    </row>
    <row r="4" spans="1:2">
      <c s="7" r="A4" t="s">
        <v>229</v>
      </c>
    </row>
    <row r="5" spans="1:2">
      <c s="3" r="A5" t="s">
        <v>389</v>
      </c>
      <c s="3" r="B5" t="s">
        <v>390</v>
      </c>
    </row>
    <row r="6" spans="1:2">
      <c s="3" r="A6" t="s">
        <v>391</v>
      </c>
    </row>
    <row r="7" spans="1:2">
      <c s="7" r="A7" t="s">
        <v>229</v>
      </c>
    </row>
    <row r="8" spans="1:2">
      <c s="3" r="A8" t="s">
        <v>389</v>
      </c>
      <c s="3" r="B8"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6"/>
  </cols>
  <sheetData>
    <row r="1" spans="1:2">
      <c s="1" r="A1" t="s">
        <v>393</v>
      </c>
      <c s="2" r="B1" t="s">
        <v>1</v>
      </c>
    </row>
    <row r="2" spans="1:2">
      <c s="2" r="B2" t="s">
        <v>2</v>
      </c>
    </row>
    <row r="3" spans="1:2">
      <c s="7" r="A3" t="s">
        <v>181</v>
      </c>
    </row>
    <row r="4" spans="1:2">
      <c s="3" r="A4" t="s">
        <v>394</v>
      </c>
      <c s="3" r="B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31</v>
      </c>
    </row>
    <row r="2" spans="1:3">
      <c s="7" r="A2" t="s">
        <v>396</v>
      </c>
    </row>
    <row r="3" spans="1:3">
      <c s="3" r="A3" t="s">
        <v>397</v>
      </c>
      <c s="8" r="B3" t="n">
        <v>75308</v>
      </c>
      <c s="8" r="C3" t="n">
        <v>94526</v>
      </c>
    </row>
    <row r="4" spans="1:3">
      <c s="3" r="A4" t="s">
        <v>398</v>
      </c>
      <c s="5" r="B4" t="n">
        <v>1031669</v>
      </c>
      <c s="5" r="C4" t="n">
        <v>1001194</v>
      </c>
    </row>
    <row r="5" spans="1:3">
      <c s="3" r="A5" t="s">
        <v>399</v>
      </c>
      <c s="5" r="B5" t="n">
        <v>1289323</v>
      </c>
      <c s="5" r="C5" t="n">
        <v>1094202</v>
      </c>
    </row>
    <row r="6" spans="1:3">
      <c s="3" r="A6" t="s">
        <v>400</v>
      </c>
      <c s="5" r="B6" t="n">
        <v>2396300</v>
      </c>
      <c s="5" r="C6" t="n">
        <v>2189922</v>
      </c>
    </row>
    <row r="7" spans="1:3">
      <c s="3" r="A7" t="s">
        <v>401</v>
      </c>
      <c s="5" r="B7" t="n">
        <v>-760534</v>
      </c>
      <c s="5" r="C7" t="n">
        <v>-551062</v>
      </c>
    </row>
    <row r="8" spans="1:3">
      <c s="3" r="A8" t="s">
        <v>402</v>
      </c>
      <c s="8" r="B8" t="n">
        <v>1635766</v>
      </c>
      <c s="8" r="C8" t="n">
        <v>16388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3</v>
      </c>
      <c s="2" r="B1" t="s">
        <v>1</v>
      </c>
    </row>
    <row r="2" spans="1:4">
      <c s="2" r="B2" t="s">
        <v>2</v>
      </c>
      <c s="2" r="C2" t="s">
        <v>31</v>
      </c>
      <c s="2" r="D2" t="s">
        <v>76</v>
      </c>
    </row>
    <row r="3" spans="1:4">
      <c s="7" r="A3" t="s">
        <v>227</v>
      </c>
    </row>
    <row r="4" spans="1:4">
      <c s="3" r="A4" t="s">
        <v>404</v>
      </c>
      <c s="8" r="B4" t="n">
        <v>0</v>
      </c>
    </row>
    <row r="5" spans="1:4">
      <c s="3" r="A5" t="s">
        <v>405</v>
      </c>
      <c s="5" r="B5" t="n">
        <v>0</v>
      </c>
      <c s="6" r="C5" t="n">
        <v>0.1</v>
      </c>
    </row>
    <row r="6" spans="1:4">
      <c s="3" r="A6" t="s">
        <v>406</v>
      </c>
      <c s="11" r="B6" t="n">
        <v>204.2</v>
      </c>
      <c s="11" r="C6" t="n">
        <v>180.6</v>
      </c>
      <c s="6" r="D6" t="n">
        <v>113.3</v>
      </c>
    </row>
    <row r="7" spans="1:4">
      <c s="3" r="A7" t="s">
        <v>407</v>
      </c>
      <c s="8" r="B7" t="n">
        <v>0</v>
      </c>
      <c s="8" r="C7" t="n">
        <v>0</v>
      </c>
      <c s="8" r="D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5"/>
    <col customWidth="1" max="5" min="5" width="16"/>
    <col customWidth="1" max="6" min="6" width="27"/>
    <col customWidth="1" max="7" min="7" width="28"/>
    <col customWidth="1" max="8" min="8" width="25"/>
    <col customWidth="1" max="9" min="9" width="11"/>
  </cols>
  <sheetData>
    <row r="1" spans="1:9">
      <c s="1" r="A1" t="s">
        <v>108</v>
      </c>
      <c s="2" r="B1" t="s">
        <v>109</v>
      </c>
      <c s="2" r="C1" t="s">
        <v>110</v>
      </c>
      <c s="2" r="D1" t="s">
        <v>111</v>
      </c>
      <c s="2" r="E1" t="s">
        <v>112</v>
      </c>
      <c s="2" r="F1" t="s">
        <v>113</v>
      </c>
      <c s="2" r="G1" t="s">
        <v>114</v>
      </c>
      <c s="2" r="H1" t="s">
        <v>115</v>
      </c>
      <c s="2" r="I1" t="s">
        <v>116</v>
      </c>
    </row>
    <row r="2" spans="1:9">
      <c s="3" r="A2" t="s">
        <v>117</v>
      </c>
      <c s="8" r="E2" t="n">
        <v>428400</v>
      </c>
      <c s="8" r="I2" t="n">
        <v>428400</v>
      </c>
    </row>
    <row r="3" spans="1:9">
      <c s="7" r="A3" t="s">
        <v>118</v>
      </c>
    </row>
    <row r="4" spans="1:9">
      <c s="3" r="A4" t="s">
        <v>119</v>
      </c>
      <c s="8" r="B4" t="n">
        <v>13</v>
      </c>
      <c s="8" r="C4" t="n">
        <v>37</v>
      </c>
      <c s="8" r="F4" t="n">
        <v>172431</v>
      </c>
      <c s="5" r="I4" t="n">
        <v>172481</v>
      </c>
    </row>
    <row r="5" spans="1:9">
      <c s="3" r="A5" t="s">
        <v>120</v>
      </c>
      <c s="5" r="B5" t="n">
        <v>12500</v>
      </c>
      <c s="5" r="C5" t="n">
        <v>36836</v>
      </c>
    </row>
    <row r="6" spans="1:9">
      <c s="3" r="A6" t="s">
        <v>121</v>
      </c>
      <c s="5" r="E6" t="n">
        <v>-464037</v>
      </c>
      <c s="8" r="H6" t="n">
        <v>464037</v>
      </c>
    </row>
    <row r="7" spans="1:9">
      <c s="3" r="A7" t="s">
        <v>122</v>
      </c>
      <c s="5" r="E7" t="n">
        <v>10100</v>
      </c>
      <c s="5" r="F7" t="n">
        <v>738</v>
      </c>
      <c s="5" r="I7" t="n">
        <v>10838</v>
      </c>
    </row>
    <row r="8" spans="1:9">
      <c s="3" r="A8" t="s">
        <v>123</v>
      </c>
      <c s="5" r="E8" t="n">
        <v>-10000</v>
      </c>
      <c s="5" r="I8" t="n">
        <v>-10000</v>
      </c>
    </row>
    <row r="9" spans="1:9">
      <c s="3" r="A9" t="s">
        <v>99</v>
      </c>
      <c s="8" r="E9" t="n">
        <v>35537</v>
      </c>
      <c s="8" r="G9" t="n">
        <v>-2186</v>
      </c>
      <c s="5" r="H9" t="n">
        <v>-10946</v>
      </c>
      <c s="5" r="I9" t="n">
        <v>22405</v>
      </c>
    </row>
    <row r="10" spans="1:9">
      <c s="3" r="A10" t="s">
        <v>124</v>
      </c>
      <c s="8" r="B10" t="n">
        <v>13</v>
      </c>
      <c s="8" r="C10" t="n">
        <v>37</v>
      </c>
      <c s="5" r="F10" t="n">
        <v>173169</v>
      </c>
      <c s="5" r="G10" t="n">
        <v>-2186</v>
      </c>
      <c s="5" r="H10" t="n">
        <v>453091</v>
      </c>
      <c s="5" r="I10" t="n">
        <v>624124</v>
      </c>
    </row>
    <row r="11" spans="1:9">
      <c s="3" r="A11" t="s">
        <v>125</v>
      </c>
      <c s="5" r="B11" t="n">
        <v>12500</v>
      </c>
      <c s="5" r="C11" t="n">
        <v>36836</v>
      </c>
    </row>
    <row r="12" spans="1:9">
      <c s="7" r="A12" t="s">
        <v>118</v>
      </c>
    </row>
    <row r="13" spans="1:9">
      <c s="3" r="A13" t="s">
        <v>126</v>
      </c>
      <c s="8" r="D13" t="n">
        <v>-358</v>
      </c>
      <c s="5" r="I13" t="n">
        <v>-358</v>
      </c>
    </row>
    <row r="14" spans="1:9">
      <c s="3" r="A14" t="s">
        <v>127</v>
      </c>
      <c s="5" r="B14" t="n">
        <v>-23</v>
      </c>
      <c s="5" r="D14" t="n">
        <v>23</v>
      </c>
    </row>
    <row r="15" spans="1:9">
      <c s="3" r="A15" t="s">
        <v>128</v>
      </c>
      <c s="5" r="F15" t="n">
        <v>1554</v>
      </c>
      <c s="5" r="H15" t="n">
        <v>-1630</v>
      </c>
      <c s="5" r="I15" t="n">
        <v>-76</v>
      </c>
    </row>
    <row r="16" spans="1:9">
      <c s="3" r="A16" t="s">
        <v>129</v>
      </c>
      <c s="5" r="B16" t="n">
        <v>117</v>
      </c>
      <c s="5" r="C16" t="n">
        <v>-117</v>
      </c>
    </row>
    <row r="17" spans="1:9">
      <c s="3" r="A17" t="s">
        <v>122</v>
      </c>
      <c s="5" r="F17" t="n">
        <v>4040</v>
      </c>
      <c s="5" r="I17" t="n">
        <v>4040</v>
      </c>
    </row>
    <row r="18" spans="1:9">
      <c s="3" r="A18" t="s">
        <v>130</v>
      </c>
      <c s="5" r="B18" t="n">
        <v>28</v>
      </c>
    </row>
    <row r="19" spans="1:9">
      <c s="3" r="A19" t="s">
        <v>99</v>
      </c>
      <c s="5" r="G19" t="n">
        <v>41136</v>
      </c>
      <c s="5" r="H19" t="n">
        <v>184484</v>
      </c>
      <c s="5" r="I19" t="n">
        <v>225620</v>
      </c>
    </row>
    <row r="20" spans="1:9">
      <c s="3" r="A20" t="s">
        <v>131</v>
      </c>
      <c s="8" r="B20" t="n">
        <v>13</v>
      </c>
      <c s="8" r="C20" t="n">
        <v>37</v>
      </c>
      <c s="8" r="D20" t="n">
        <v>-358</v>
      </c>
      <c s="5" r="F20" t="n">
        <v>178763</v>
      </c>
      <c s="5" r="G20" t="n">
        <v>38950</v>
      </c>
      <c s="5" r="H20" t="n">
        <v>635945</v>
      </c>
      <c s="5" r="I20" t="n">
        <v>853350</v>
      </c>
    </row>
    <row r="21" spans="1:9">
      <c s="3" r="A21" t="s">
        <v>132</v>
      </c>
      <c s="5" r="B21" t="n">
        <v>12622</v>
      </c>
      <c s="5" r="C21" t="n">
        <v>36719</v>
      </c>
      <c s="5" r="D21" t="n">
        <v>23</v>
      </c>
    </row>
    <row r="22" spans="1:9">
      <c s="7" r="A22" t="s">
        <v>118</v>
      </c>
    </row>
    <row r="23" spans="1:9">
      <c s="3" r="A23" t="s">
        <v>119</v>
      </c>
      <c s="8" r="B23" t="n">
        <v>12</v>
      </c>
      <c s="5" r="F23" t="n">
        <v>123189</v>
      </c>
      <c s="5" r="I23" t="n">
        <v>123201</v>
      </c>
    </row>
    <row r="24" spans="1:9">
      <c s="3" r="A24" t="s">
        <v>120</v>
      </c>
      <c s="5" r="B24" t="n">
        <v>12263</v>
      </c>
    </row>
    <row r="25" spans="1:9">
      <c s="3" r="A25" t="s">
        <v>128</v>
      </c>
      <c s="8" r="B25" t="n">
        <v>6</v>
      </c>
      <c s="8" r="C25" t="n">
        <v>-6</v>
      </c>
      <c s="5" r="F25" t="n">
        <v>54209</v>
      </c>
      <c s="5" r="H25" t="n">
        <v>-92393</v>
      </c>
      <c s="5" r="I25" t="n">
        <v>-38184</v>
      </c>
    </row>
    <row r="26" spans="1:9">
      <c s="3" r="A26" t="s">
        <v>129</v>
      </c>
      <c s="5" r="B26" t="n">
        <v>5446</v>
      </c>
      <c s="5" r="C26" t="n">
        <v>-5446</v>
      </c>
    </row>
    <row r="27" spans="1:9">
      <c s="3" r="A27" t="s">
        <v>122</v>
      </c>
      <c s="5" r="F27" t="n">
        <v>7562</v>
      </c>
      <c s="5" r="I27" t="n">
        <v>7562</v>
      </c>
    </row>
    <row r="28" spans="1:9">
      <c s="3" r="A28" t="s">
        <v>133</v>
      </c>
      <c s="5" r="B28" t="n">
        <v>67</v>
      </c>
    </row>
    <row r="29" spans="1:9">
      <c s="3" r="A29" t="s">
        <v>130</v>
      </c>
      <c s="5" r="B29" t="n">
        <v>153</v>
      </c>
    </row>
    <row r="30" spans="1:9">
      <c s="3" r="A30" t="s">
        <v>99</v>
      </c>
      <c s="5" r="G30" t="n">
        <v>-2381</v>
      </c>
      <c s="5" r="H30" t="n">
        <v>-6696</v>
      </c>
      <c s="5" r="I30" t="n">
        <v>-9077</v>
      </c>
    </row>
    <row r="31" spans="1:9">
      <c s="3" r="A31" t="s">
        <v>134</v>
      </c>
      <c s="8" r="B31" t="n">
        <v>31</v>
      </c>
      <c s="8" r="C31" t="n">
        <v>31</v>
      </c>
      <c s="8" r="D31" t="n">
        <v>-358</v>
      </c>
      <c s="8" r="F31" t="n">
        <v>363723</v>
      </c>
      <c s="8" r="G31" t="n">
        <v>36569</v>
      </c>
      <c s="8" r="H31" t="n">
        <v>536856</v>
      </c>
      <c s="8" r="I31" t="n">
        <v>936852</v>
      </c>
    </row>
    <row r="32" spans="1:9">
      <c s="3" r="A32" t="s">
        <v>135</v>
      </c>
      <c s="5" r="B32" t="n">
        <v>30551</v>
      </c>
      <c s="5" r="C32" t="n">
        <v>31273</v>
      </c>
      <c s="5" r="D32" t="n">
        <v>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8</v>
      </c>
      <c s="2" r="B1" t="s">
        <v>1</v>
      </c>
    </row>
    <row r="2" spans="1:4">
      <c s="2" r="B2" t="s">
        <v>2</v>
      </c>
      <c s="2" r="C2" t="s">
        <v>31</v>
      </c>
      <c s="2" r="D2" t="s">
        <v>76</v>
      </c>
    </row>
    <row r="3" spans="1:4">
      <c s="7" r="A3" t="s">
        <v>409</v>
      </c>
    </row>
    <row r="4" spans="1:4">
      <c s="3" r="A4" t="s">
        <v>410</v>
      </c>
      <c s="8" r="B4" t="n">
        <v>0</v>
      </c>
      <c s="8" r="C4" t="n">
        <v>0</v>
      </c>
      <c s="8" r="D4" t="n">
        <v>0</v>
      </c>
    </row>
    <row r="5" spans="1:4">
      <c s="3" r="A5" t="s">
        <v>83</v>
      </c>
      <c s="8" r="B5" t="n">
        <v>6551</v>
      </c>
      <c s="8" r="C5" t="n">
        <v>3453</v>
      </c>
      <c s="5" r="D5" t="n">
        <v>16125</v>
      </c>
    </row>
    <row r="6" spans="1:4">
      <c s="3" r="A6" t="s">
        <v>411</v>
      </c>
    </row>
    <row r="7" spans="1:4">
      <c s="7" r="A7" t="s">
        <v>409</v>
      </c>
    </row>
    <row r="8" spans="1:4">
      <c s="3" r="A8" t="s">
        <v>410</v>
      </c>
      <c s="5" r="D8" t="n">
        <v>-14400</v>
      </c>
    </row>
    <row r="9" spans="1:4">
      <c s="3" r="A9" t="s">
        <v>83</v>
      </c>
      <c s="8" r="D9" t="n">
        <v>14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31</v>
      </c>
    </row>
    <row r="2" spans="1:3">
      <c s="7" r="A2" t="s">
        <v>229</v>
      </c>
    </row>
    <row r="3" spans="1:3">
      <c s="3" r="A3" t="s">
        <v>413</v>
      </c>
      <c s="8" r="B3" t="n">
        <v>8044</v>
      </c>
      <c s="8" r="C3" t="n">
        <v>7062</v>
      </c>
    </row>
    <row r="4" spans="1:3">
      <c s="3" r="A4" t="s">
        <v>414</v>
      </c>
      <c s="5" r="B4" t="n">
        <v>-4171</v>
      </c>
      <c s="5" r="C4" t="n">
        <v>-3014</v>
      </c>
    </row>
    <row r="5" spans="1:3">
      <c s="3" r="A5" t="s">
        <v>415</v>
      </c>
      <c s="5" r="B5" t="n">
        <v>3873</v>
      </c>
      <c s="5" r="C5" t="n">
        <v>4048</v>
      </c>
    </row>
    <row r="6" spans="1:3">
      <c s="3" r="A6" t="s">
        <v>416</v>
      </c>
    </row>
    <row r="7" spans="1:3">
      <c s="7" r="A7" t="s">
        <v>229</v>
      </c>
    </row>
    <row r="8" spans="1:3">
      <c s="3" r="A8" t="s">
        <v>413</v>
      </c>
      <c s="5" r="B8" t="n">
        <v>1260</v>
      </c>
      <c s="5" r="C8" t="n">
        <v>1218</v>
      </c>
    </row>
    <row r="9" spans="1:3">
      <c s="3" r="A9" t="s">
        <v>417</v>
      </c>
    </row>
    <row r="10" spans="1:3">
      <c s="7" r="A10" t="s">
        <v>229</v>
      </c>
    </row>
    <row r="11" spans="1:3">
      <c s="3" r="A11" t="s">
        <v>413</v>
      </c>
      <c s="5" r="B11" t="n">
        <v>4090</v>
      </c>
      <c s="5" r="C11" t="n">
        <v>3727</v>
      </c>
    </row>
    <row r="12" spans="1:3">
      <c s="3" r="A12" t="s">
        <v>418</v>
      </c>
    </row>
    <row r="13" spans="1:3">
      <c s="7" r="A13" t="s">
        <v>229</v>
      </c>
    </row>
    <row r="14" spans="1:3">
      <c s="3" r="A14" t="s">
        <v>413</v>
      </c>
      <c s="5" r="B14" t="n">
        <v>1537</v>
      </c>
      <c s="5" r="C14" t="n">
        <v>988</v>
      </c>
    </row>
    <row r="15" spans="1:3">
      <c s="3" r="A15" t="s">
        <v>419</v>
      </c>
    </row>
    <row r="16" spans="1:3">
      <c s="7" r="A16" t="s">
        <v>229</v>
      </c>
    </row>
    <row r="17" spans="1:3">
      <c s="3" r="A17" t="s">
        <v>413</v>
      </c>
      <c s="5" r="B17" t="n">
        <v>910</v>
      </c>
      <c s="5" r="C17" t="n">
        <v>910</v>
      </c>
    </row>
    <row r="18" spans="1:3">
      <c s="3" r="A18" t="s">
        <v>38</v>
      </c>
    </row>
    <row r="19" spans="1:3">
      <c s="7" r="A19" t="s">
        <v>229</v>
      </c>
    </row>
    <row r="20" spans="1:3">
      <c s="3" r="A20" t="s">
        <v>413</v>
      </c>
      <c s="8" r="B20" t="n">
        <v>247</v>
      </c>
      <c s="8" r="C20" t="n">
        <v>2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0</v>
      </c>
      <c s="2" r="B1" t="s">
        <v>1</v>
      </c>
    </row>
    <row r="2" spans="1:4">
      <c s="2" r="B2" t="s">
        <v>2</v>
      </c>
      <c s="2" r="C2" t="s">
        <v>31</v>
      </c>
      <c s="2" r="D2" t="s">
        <v>76</v>
      </c>
    </row>
    <row r="3" spans="1:4">
      <c s="7" r="A3" t="s">
        <v>183</v>
      </c>
    </row>
    <row r="4" spans="1:4">
      <c s="3" r="A4" t="s">
        <v>421</v>
      </c>
      <c s="6" r="B4" t="n">
        <v>1.3</v>
      </c>
      <c s="6" r="C4" t="n">
        <v>1.1</v>
      </c>
      <c s="6" r="D4" t="n">
        <v>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0"/>
  </cols>
  <sheetData>
    <row r="1" spans="1:2">
      <c s="1" r="A1" t="s">
        <v>422</v>
      </c>
      <c s="2" r="B1" t="s">
        <v>1</v>
      </c>
    </row>
    <row r="2" spans="1:2">
      <c s="2" r="B2" t="s">
        <v>423</v>
      </c>
    </row>
    <row r="3" spans="1:2">
      <c s="7" r="A3" t="s">
        <v>185</v>
      </c>
    </row>
    <row r="4" spans="1:2">
      <c s="3" r="A4" t="s">
        <v>424</v>
      </c>
      <c s="5" r="B4"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426</v>
      </c>
      <c s="2" r="C1" t="s">
        <v>427</v>
      </c>
    </row>
    <row r="2" spans="1:3">
      <c s="7" r="A2" t="s">
        <v>428</v>
      </c>
    </row>
    <row r="3" spans="1:3">
      <c s="3" r="A3" t="s">
        <v>428</v>
      </c>
      <c s="6" r="C3" t="n">
        <v>179.2</v>
      </c>
    </row>
    <row r="4" spans="1:3">
      <c s="3" r="A4" t="s">
        <v>330</v>
      </c>
    </row>
    <row r="5" spans="1:3">
      <c s="7" r="A5" t="s">
        <v>428</v>
      </c>
    </row>
    <row r="6" spans="1:3">
      <c s="3" r="A6" t="s">
        <v>428</v>
      </c>
      <c s="6" r="B6" t="n">
        <v>19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29</v>
      </c>
      <c s="2" r="B1" t="s">
        <v>430</v>
      </c>
    </row>
    <row r="2" spans="1:2">
      <c s="7" r="A2" t="s">
        <v>431</v>
      </c>
    </row>
    <row r="3" spans="1:2">
      <c s="3" r="A3" t="s">
        <v>397</v>
      </c>
      <c s="8" r="B3" t="n">
        <v>32964</v>
      </c>
    </row>
    <row r="4" spans="1:2">
      <c s="3" r="A4" t="s">
        <v>398</v>
      </c>
      <c s="5" r="B4" t="n">
        <v>147024</v>
      </c>
    </row>
    <row r="5" spans="1:2">
      <c s="3" r="A5" t="s">
        <v>52</v>
      </c>
      <c s="5" r="B5" t="n">
        <v>-824</v>
      </c>
    </row>
    <row r="6" spans="1:2">
      <c s="3" r="A6" t="s">
        <v>432</v>
      </c>
      <c s="8" r="B6" t="n">
        <v>1791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76</v>
      </c>
      <c s="2" r="C1" t="s">
        <v>76</v>
      </c>
    </row>
    <row r="2" spans="1:3">
      <c s="7" r="A2" t="s">
        <v>434</v>
      </c>
    </row>
    <row r="3" spans="1:3">
      <c s="3" r="A3" t="s">
        <v>435</v>
      </c>
      <c s="8" r="B3" t="n">
        <v>1365</v>
      </c>
    </row>
    <row r="4" spans="1:3">
      <c s="3" r="A4" t="s">
        <v>436</v>
      </c>
      <c s="5" r="B4" t="n">
        <v>291</v>
      </c>
    </row>
    <row r="5" spans="1:3">
      <c s="3" r="A5" t="s">
        <v>437</v>
      </c>
      <c s="5" r="B5" t="n">
        <v>1074</v>
      </c>
    </row>
    <row r="6" spans="1:3">
      <c s="3" r="A6" t="s">
        <v>438</v>
      </c>
      <c s="8" r="B6" t="n">
        <v>1074</v>
      </c>
    </row>
    <row r="7" spans="1:3">
      <c s="3" r="A7" t="s">
        <v>439</v>
      </c>
      <c s="8" r="C7" t="n">
        <v>308773</v>
      </c>
    </row>
    <row r="8" spans="1:3">
      <c s="3" r="A8" t="s">
        <v>440</v>
      </c>
      <c s="5" r="C8" t="n">
        <v>229648</v>
      </c>
    </row>
    <row r="9" spans="1:3">
      <c s="3" r="A9" t="s">
        <v>441</v>
      </c>
      <c s="5" r="C9" t="n">
        <v>79125</v>
      </c>
    </row>
    <row r="10" spans="1:3">
      <c s="3" r="A10" t="s">
        <v>442</v>
      </c>
      <c s="8" r="C10" t="n">
        <v>457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443</v>
      </c>
      <c s="2" r="B1" t="s">
        <v>3</v>
      </c>
      <c s="2" r="C1" t="s">
        <v>2</v>
      </c>
      <c s="2" r="D1" t="s">
        <v>31</v>
      </c>
    </row>
    <row r="2" spans="1:4">
      <c s="7" r="A2" t="s">
        <v>444</v>
      </c>
    </row>
    <row r="3" spans="1:4">
      <c s="3" r="A3" t="s">
        <v>445</v>
      </c>
      <c s="8" r="C3" t="n">
        <v>860000</v>
      </c>
      <c s="8" r="D3" t="n">
        <v>860000</v>
      </c>
    </row>
    <row r="4" spans="1:4">
      <c s="3" r="A4" t="s">
        <v>446</v>
      </c>
      <c s="5" r="C4" t="n">
        <v>-12088</v>
      </c>
    </row>
    <row r="5" spans="1:4">
      <c s="3" r="A5" t="s">
        <v>447</v>
      </c>
      <c s="5" r="C5" t="n">
        <v>847912</v>
      </c>
      <c s="5" r="D5" t="n">
        <v>860000</v>
      </c>
    </row>
    <row r="6" spans="1:4">
      <c s="3" r="A6" t="s">
        <v>448</v>
      </c>
    </row>
    <row r="7" spans="1:4">
      <c s="7" r="A7" t="s">
        <v>444</v>
      </c>
    </row>
    <row r="8" spans="1:4">
      <c s="3" r="A8" t="s">
        <v>445</v>
      </c>
      <c s="8" r="B8" t="n">
        <v>579500</v>
      </c>
    </row>
    <row r="9" spans="1:4">
      <c s="3" r="A9" t="s">
        <v>449</v>
      </c>
    </row>
    <row r="10" spans="1:4">
      <c s="7" r="A10" t="s">
        <v>444</v>
      </c>
    </row>
    <row r="11" spans="1:4">
      <c s="3" r="A11" t="s">
        <v>445</v>
      </c>
      <c s="5" r="C11" t="n">
        <v>500000</v>
      </c>
      <c s="5" r="D11" t="n">
        <v>500000</v>
      </c>
    </row>
    <row r="12" spans="1:4">
      <c s="3" r="A12" t="s">
        <v>450</v>
      </c>
    </row>
    <row r="13" spans="1:4">
      <c s="7" r="A13" t="s">
        <v>444</v>
      </c>
    </row>
    <row r="14" spans="1:4">
      <c s="3" r="A14" t="s">
        <v>445</v>
      </c>
      <c s="5" r="C14" t="n">
        <v>250000</v>
      </c>
    </row>
    <row r="15" spans="1:4">
      <c s="3" r="A15" t="s">
        <v>451</v>
      </c>
    </row>
    <row r="16" spans="1:4">
      <c s="7" r="A16" t="s">
        <v>444</v>
      </c>
    </row>
    <row r="17" spans="1:4">
      <c s="3" r="A17" t="s">
        <v>445</v>
      </c>
      <c s="8" r="C17" t="n">
        <v>110000</v>
      </c>
      <c s="8" r="D17" t="n">
        <v>36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s="1" r="A1" t="s">
        <v>452</v>
      </c>
      <c s="2" r="B1" t="s">
        <v>453</v>
      </c>
      <c s="2" r="C1" t="s">
        <v>2</v>
      </c>
      <c s="2" r="D1" t="s">
        <v>31</v>
      </c>
      <c s="2" r="E1" t="s">
        <v>76</v>
      </c>
      <c s="2" r="F1" t="s">
        <v>454</v>
      </c>
      <c s="2" r="G1" t="s">
        <v>455</v>
      </c>
    </row>
    <row r="2" spans="1:7">
      <c s="7" r="A2" t="s">
        <v>444</v>
      </c>
    </row>
    <row r="3" spans="1:7">
      <c s="3" r="A3" t="s">
        <v>165</v>
      </c>
      <c s="8" r="C3" t="n">
        <v>335000</v>
      </c>
      <c s="8" r="D3" t="n">
        <v>468000</v>
      </c>
      <c s="8" r="E3" t="n">
        <v>172000</v>
      </c>
    </row>
    <row r="4" spans="1:7">
      <c s="3" r="A4" t="s">
        <v>449</v>
      </c>
    </row>
    <row r="5" spans="1:7">
      <c s="7" r="A5" t="s">
        <v>444</v>
      </c>
    </row>
    <row r="6" spans="1:7">
      <c s="3" r="A6" t="s">
        <v>456</v>
      </c>
      <c s="8" r="B6" t="n">
        <v>500000</v>
      </c>
      <c s="8" r="F6" t="n">
        <v>500000</v>
      </c>
      <c s="8" r="G6" t="n">
        <v>500000</v>
      </c>
    </row>
    <row r="7" spans="1:7">
      <c s="3" r="A7" t="s">
        <v>457</v>
      </c>
      <c s="3" r="B7" t="s">
        <v>458</v>
      </c>
    </row>
    <row r="8" spans="1:7">
      <c s="3" r="A8" t="s">
        <v>459</v>
      </c>
      <c s="3" r="F8" t="s">
        <v>460</v>
      </c>
    </row>
    <row r="9" spans="1:7">
      <c s="3" r="A9" t="s">
        <v>461</v>
      </c>
    </row>
    <row r="10" spans="1:7">
      <c s="7" r="A10" t="s">
        <v>444</v>
      </c>
    </row>
    <row r="11" spans="1:7">
      <c s="3" r="A11" t="s">
        <v>165</v>
      </c>
      <c s="8" r="B11" t="n">
        <v>308000</v>
      </c>
    </row>
    <row r="12" spans="1:7">
      <c s="3" r="A12" t="s">
        <v>462</v>
      </c>
    </row>
    <row r="13" spans="1:7">
      <c s="7" r="A13" t="s">
        <v>444</v>
      </c>
    </row>
    <row r="14" spans="1:7">
      <c s="3" r="A14" t="s">
        <v>165</v>
      </c>
      <c s="8" r="B14" t="n">
        <v>16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s="1" r="A1" t="s">
        <v>463</v>
      </c>
      <c s="2" r="B1" t="s">
        <v>464</v>
      </c>
      <c s="2" r="C1" t="s">
        <v>2</v>
      </c>
      <c s="2" r="D1" t="s">
        <v>31</v>
      </c>
      <c s="2" r="E1" t="s">
        <v>465</v>
      </c>
      <c s="2" r="F1" t="s">
        <v>466</v>
      </c>
      <c s="2" r="G1" t="s">
        <v>467</v>
      </c>
    </row>
    <row r="2" spans="1:7">
      <c s="7" r="A2" t="s">
        <v>444</v>
      </c>
    </row>
    <row r="3" spans="1:7">
      <c s="3" r="A3" t="s">
        <v>468</v>
      </c>
      <c s="8" r="C3" t="n">
        <v>236475</v>
      </c>
      <c s="8" r="D3" t="n">
        <v>500000</v>
      </c>
    </row>
    <row r="4" spans="1:7">
      <c s="3" r="A4" t="s">
        <v>450</v>
      </c>
    </row>
    <row r="5" spans="1:7">
      <c s="7" r="A5" t="s">
        <v>444</v>
      </c>
    </row>
    <row r="6" spans="1:7">
      <c s="3" r="A6" t="s">
        <v>456</v>
      </c>
      <c s="8" r="B6" t="n">
        <v>250000</v>
      </c>
      <c s="8" r="E6" t="n">
        <v>250000</v>
      </c>
      <c s="8" r="F6" t="n">
        <v>250000</v>
      </c>
    </row>
    <row r="7" spans="1:7">
      <c s="3" r="A7" t="s">
        <v>457</v>
      </c>
      <c s="3" r="B7" t="s">
        <v>469</v>
      </c>
      <c s="3" r="G7" t="s">
        <v>469</v>
      </c>
    </row>
    <row r="8" spans="1:7">
      <c s="3" r="A8" t="s">
        <v>470</v>
      </c>
      <c s="3" r="B8" t="s">
        <v>471</v>
      </c>
    </row>
    <row r="9" spans="1:7">
      <c s="3" r="A9" t="s">
        <v>468</v>
      </c>
      <c s="8" r="B9" t="n">
        <v>23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v>
      </c>
      <c s="2" r="B1" t="s">
        <v>1</v>
      </c>
    </row>
    <row r="2" spans="1:4">
      <c s="2" r="B2" t="s">
        <v>2</v>
      </c>
      <c s="2" r="C2" t="s">
        <v>31</v>
      </c>
      <c s="2" r="D2" t="s">
        <v>76</v>
      </c>
    </row>
    <row r="3" spans="1:4">
      <c s="7" r="A3" t="s">
        <v>137</v>
      </c>
    </row>
    <row r="4" spans="1:4">
      <c s="3" r="A4" t="s">
        <v>99</v>
      </c>
      <c s="8" r="B4" t="n">
        <v>-9077</v>
      </c>
      <c s="8" r="C4" t="n">
        <v>225620</v>
      </c>
      <c s="8" r="D4" t="n">
        <v>22405</v>
      </c>
    </row>
    <row r="5" spans="1:4">
      <c s="7" r="A5" t="s">
        <v>138</v>
      </c>
    </row>
    <row r="6" spans="1:4">
      <c s="3" r="A6" t="s">
        <v>139</v>
      </c>
      <c s="5" r="B6" t="n">
        <v>205498</v>
      </c>
      <c s="5" r="C6" t="n">
        <v>181669</v>
      </c>
      <c s="5" r="D6" t="n">
        <v>114136</v>
      </c>
    </row>
    <row r="7" spans="1:4">
      <c s="3" r="A7" t="s">
        <v>140</v>
      </c>
      <c s="5" r="B7" t="n">
        <v>5250</v>
      </c>
      <c s="5" r="C7" t="n">
        <v>2952</v>
      </c>
      <c s="5" r="D7" t="n">
        <v>14415</v>
      </c>
    </row>
    <row r="8" spans="1:4">
      <c s="3" r="A8" t="s">
        <v>85</v>
      </c>
      <c s="5" r="B8" t="n">
        <v>1087</v>
      </c>
      <c s="5" r="C8" t="n">
        <v>770</v>
      </c>
      <c s="5" r="D8" t="n">
        <v>608</v>
      </c>
    </row>
    <row r="9" spans="1:4">
      <c s="3" r="A9" t="s">
        <v>141</v>
      </c>
      <c s="5" r="B9" t="n">
        <v>6043</v>
      </c>
      <c s="5" r="C9" t="n">
        <v>6878</v>
      </c>
      <c s="5" r="D9" t="n">
        <v>2677</v>
      </c>
    </row>
    <row r="10" spans="1:4">
      <c s="3" r="A10" t="s">
        <v>142</v>
      </c>
      <c s="5" r="B10" t="n">
        <v>7562</v>
      </c>
      <c s="5" r="C10" t="n">
        <v>4040</v>
      </c>
      <c s="5" r="D10" t="n">
        <v>10838</v>
      </c>
    </row>
    <row r="11" spans="1:4">
      <c s="3" r="A11" t="s">
        <v>143</v>
      </c>
      <c s="5" r="B11" t="n">
        <v>455</v>
      </c>
      <c s="5" r="C11" t="n">
        <v>758</v>
      </c>
      <c s="5" r="D11" t="n">
        <v>2719</v>
      </c>
    </row>
    <row r="12" spans="1:4">
      <c s="3" r="A12" t="s">
        <v>144</v>
      </c>
      <c s="5" r="B12" t="n">
        <v>-1960</v>
      </c>
      <c s="5" r="C12" t="n">
        <v>-1154</v>
      </c>
      <c s="5" r="D12" t="n">
        <v>-469</v>
      </c>
    </row>
    <row r="13" spans="1:4">
      <c s="3" r="A13" t="s">
        <v>145</v>
      </c>
      <c s="5" r="B13" t="n">
        <v>-158753</v>
      </c>
      <c s="5" r="C13" t="n">
        <v>-189641</v>
      </c>
      <c s="5" r="D13" t="n">
        <v>2566</v>
      </c>
    </row>
    <row r="14" spans="1:4">
      <c s="3" r="A14" t="s">
        <v>146</v>
      </c>
      <c s="5" r="B14" t="n">
        <v>3</v>
      </c>
      <c s="5" r="C14" t="n">
        <v>-297</v>
      </c>
      <c s="5" r="D14" t="n">
        <v>78</v>
      </c>
    </row>
    <row r="15" spans="1:4">
      <c s="3" r="A15" t="s">
        <v>147</v>
      </c>
      <c s="5" r="B15" t="n">
        <v>-2892</v>
      </c>
      <c s="5" r="C15" t="n">
        <v>26165</v>
      </c>
      <c s="5" r="D15" t="n">
        <v>-156</v>
      </c>
    </row>
    <row r="16" spans="1:4">
      <c s="3" r="A16" t="s">
        <v>148</v>
      </c>
      <c s="5" r="B16" t="n">
        <v>-961</v>
      </c>
      <c s="5" r="C16" t="n">
        <v>376</v>
      </c>
      <c s="5" r="D16" t="n">
        <v>79</v>
      </c>
    </row>
    <row r="17" spans="1:4">
      <c s="7" r="A17" t="s">
        <v>149</v>
      </c>
    </row>
    <row r="18" spans="1:4">
      <c s="3" r="A18" t="s">
        <v>150</v>
      </c>
      <c s="5" r="B18" t="n">
        <v>64510</v>
      </c>
      <c s="5" r="C18" t="n">
        <v>-2453</v>
      </c>
      <c s="5" r="D18" t="n">
        <v>-56804</v>
      </c>
    </row>
    <row r="19" spans="1:4">
      <c s="3" r="A19" t="s">
        <v>44</v>
      </c>
      <c s="5" r="B19" t="n">
        <v>-251</v>
      </c>
      <c s="5" r="C19" t="n">
        <v>-565</v>
      </c>
      <c s="5" r="D19" t="n">
        <v>163</v>
      </c>
    </row>
    <row r="20" spans="1:4">
      <c s="3" r="A20" t="s">
        <v>151</v>
      </c>
      <c s="5" r="B20" t="n">
        <v>7050</v>
      </c>
      <c s="5" r="C20" t="n">
        <v>7823</v>
      </c>
      <c s="5" r="D20" t="n">
        <v>1891</v>
      </c>
    </row>
    <row r="21" spans="1:4">
      <c s="3" r="A21" t="s">
        <v>152</v>
      </c>
      <c s="5" r="B21" t="n">
        <v>-54534</v>
      </c>
      <c s="5" r="C21" t="n">
        <v>2482</v>
      </c>
      <c s="5" r="D21" t="n">
        <v>33427</v>
      </c>
    </row>
    <row r="22" spans="1:4">
      <c s="3" r="A22" t="s">
        <v>153</v>
      </c>
      <c s="5" r="B22" t="n">
        <v>69030</v>
      </c>
      <c s="5" r="C22" t="n">
        <v>265423</v>
      </c>
      <c s="5" r="D22" t="n">
        <v>148573</v>
      </c>
    </row>
    <row r="23" spans="1:4">
      <c s="7" r="A23" t="s">
        <v>154</v>
      </c>
    </row>
    <row r="24" spans="1:4">
      <c s="3" r="A24" t="s">
        <v>155</v>
      </c>
      <c s="5" r="B24" t="n">
        <v>-311305</v>
      </c>
      <c s="5" r="C24" t="n">
        <v>-474619</v>
      </c>
      <c s="5" r="D24" t="n">
        <v>-197618</v>
      </c>
    </row>
    <row r="25" spans="1:4">
      <c s="3" r="A25" t="s">
        <v>156</v>
      </c>
      <c s="5" r="D25" t="n">
        <v>-178173</v>
      </c>
    </row>
    <row r="26" spans="1:4">
      <c s="3" r="A26" t="s">
        <v>157</v>
      </c>
      <c s="5" r="C26" t="n">
        <v>15709</v>
      </c>
    </row>
    <row r="27" spans="1:4">
      <c s="3" r="A27" t="s">
        <v>158</v>
      </c>
      <c s="5" r="B27" t="n">
        <v>41</v>
      </c>
      <c s="5" r="C27" t="n">
        <v>448</v>
      </c>
      <c s="5" r="D27" t="n">
        <v>1607</v>
      </c>
    </row>
    <row r="28" spans="1:4">
      <c s="3" r="A28" t="s">
        <v>159</v>
      </c>
      <c s="5" r="B28" t="n">
        <v>-1101</v>
      </c>
      <c s="5" r="C28" t="n">
        <v>-1683</v>
      </c>
      <c s="5" r="D28" t="n">
        <v>-1634</v>
      </c>
    </row>
    <row r="29" spans="1:4">
      <c s="3" r="A29" t="s">
        <v>160</v>
      </c>
      <c s="5" r="B29" t="n">
        <v>144145</v>
      </c>
      <c s="5" r="C29" t="n">
        <v>-3654</v>
      </c>
      <c s="5" r="D29" t="n">
        <v>7586</v>
      </c>
    </row>
    <row r="30" spans="1:4">
      <c s="3" r="A30" t="s">
        <v>161</v>
      </c>
      <c s="5" r="B30" t="n">
        <v>-181</v>
      </c>
      <c s="5" r="C30" t="n">
        <v>-104</v>
      </c>
      <c s="5" r="D30" t="n">
        <v>-45</v>
      </c>
    </row>
    <row r="31" spans="1:4">
      <c s="3" r="A31" t="s">
        <v>162</v>
      </c>
      <c s="5" r="B31" t="n">
        <v>-168401</v>
      </c>
      <c s="5" r="C31" t="n">
        <v>-463903</v>
      </c>
      <c s="5" r="D31" t="n">
        <v>-368277</v>
      </c>
    </row>
    <row r="32" spans="1:4">
      <c s="7" r="A32" t="s">
        <v>163</v>
      </c>
    </row>
    <row r="33" spans="1:4">
      <c s="3" r="A33" t="s">
        <v>164</v>
      </c>
      <c s="5" r="B33" t="n">
        <v>85000</v>
      </c>
      <c s="5" r="C33" t="n">
        <v>170000</v>
      </c>
      <c s="5" r="D33" t="n">
        <v>220000</v>
      </c>
    </row>
    <row r="34" spans="1:4">
      <c s="3" r="A34" t="s">
        <v>165</v>
      </c>
      <c s="5" r="B34" t="n">
        <v>-335000</v>
      </c>
      <c s="5" r="C34" t="n">
        <v>-468000</v>
      </c>
      <c s="5" r="D34" t="n">
        <v>-172000</v>
      </c>
    </row>
    <row r="35" spans="1:4">
      <c s="3" r="A35" t="s">
        <v>166</v>
      </c>
      <c s="5" r="B35" t="n">
        <v>236475</v>
      </c>
      <c s="5" r="C35" t="n">
        <v>500000</v>
      </c>
    </row>
    <row r="36" spans="1:4">
      <c s="3" r="A36" t="s">
        <v>167</v>
      </c>
      <c s="5" r="B36" t="n">
        <v>-1556</v>
      </c>
      <c s="5" r="C36" t="n">
        <v>-13416</v>
      </c>
      <c s="5" r="D36" t="n">
        <v>-683</v>
      </c>
    </row>
    <row r="37" spans="1:4">
      <c s="3" r="A37" t="s">
        <v>168</v>
      </c>
      <c s="5" r="B37" t="n">
        <v>122779</v>
      </c>
      <c s="5" r="D37" t="n">
        <v>172481</v>
      </c>
    </row>
    <row r="38" spans="1:4">
      <c s="3" r="A38" t="s">
        <v>169</v>
      </c>
      <c s="5" r="C38" t="n">
        <v>-358</v>
      </c>
    </row>
    <row r="39" spans="1:4">
      <c s="3" r="A39" t="s">
        <v>170</v>
      </c>
      <c s="5" r="B39" t="n">
        <v>107698</v>
      </c>
      <c s="5" r="C39" t="n">
        <v>188226</v>
      </c>
      <c s="5" r="D39" t="n">
        <v>219798</v>
      </c>
    </row>
    <row r="40" spans="1:4">
      <c s="3" r="A40" t="s">
        <v>171</v>
      </c>
      <c s="5" r="B40" t="n">
        <v>8327</v>
      </c>
      <c s="5" r="C40" t="n">
        <v>-10254</v>
      </c>
      <c s="5" r="D40" t="n">
        <v>94</v>
      </c>
    </row>
    <row r="41" spans="1:4">
      <c s="7" r="A41" t="s">
        <v>33</v>
      </c>
    </row>
    <row r="42" spans="1:4">
      <c s="3" r="A42" t="s">
        <v>172</v>
      </c>
      <c s="5" r="B42" t="n">
        <v>13566</v>
      </c>
      <c s="5" r="C42" t="n">
        <v>23820</v>
      </c>
      <c s="5" r="D42" t="n">
        <v>23726</v>
      </c>
    </row>
    <row r="43" spans="1:4">
      <c s="3" r="A43" t="s">
        <v>173</v>
      </c>
      <c s="5" r="B43" t="n">
        <v>21893</v>
      </c>
      <c s="5" r="C43" t="n">
        <v>13566</v>
      </c>
      <c s="5" r="D43" t="n">
        <v>23820</v>
      </c>
    </row>
    <row r="44" spans="1:4">
      <c s="7" r="A44" t="s">
        <v>174</v>
      </c>
    </row>
    <row r="45" spans="1:4">
      <c s="3" r="A45" t="s">
        <v>175</v>
      </c>
      <c s="5" r="B45" t="n">
        <v>52796</v>
      </c>
      <c s="5" r="C45" t="n">
        <v>29560</v>
      </c>
      <c s="5" r="D45" t="n">
        <v>25414</v>
      </c>
    </row>
    <row r="46" spans="1:4">
      <c s="3" r="A46" t="s">
        <v>176</v>
      </c>
      <c s="5" r="B46" t="n">
        <v>-155</v>
      </c>
      <c s="5" r="C46" t="n">
        <v>155</v>
      </c>
    </row>
    <row r="47" spans="1:4">
      <c s="3" r="A47" t="s">
        <v>177</v>
      </c>
      <c s="5" r="B47" t="n">
        <v>-111210</v>
      </c>
      <c s="5" r="C47" t="n">
        <v>49025</v>
      </c>
      <c s="5" r="D47" t="n">
        <v>41945</v>
      </c>
    </row>
    <row r="48" spans="1:4">
      <c s="3" r="A48" t="s">
        <v>178</v>
      </c>
      <c s="8" r="B48" t="n">
        <v>6349</v>
      </c>
      <c s="8" r="C48" t="n">
        <v>1995</v>
      </c>
      <c s="8" r="D48" t="n">
        <v>15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s>
  <sheetData>
    <row r="1" spans="1:9">
      <c s="1" r="A1" t="s">
        <v>472</v>
      </c>
      <c s="2" r="B1" t="s">
        <v>1</v>
      </c>
    </row>
    <row r="2" spans="1:9">
      <c s="2" r="B2" t="s">
        <v>341</v>
      </c>
      <c s="2" r="C2" t="s">
        <v>473</v>
      </c>
      <c s="2" r="D2" t="s">
        <v>474</v>
      </c>
      <c s="2" r="E2" t="s">
        <v>475</v>
      </c>
      <c s="2" r="F2" t="s">
        <v>476</v>
      </c>
      <c s="2" r="G2" t="s">
        <v>477</v>
      </c>
      <c s="2" r="H2" t="s">
        <v>478</v>
      </c>
      <c s="2" r="I2" t="s">
        <v>479</v>
      </c>
    </row>
    <row r="3" spans="1:9">
      <c s="7" r="A3" t="s">
        <v>480</v>
      </c>
    </row>
    <row r="4" spans="1:9">
      <c s="3" r="A4" t="s">
        <v>481</v>
      </c>
      <c s="5" r="I4" t="n">
        <v>2</v>
      </c>
    </row>
    <row r="5" spans="1:9">
      <c s="3" r="A5" t="s">
        <v>482</v>
      </c>
    </row>
    <row r="6" spans="1:9">
      <c s="7" r="A6" t="s">
        <v>480</v>
      </c>
    </row>
    <row r="7" spans="1:9">
      <c s="3" r="A7" t="s">
        <v>483</v>
      </c>
      <c s="8" r="E7" t="n">
        <v>510</v>
      </c>
      <c s="6" r="F7" t="n">
        <v>562.5</v>
      </c>
      <c s="8" r="G7" t="n">
        <v>625</v>
      </c>
      <c s="8" r="H7" t="n">
        <v>550</v>
      </c>
    </row>
    <row r="8" spans="1:9">
      <c s="3" r="A8" t="s">
        <v>484</v>
      </c>
      <c s="3" r="B8" t="s">
        <v>485</v>
      </c>
      <c s="3" r="C8" t="s">
        <v>486</v>
      </c>
    </row>
    <row r="9" spans="1:9">
      <c s="3" r="A9" t="s">
        <v>487</v>
      </c>
      <c s="6" r="B9" t="n">
        <v>144.9</v>
      </c>
      <c s="6" r="C9" t="n">
        <v>333.8</v>
      </c>
    </row>
    <row r="10" spans="1:9">
      <c s="3" r="A10" t="s">
        <v>488</v>
      </c>
      <c s="6" r="B10" t="n">
        <v>5.1</v>
      </c>
      <c s="11" r="C10" t="n">
        <v>9.5</v>
      </c>
      <c s="6" r="D10" t="n">
        <v>12.3</v>
      </c>
    </row>
    <row r="11" spans="1:9">
      <c s="3" r="A11" t="s">
        <v>489</v>
      </c>
      <c s="5" r="B11" t="n">
        <v>4</v>
      </c>
    </row>
    <row r="12" spans="1:9">
      <c s="3" r="A12" t="s">
        <v>490</v>
      </c>
      <c s="5" r="B12" t="n">
        <v>1</v>
      </c>
    </row>
    <row r="13" spans="1:9">
      <c s="3" r="A13" t="s">
        <v>491</v>
      </c>
      <c s="11" r="B13" t="n">
        <v>3.2</v>
      </c>
    </row>
    <row r="14" spans="1:9">
      <c s="3" r="A14" t="s">
        <v>492</v>
      </c>
      <c s="11" r="B14" t="n">
        <v>6.9</v>
      </c>
    </row>
    <row r="15" spans="1:9">
      <c s="3" r="A15" t="s">
        <v>493</v>
      </c>
    </row>
    <row r="16" spans="1:9">
      <c s="7" r="A16" t="s">
        <v>480</v>
      </c>
    </row>
    <row r="17" spans="1:9">
      <c s="3" r="A17" t="s">
        <v>494</v>
      </c>
      <c s="3" r="B17" t="s">
        <v>495</v>
      </c>
    </row>
    <row r="18" spans="1:9">
      <c s="3" r="A18" t="s">
        <v>496</v>
      </c>
    </row>
    <row r="19" spans="1:9">
      <c s="7" r="A19" t="s">
        <v>480</v>
      </c>
    </row>
    <row r="20" spans="1:9">
      <c s="3" r="A20" t="s">
        <v>494</v>
      </c>
      <c s="3" r="B20" t="s">
        <v>497</v>
      </c>
    </row>
    <row r="21" spans="1:9">
      <c s="3" r="A21" t="s">
        <v>498</v>
      </c>
    </row>
    <row r="22" spans="1:9">
      <c s="7" r="A22" t="s">
        <v>480</v>
      </c>
    </row>
    <row r="23" spans="1:9">
      <c s="3" r="A23" t="s">
        <v>494</v>
      </c>
      <c s="3" r="B23" t="s">
        <v>499</v>
      </c>
    </row>
    <row r="24" spans="1:9">
      <c s="3" r="A24" t="s">
        <v>500</v>
      </c>
    </row>
    <row r="25" spans="1:9">
      <c s="7" r="A25" t="s">
        <v>480</v>
      </c>
    </row>
    <row r="26" spans="1:9">
      <c s="3" r="A26" t="s">
        <v>494</v>
      </c>
      <c s="3" r="B26" t="s">
        <v>501</v>
      </c>
    </row>
    <row r="27" spans="1:9">
      <c s="3" r="A27" t="s">
        <v>502</v>
      </c>
    </row>
    <row r="28" spans="1:9">
      <c s="7" r="A28" t="s">
        <v>480</v>
      </c>
    </row>
    <row r="29" spans="1:9">
      <c s="3" r="A29" t="s">
        <v>494</v>
      </c>
      <c s="3" r="B29" t="s">
        <v>499</v>
      </c>
    </row>
    <row r="30" spans="1:9">
      <c s="3" r="A30" t="s">
        <v>503</v>
      </c>
    </row>
    <row r="31" spans="1:9">
      <c s="7" r="A31" t="s">
        <v>480</v>
      </c>
    </row>
    <row r="32" spans="1:9">
      <c s="3" r="A32" t="s">
        <v>494</v>
      </c>
      <c s="3" r="B32" t="s">
        <v>495</v>
      </c>
    </row>
    <row r="33" spans="1:9">
      <c s="3" r="A33" t="s">
        <v>504</v>
      </c>
    </row>
    <row r="34" spans="1:9">
      <c s="7" r="A34" t="s">
        <v>480</v>
      </c>
    </row>
    <row r="35" spans="1:9">
      <c s="3" r="A35" t="s">
        <v>488</v>
      </c>
      <c s="6" r="C35" t="n">
        <v>3.6</v>
      </c>
      <c s="6" r="D35" t="n">
        <v>1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48"/>
    <col customWidth="1" max="3" min="3" width="48"/>
  </cols>
  <sheetData>
    <row r="1" spans="1:3">
      <c s="1" r="A1" t="s">
        <v>505</v>
      </c>
      <c s="2" r="B1" t="s">
        <v>1</v>
      </c>
    </row>
    <row r="2" spans="1:3">
      <c s="2" r="B2" t="s">
        <v>506</v>
      </c>
      <c s="2" r="C2" t="s">
        <v>507</v>
      </c>
    </row>
    <row r="3" spans="1:3">
      <c s="3" r="A3" t="s">
        <v>508</v>
      </c>
    </row>
    <row r="4" spans="1:3">
      <c s="7" r="A4" t="s">
        <v>509</v>
      </c>
    </row>
    <row r="5" spans="1:3">
      <c s="3" r="A5" t="s">
        <v>510</v>
      </c>
      <c s="12" r="B5" t="n">
        <v>-0.39</v>
      </c>
      <c s="12" r="C5" t="n">
        <v>-0.39</v>
      </c>
    </row>
    <row r="6" spans="1:3">
      <c s="3" r="A6" t="s">
        <v>511</v>
      </c>
      <c s="5" r="B6" t="n">
        <v>1190000</v>
      </c>
      <c s="5" r="C6" t="n">
        <v>320000</v>
      </c>
    </row>
    <row r="7" spans="1:3">
      <c s="3" r="A7" t="s">
        <v>512</v>
      </c>
    </row>
    <row r="8" spans="1:3">
      <c s="7" r="A8" t="s">
        <v>509</v>
      </c>
    </row>
    <row r="9" spans="1:3">
      <c s="3" r="A9" t="s">
        <v>510</v>
      </c>
      <c s="12" r="B9" t="n">
        <v>-0.11</v>
      </c>
      <c s="12" r="C9" t="n">
        <v>-0.11</v>
      </c>
    </row>
    <row r="10" spans="1:3">
      <c s="3" r="A10" t="s">
        <v>511</v>
      </c>
      <c s="5" r="B10" t="n">
        <v>1730000</v>
      </c>
      <c s="5" r="C10" t="n">
        <v>980000</v>
      </c>
    </row>
    <row r="11" spans="1:3">
      <c s="3" r="A11" t="s">
        <v>513</v>
      </c>
    </row>
    <row r="12" spans="1:3">
      <c s="7" r="A12" t="s">
        <v>509</v>
      </c>
    </row>
    <row r="13" spans="1:3">
      <c s="3" r="A13" t="s">
        <v>510</v>
      </c>
      <c s="12" r="B13" t="n">
        <v>-0.18</v>
      </c>
      <c s="12" r="C13" t="n">
        <v>-0.21</v>
      </c>
    </row>
    <row r="14" spans="1:3">
      <c s="3" r="A14" t="s">
        <v>511</v>
      </c>
      <c s="5" r="B14" t="n">
        <v>1360833</v>
      </c>
      <c s="5" r="C14" t="n">
        <v>716667</v>
      </c>
    </row>
    <row r="15" spans="1:3">
      <c s="3" r="A15" t="s">
        <v>514</v>
      </c>
    </row>
    <row r="16" spans="1:3">
      <c s="7" r="A16" t="s">
        <v>509</v>
      </c>
    </row>
    <row r="17" spans="1:3">
      <c s="3" r="A17" t="s">
        <v>515</v>
      </c>
      <c s="12" r="B17" t="n">
        <v>54.53</v>
      </c>
      <c s="12" r="C17" t="n">
        <v>75.05</v>
      </c>
    </row>
    <row r="18" spans="1:3">
      <c s="3" r="A18" t="s">
        <v>516</v>
      </c>
      <c s="5" r="B18" t="n">
        <v>54000</v>
      </c>
      <c s="5" r="C18" t="n">
        <v>45000</v>
      </c>
    </row>
    <row r="19" spans="1:3">
      <c s="3" r="A19" t="s">
        <v>517</v>
      </c>
    </row>
    <row r="20" spans="1:3">
      <c s="7" r="A20" t="s">
        <v>509</v>
      </c>
    </row>
    <row r="21" spans="1:3">
      <c s="3" r="A21" t="s">
        <v>515</v>
      </c>
      <c s="12" r="B21" t="n">
        <v>100.87</v>
      </c>
      <c s="12" r="C21" t="n">
        <v>100.95</v>
      </c>
    </row>
    <row r="22" spans="1:3">
      <c s="3" r="A22" t="s">
        <v>516</v>
      </c>
      <c s="5" r="B22" t="n">
        <v>194000</v>
      </c>
      <c s="5" r="C22" t="n">
        <v>184054</v>
      </c>
    </row>
    <row r="23" spans="1:3">
      <c s="3" r="A23" t="s">
        <v>518</v>
      </c>
    </row>
    <row r="24" spans="1:3">
      <c s="7" r="A24" t="s">
        <v>509</v>
      </c>
    </row>
    <row r="25" spans="1:3">
      <c s="3" r="A25" t="s">
        <v>515</v>
      </c>
      <c s="12" r="B25" t="n">
        <v>79.16</v>
      </c>
      <c s="12" r="C25" t="n">
        <v>84.2</v>
      </c>
    </row>
    <row r="26" spans="1:3">
      <c s="3" r="A26" t="s">
        <v>516</v>
      </c>
      <c s="5" r="B26" t="n">
        <v>97119</v>
      </c>
      <c s="5" r="C26" t="n">
        <v>113852</v>
      </c>
    </row>
    <row r="27" spans="1:3">
      <c s="3" r="A27" t="s">
        <v>519</v>
      </c>
    </row>
    <row r="28" spans="1:3">
      <c s="7" r="A28" t="s">
        <v>509</v>
      </c>
    </row>
    <row r="29" spans="1:3">
      <c s="3" r="A29" t="s">
        <v>520</v>
      </c>
      <c s="12" r="B29" t="n">
        <v>3.22</v>
      </c>
      <c s="12" r="C29" t="n">
        <v>3.37</v>
      </c>
    </row>
    <row r="30" spans="1:3">
      <c s="3" r="A30" t="s">
        <v>511</v>
      </c>
      <c s="5" r="B30" t="n">
        <v>700000</v>
      </c>
      <c s="5" r="C30" t="n">
        <v>710000</v>
      </c>
    </row>
    <row r="31" spans="1:3">
      <c s="3" r="A31" t="s">
        <v>521</v>
      </c>
    </row>
    <row r="32" spans="1:3">
      <c s="7" r="A32" t="s">
        <v>509</v>
      </c>
    </row>
    <row r="33" spans="1:3">
      <c s="3" r="A33" t="s">
        <v>520</v>
      </c>
      <c s="12" r="B33" t="n">
        <v>6.45</v>
      </c>
      <c s="12" r="C33" t="n">
        <v>6.45</v>
      </c>
    </row>
    <row r="34" spans="1:3">
      <c s="3" r="A34" t="s">
        <v>511</v>
      </c>
      <c s="5" r="B34" t="n">
        <v>1640000</v>
      </c>
      <c s="5" r="C34" t="n">
        <v>1772584</v>
      </c>
    </row>
    <row r="35" spans="1:3">
      <c s="3" r="A35" t="s">
        <v>522</v>
      </c>
    </row>
    <row r="36" spans="1:3">
      <c s="7" r="A36" t="s">
        <v>509</v>
      </c>
    </row>
    <row r="37" spans="1:3">
      <c s="3" r="A37" t="s">
        <v>520</v>
      </c>
      <c s="12" r="B37" t="n">
        <v>4.25</v>
      </c>
      <c s="12" r="C37" t="n">
        <v>4.4</v>
      </c>
    </row>
    <row r="38" spans="1:3">
      <c s="3" r="A38" t="s">
        <v>511</v>
      </c>
      <c s="5" r="B38" t="n">
        <v>1042857</v>
      </c>
      <c s="5" r="C38" t="n">
        <v>1175275</v>
      </c>
    </row>
    <row r="39" spans="1:3">
      <c s="3" r="A39" t="s">
        <v>523</v>
      </c>
    </row>
    <row r="40" spans="1:3">
      <c s="7" r="A40" t="s">
        <v>509</v>
      </c>
    </row>
    <row r="41" spans="1:3">
      <c s="3" r="A41" t="s">
        <v>515</v>
      </c>
      <c s="12" r="B41" t="n">
        <v>8.9</v>
      </c>
      <c s="12" r="C41" t="n">
        <v>8.09</v>
      </c>
    </row>
    <row r="42" spans="1:3">
      <c s="3" r="A42" t="s">
        <v>516</v>
      </c>
      <c s="5" r="B42" t="n">
        <v>2000</v>
      </c>
      <c s="5" r="C42" t="n">
        <v>2000</v>
      </c>
    </row>
    <row r="43" spans="1:3">
      <c s="3" r="A43" t="s">
        <v>524</v>
      </c>
    </row>
    <row r="44" spans="1:3">
      <c s="7" r="A44" t="s">
        <v>509</v>
      </c>
    </row>
    <row r="45" spans="1:3">
      <c s="3" r="A45" t="s">
        <v>515</v>
      </c>
      <c s="12" r="B45" t="n">
        <v>95.23999999999999</v>
      </c>
      <c s="12" r="C45" t="n">
        <v>95.23999999999999</v>
      </c>
    </row>
    <row r="46" spans="1:3">
      <c s="3" r="A46" t="s">
        <v>516</v>
      </c>
      <c s="5" r="B46" t="n">
        <v>112000</v>
      </c>
      <c s="5" r="C46" t="n">
        <v>143000</v>
      </c>
    </row>
    <row r="47" spans="1:3">
      <c s="3" r="A47" t="s">
        <v>525</v>
      </c>
    </row>
    <row r="48" spans="1:3">
      <c s="7" r="A48" t="s">
        <v>509</v>
      </c>
    </row>
    <row r="49" spans="1:3">
      <c s="3" r="A49" t="s">
        <v>515</v>
      </c>
      <c s="12" r="B49" t="n">
        <v>32.62</v>
      </c>
      <c s="12" r="C49" t="n">
        <v>42.46</v>
      </c>
    </row>
    <row r="50" spans="1:3">
      <c s="3" r="A50" t="s">
        <v>516</v>
      </c>
      <c s="5" r="B50" t="n">
        <v>51792</v>
      </c>
      <c s="5" r="C50" t="n">
        <v>504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6</v>
      </c>
      <c s="2" r="B1" t="s">
        <v>1</v>
      </c>
    </row>
    <row r="2" spans="1:4">
      <c s="2" r="B2" t="s">
        <v>2</v>
      </c>
      <c s="2" r="C2" t="s">
        <v>31</v>
      </c>
      <c s="2" r="D2" t="s">
        <v>76</v>
      </c>
    </row>
    <row r="3" spans="1:4">
      <c s="3" r="A3" t="s">
        <v>527</v>
      </c>
    </row>
    <row r="4" spans="1:4">
      <c s="7" r="A4" t="s">
        <v>528</v>
      </c>
    </row>
    <row r="5" spans="1:4">
      <c s="3" r="A5" t="s">
        <v>529</v>
      </c>
      <c s="6" r="B5" t="n">
        <v>158.8</v>
      </c>
      <c s="6" r="C5" t="n">
        <v>189.6</v>
      </c>
      <c s="6" r="D5" t="n">
        <v>-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6"/>
  </cols>
  <sheetData>
    <row r="1" spans="1:2">
      <c s="1" r="A1" t="s">
        <v>530</v>
      </c>
      <c s="2" r="B1" t="s">
        <v>531</v>
      </c>
    </row>
    <row r="2" spans="1:2">
      <c s="7" r="A2" t="s">
        <v>189</v>
      </c>
    </row>
    <row r="3" spans="1:2">
      <c s="3" r="A3" t="s">
        <v>532</v>
      </c>
      <c s="5" r="B3" t="n">
        <v>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v>
      </c>
      <c s="2" r="C1" t="s">
        <v>31</v>
      </c>
    </row>
    <row r="2" spans="1:3">
      <c s="7" r="A2" t="s">
        <v>534</v>
      </c>
    </row>
    <row r="3" spans="1:3">
      <c s="3" r="A3" t="s">
        <v>535</v>
      </c>
      <c s="8" r="B3" t="n">
        <v>218036</v>
      </c>
      <c s="8" r="C3" t="n">
        <v>208646</v>
      </c>
    </row>
    <row r="4" spans="1:3">
      <c s="3" r="A4" t="s">
        <v>536</v>
      </c>
      <c s="5" r="B4" t="n">
        <v>-527</v>
      </c>
      <c s="5" r="C4" t="n">
        <v>-72</v>
      </c>
    </row>
    <row r="5" spans="1:3">
      <c s="3" r="A5" t="s">
        <v>537</v>
      </c>
      <c s="5" r="B5" t="n">
        <v>217509</v>
      </c>
      <c s="5" r="C5" t="n">
        <v>208574</v>
      </c>
    </row>
    <row r="6" spans="1:3">
      <c s="3" r="A6" t="s">
        <v>538</v>
      </c>
      <c s="8" r="B6" t="n">
        <v>217509</v>
      </c>
      <c s="8" r="C6" t="n">
        <v>2085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31</v>
      </c>
    </row>
    <row r="2" spans="1:3">
      <c s="7" r="A2" t="s">
        <v>540</v>
      </c>
    </row>
    <row r="3" spans="1:3">
      <c s="3" r="A3" t="s">
        <v>541</v>
      </c>
      <c s="8" r="B3" t="n">
        <v>-538</v>
      </c>
      <c s="8" r="C3" t="n">
        <v>-100</v>
      </c>
    </row>
    <row r="4" spans="1:3">
      <c s="3" r="A4" t="s">
        <v>536</v>
      </c>
      <c s="5" r="B4" t="n">
        <v>527</v>
      </c>
      <c s="5" r="C4" t="n">
        <v>72</v>
      </c>
    </row>
    <row r="5" spans="1:3">
      <c s="3" r="A5" t="s">
        <v>542</v>
      </c>
      <c s="5" r="B5" t="n">
        <v>-11</v>
      </c>
      <c s="5" r="C5" t="n">
        <v>-28</v>
      </c>
    </row>
    <row r="6" spans="1:3">
      <c s="3" r="A6" t="s">
        <v>538</v>
      </c>
      <c s="8" r="B6" t="n">
        <v>-11</v>
      </c>
      <c s="8" r="C6" t="n">
        <v>-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v>
      </c>
      <c s="2" r="C1" t="s">
        <v>31</v>
      </c>
    </row>
    <row r="2" spans="1:3">
      <c s="7" r="A2" t="s">
        <v>544</v>
      </c>
    </row>
    <row r="3" spans="1:3">
      <c s="3" r="A3" t="s">
        <v>32</v>
      </c>
      <c s="8" r="B3" t="n">
        <v>124207</v>
      </c>
      <c s="8" r="C3" t="n">
        <v>121519</v>
      </c>
    </row>
    <row r="4" spans="1:3">
      <c s="3" r="A4" t="s">
        <v>545</v>
      </c>
      <c s="5" r="B4" t="n">
        <v>93302</v>
      </c>
      <c s="5" r="C4" t="n">
        <v>87055</v>
      </c>
    </row>
    <row r="5" spans="1:3">
      <c s="3" r="A5" t="s">
        <v>47</v>
      </c>
      <c s="5" r="B5" t="n">
        <v>-11</v>
      </c>
    </row>
    <row r="6" spans="1:3">
      <c s="3" r="A6" t="s">
        <v>546</v>
      </c>
      <c s="5" r="C6" t="n">
        <v>-28</v>
      </c>
    </row>
    <row r="7" spans="1:3">
      <c s="3" r="A7" t="s">
        <v>547</v>
      </c>
    </row>
    <row r="8" spans="1:3">
      <c s="7" r="A8" t="s">
        <v>544</v>
      </c>
    </row>
    <row r="9" spans="1:3">
      <c s="3" r="A9" t="s">
        <v>32</v>
      </c>
      <c s="5" r="B9" t="n">
        <v>124207</v>
      </c>
      <c s="5" r="C9" t="n">
        <v>121519</v>
      </c>
    </row>
    <row r="10" spans="1:3">
      <c s="3" r="A10" t="s">
        <v>545</v>
      </c>
      <c s="5" r="B10" t="n">
        <v>93302</v>
      </c>
      <c s="5" r="C10" t="n">
        <v>87055</v>
      </c>
    </row>
    <row r="11" spans="1:3">
      <c s="3" r="A11" t="s">
        <v>47</v>
      </c>
      <c s="5" r="B11" t="n">
        <v>-11</v>
      </c>
    </row>
    <row r="12" spans="1:3">
      <c s="3" r="A12" t="s">
        <v>546</v>
      </c>
      <c s="5" r="C12" t="n">
        <v>-28</v>
      </c>
    </row>
    <row r="13" spans="1:3">
      <c s="3" r="A13" t="s">
        <v>548</v>
      </c>
    </row>
    <row r="14" spans="1:3">
      <c s="7" r="A14" t="s">
        <v>544</v>
      </c>
    </row>
    <row r="15" spans="1:3">
      <c s="3" r="A15" t="s">
        <v>32</v>
      </c>
      <c s="5" r="B15" t="n">
        <v>122779</v>
      </c>
      <c s="5" r="C15" t="n">
        <v>120604</v>
      </c>
    </row>
    <row r="16" spans="1:3">
      <c s="3" r="A16" t="s">
        <v>545</v>
      </c>
      <c s="5" r="B16" t="n">
        <v>93302</v>
      </c>
      <c s="5" r="C16" t="n">
        <v>85162</v>
      </c>
    </row>
    <row r="17" spans="1:3">
      <c s="3" r="A17" t="s">
        <v>47</v>
      </c>
      <c s="5" r="B17" t="n">
        <v>-11</v>
      </c>
    </row>
    <row r="18" spans="1:3">
      <c s="3" r="A18" t="s">
        <v>549</v>
      </c>
    </row>
    <row r="19" spans="1:3">
      <c s="7" r="A19" t="s">
        <v>544</v>
      </c>
    </row>
    <row r="20" spans="1:3">
      <c s="3" r="A20" t="s">
        <v>32</v>
      </c>
      <c s="8" r="B20" t="n">
        <v>1428</v>
      </c>
      <c s="5" r="C20" t="n">
        <v>915</v>
      </c>
    </row>
    <row r="21" spans="1:3">
      <c s="3" r="A21" t="s">
        <v>545</v>
      </c>
      <c s="5" r="C21" t="n">
        <v>1893</v>
      </c>
    </row>
    <row r="22" spans="1:3">
      <c s="3" r="A22" t="s">
        <v>546</v>
      </c>
      <c s="8" r="C22" t="n">
        <v>-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550</v>
      </c>
      <c s="2" r="B1" t="s">
        <v>1</v>
      </c>
    </row>
    <row r="2" spans="1:3">
      <c s="2" r="B2" t="s">
        <v>551</v>
      </c>
      <c s="2" r="C2" t="s">
        <v>552</v>
      </c>
    </row>
    <row r="3" spans="1:3">
      <c s="7" r="A3" t="s">
        <v>553</v>
      </c>
    </row>
    <row r="4" spans="1:3">
      <c s="3" r="A4" t="s">
        <v>554</v>
      </c>
      <c s="8" r="B4" t="n">
        <v>218036</v>
      </c>
      <c s="8" r="C4" t="n">
        <v>208646</v>
      </c>
    </row>
    <row r="5" spans="1:3">
      <c s="3" r="A5" t="s">
        <v>523</v>
      </c>
    </row>
    <row r="6" spans="1:3">
      <c s="7" r="A6" t="s">
        <v>553</v>
      </c>
    </row>
    <row r="7" spans="1:3">
      <c s="3" r="A7" t="s">
        <v>555</v>
      </c>
      <c s="12" r="B7" t="n">
        <v>8.9</v>
      </c>
      <c s="12" r="C7" t="n">
        <v>8.09</v>
      </c>
    </row>
    <row r="8" spans="1:3">
      <c s="3" r="A8" t="s">
        <v>524</v>
      </c>
    </row>
    <row r="9" spans="1:3">
      <c s="7" r="A9" t="s">
        <v>553</v>
      </c>
    </row>
    <row r="10" spans="1:3">
      <c s="3" r="A10" t="s">
        <v>555</v>
      </c>
      <c s="12" r="B10" t="n">
        <v>95.23999999999999</v>
      </c>
      <c s="12" r="C10" t="n">
        <v>95.23999999999999</v>
      </c>
    </row>
    <row r="11" spans="1:3">
      <c s="3" r="A11" t="s">
        <v>556</v>
      </c>
    </row>
    <row r="12" spans="1:3">
      <c s="7" r="A12" t="s">
        <v>553</v>
      </c>
    </row>
    <row r="13" spans="1:3">
      <c s="3" r="A13" t="s">
        <v>554</v>
      </c>
      <c s="8" r="B13" t="n">
        <v>1428</v>
      </c>
    </row>
    <row r="14" spans="1:3">
      <c s="3" r="A14" t="s">
        <v>557</v>
      </c>
    </row>
    <row r="15" spans="1:3">
      <c s="7" r="A15" t="s">
        <v>553</v>
      </c>
    </row>
    <row r="16" spans="1:3">
      <c s="3" r="A16" t="s">
        <v>555</v>
      </c>
      <c s="12" r="B16" t="n">
        <v>8.9</v>
      </c>
    </row>
    <row r="17" spans="1:3">
      <c s="3" r="A17" t="s">
        <v>558</v>
      </c>
    </row>
    <row r="18" spans="1:3">
      <c s="7" r="A18" t="s">
        <v>553</v>
      </c>
    </row>
    <row r="19" spans="1:3">
      <c s="3" r="A19" t="s">
        <v>555</v>
      </c>
      <c s="12" r="B19" t="n">
        <v>47.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9</v>
      </c>
      <c s="2" r="B1" t="s">
        <v>1</v>
      </c>
    </row>
    <row r="2" spans="1:3">
      <c s="2" r="B2" t="s">
        <v>2</v>
      </c>
      <c s="2" r="C2" t="s">
        <v>31</v>
      </c>
    </row>
    <row r="3" spans="1:3">
      <c s="7" r="A3" t="s">
        <v>560</v>
      </c>
    </row>
    <row r="4" spans="1:3">
      <c s="3" r="A4" t="s">
        <v>561</v>
      </c>
      <c s="8" r="B4" t="n">
        <v>2780</v>
      </c>
      <c s="8" r="C4" t="n">
        <v>-1235</v>
      </c>
    </row>
    <row r="5" spans="1:3">
      <c s="3" r="A5" t="s">
        <v>562</v>
      </c>
      <c s="5" r="B5" t="n">
        <v>648</v>
      </c>
      <c s="5" r="C5" t="n">
        <v>668</v>
      </c>
    </row>
    <row r="6" spans="1:3">
      <c s="3" r="A6" t="s">
        <v>563</v>
      </c>
      <c s="5" r="B6" t="n">
        <v>-960</v>
      </c>
      <c s="5" r="C6" t="n">
        <v>476</v>
      </c>
    </row>
    <row r="7" spans="1:3">
      <c s="3" r="A7" t="s">
        <v>564</v>
      </c>
      <c s="5" r="C7" t="n">
        <v>-265</v>
      </c>
    </row>
    <row r="8" spans="1:3">
      <c s="3" r="A8" t="s">
        <v>565</v>
      </c>
      <c s="5" r="B8" t="n">
        <v>-1367</v>
      </c>
      <c s="5" r="C8" t="n">
        <v>332</v>
      </c>
    </row>
    <row r="9" spans="1:3">
      <c s="3" r="A9" t="s">
        <v>566</v>
      </c>
      <c s="5" r="B9" t="n">
        <v>327</v>
      </c>
      <c s="5" r="C9" t="n">
        <v>2804</v>
      </c>
    </row>
    <row r="10" spans="1:3">
      <c s="3" r="A10" t="s">
        <v>567</v>
      </c>
      <c s="8" r="B10" t="n">
        <v>1428</v>
      </c>
      <c s="8" r="C10" t="n">
        <v>27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31</v>
      </c>
    </row>
    <row r="2" spans="1:3">
      <c s="3" r="A2" t="s">
        <v>569</v>
      </c>
    </row>
    <row r="3" spans="1:3">
      <c s="7" r="A3" t="s">
        <v>570</v>
      </c>
    </row>
    <row r="4" spans="1:3">
      <c s="3" r="A4" t="s">
        <v>571</v>
      </c>
      <c s="8" r="B4" t="n">
        <v>500000</v>
      </c>
      <c s="8" r="C4" t="n">
        <v>500000</v>
      </c>
    </row>
    <row r="5" spans="1:3">
      <c s="3" r="A5" t="s">
        <v>572</v>
      </c>
    </row>
    <row r="6" spans="1:3">
      <c s="7" r="A6" t="s">
        <v>570</v>
      </c>
    </row>
    <row r="7" spans="1:3">
      <c s="3" r="A7" t="s">
        <v>571</v>
      </c>
      <c s="5" r="B7" t="n">
        <v>250000</v>
      </c>
    </row>
    <row r="8" spans="1:3">
      <c s="3" r="A8" t="s">
        <v>573</v>
      </c>
    </row>
    <row r="9" spans="1:3">
      <c s="7" r="A9" t="s">
        <v>570</v>
      </c>
    </row>
    <row r="10" spans="1:3">
      <c s="3" r="A10" t="s">
        <v>571</v>
      </c>
      <c s="5" r="B10" t="n">
        <v>110000</v>
      </c>
      <c s="5" r="C10" t="n">
        <v>360000</v>
      </c>
    </row>
    <row r="11" spans="1:3">
      <c s="3" r="A11" t="s">
        <v>574</v>
      </c>
    </row>
    <row r="12" spans="1:3">
      <c s="7" r="A12" t="s">
        <v>570</v>
      </c>
    </row>
    <row r="13" spans="1:3">
      <c s="3" r="A13" t="s">
        <v>571</v>
      </c>
      <c s="5" r="B13" t="n">
        <v>110000</v>
      </c>
      <c s="5" r="C13" t="n">
        <v>360000</v>
      </c>
    </row>
    <row r="14" spans="1:3">
      <c s="3" r="A14" t="s">
        <v>575</v>
      </c>
    </row>
    <row r="15" spans="1:3">
      <c s="7" r="A15" t="s">
        <v>570</v>
      </c>
    </row>
    <row r="16" spans="1:3">
      <c s="3" r="A16" t="s">
        <v>571</v>
      </c>
      <c s="5" r="B16" t="n">
        <v>260000</v>
      </c>
      <c s="8" r="C16" t="n">
        <v>384375</v>
      </c>
    </row>
    <row r="17" spans="1:3">
      <c s="3" r="A17" t="s">
        <v>576</v>
      </c>
    </row>
    <row r="18" spans="1:3">
      <c s="7" r="A18" t="s">
        <v>570</v>
      </c>
    </row>
    <row r="19" spans="1:3">
      <c s="3" r="A19" t="s">
        <v>571</v>
      </c>
      <c s="8" r="B19" t="n">
        <v>1532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7" r="A3" t="s">
        <v>179</v>
      </c>
    </row>
    <row r="4" spans="1:2">
      <c s="3" r="A4" t="s">
        <v>179</v>
      </c>
      <c s="3" r="B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77</v>
      </c>
      <c s="2" r="B1" t="s">
        <v>1</v>
      </c>
    </row>
    <row r="2" spans="1:4">
      <c s="2" r="B2" t="s">
        <v>2</v>
      </c>
      <c s="2" r="C2" t="s">
        <v>31</v>
      </c>
      <c s="2" r="D2" t="s">
        <v>76</v>
      </c>
    </row>
    <row r="3" spans="1:4">
      <c s="7" r="A3" t="s">
        <v>193</v>
      </c>
    </row>
    <row r="4" spans="1:4">
      <c s="3" r="A4" t="s">
        <v>578</v>
      </c>
      <c s="8" r="B4" t="n">
        <v>13610</v>
      </c>
      <c s="8" r="C4" t="n">
        <v>10963</v>
      </c>
    </row>
    <row r="5" spans="1:4">
      <c s="3" r="A5" t="s">
        <v>579</v>
      </c>
      <c s="5" r="B5" t="n">
        <v>6349</v>
      </c>
      <c s="5" r="C5" t="n">
        <v>1995</v>
      </c>
      <c s="8" r="D5" t="n">
        <v>1516</v>
      </c>
    </row>
    <row r="6" spans="1:4">
      <c s="3" r="A6" t="s">
        <v>85</v>
      </c>
      <c s="5" r="B6" t="n">
        <v>1087</v>
      </c>
      <c s="5" r="C6" t="n">
        <v>770</v>
      </c>
      <c s="5" r="D6" t="n">
        <v>608</v>
      </c>
    </row>
    <row r="7" spans="1:4">
      <c s="3" r="A7" t="s">
        <v>580</v>
      </c>
      <c s="5" r="B7" t="n">
        <v>-19</v>
      </c>
      <c s="5" r="C7" t="n">
        <v>-109</v>
      </c>
    </row>
    <row r="8" spans="1:4">
      <c s="3" r="A8" t="s">
        <v>581</v>
      </c>
      <c s="5" r="B8" t="n">
        <v>-69</v>
      </c>
      <c s="5" r="C8" t="n">
        <v>-55</v>
      </c>
    </row>
    <row r="9" spans="1:4">
      <c s="3" r="A9" t="s">
        <v>582</v>
      </c>
      <c s="5" r="B9" t="n">
        <v>22</v>
      </c>
      <c s="5" r="C9" t="n">
        <v>46</v>
      </c>
    </row>
    <row r="10" spans="1:4">
      <c s="3" r="A10" t="s">
        <v>583</v>
      </c>
      <c s="8" r="B10" t="n">
        <v>20980</v>
      </c>
      <c s="8" r="C10" t="n">
        <v>13610</v>
      </c>
      <c s="8" r="D10" t="n">
        <v>109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4</v>
      </c>
      <c s="2" r="B1" t="s">
        <v>2</v>
      </c>
      <c s="2" r="C1" t="s">
        <v>31</v>
      </c>
      <c s="2" r="D1" t="s">
        <v>76</v>
      </c>
    </row>
    <row r="2" spans="1:4">
      <c s="7" r="A2" t="s">
        <v>193</v>
      </c>
    </row>
    <row r="3" spans="1:4">
      <c s="3" r="A3" t="s">
        <v>585</v>
      </c>
      <c s="8" r="B3" t="n">
        <v>20980</v>
      </c>
      <c s="8" r="C3" t="n">
        <v>13610</v>
      </c>
      <c s="8" r="D3" t="n">
        <v>10963</v>
      </c>
    </row>
    <row r="4" spans="1:4">
      <c s="3" r="A4" t="s">
        <v>586</v>
      </c>
      <c s="5" r="B4" t="n">
        <v>-679</v>
      </c>
      <c s="5" r="C4" t="n">
        <v>-3074</v>
      </c>
    </row>
    <row r="5" spans="1:4">
      <c s="3" r="A5" t="s">
        <v>587</v>
      </c>
      <c s="8" r="B5" t="n">
        <v>20301</v>
      </c>
      <c s="8" r="C5" t="n">
        <v>105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88</v>
      </c>
      <c s="2" r="B1" t="s">
        <v>589</v>
      </c>
      <c s="2" r="C1" t="s">
        <v>1</v>
      </c>
    </row>
    <row r="2" spans="1:5">
      <c s="2" r="B2" t="s">
        <v>2</v>
      </c>
      <c s="2" r="C2" t="s">
        <v>2</v>
      </c>
      <c s="2" r="D2" t="s">
        <v>31</v>
      </c>
      <c s="2" r="E2" t="s">
        <v>76</v>
      </c>
    </row>
    <row r="3" spans="1:5">
      <c s="7" r="A3" t="s">
        <v>193</v>
      </c>
    </row>
    <row r="4" spans="1:5">
      <c s="3" r="A4" t="s">
        <v>579</v>
      </c>
      <c s="8" r="C4" t="n">
        <v>6349</v>
      </c>
      <c s="8" r="D4" t="n">
        <v>1995</v>
      </c>
      <c s="8" r="E4" t="n">
        <v>1516</v>
      </c>
    </row>
    <row r="5" spans="1:5">
      <c s="3" r="A5" t="s">
        <v>85</v>
      </c>
      <c s="5" r="C5" t="n">
        <v>1087</v>
      </c>
      <c s="5" r="D5" t="n">
        <v>770</v>
      </c>
      <c s="5" r="E5" t="n">
        <v>608</v>
      </c>
    </row>
    <row r="6" spans="1:5">
      <c s="3" r="A6" t="s">
        <v>84</v>
      </c>
      <c s="5" r="C6" t="n">
        <v>205498</v>
      </c>
      <c s="8" r="D6" t="n">
        <v>181669</v>
      </c>
      <c s="8" r="E6" t="n">
        <v>114136</v>
      </c>
    </row>
    <row r="7" spans="1:5">
      <c s="3" r="A7" t="s">
        <v>590</v>
      </c>
    </row>
    <row r="8" spans="1:5">
      <c s="7" r="A8" t="s">
        <v>193</v>
      </c>
    </row>
    <row r="9" spans="1:5">
      <c s="3" r="A9" t="s">
        <v>579</v>
      </c>
      <c s="8" r="C9" t="n">
        <v>4700</v>
      </c>
    </row>
    <row r="10" spans="1:5">
      <c s="3" r="A10" t="s">
        <v>85</v>
      </c>
      <c s="8" r="B10" t="n">
        <v>200</v>
      </c>
    </row>
    <row r="11" spans="1:5">
      <c s="3" r="A11" t="s">
        <v>84</v>
      </c>
      <c s="8" r="B11" t="n">
        <v>6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0"/>
  </cols>
  <sheetData>
    <row r="1" spans="1:2">
      <c s="1" r="A1" t="s">
        <v>591</v>
      </c>
      <c s="2" r="B1" t="s">
        <v>592</v>
      </c>
    </row>
    <row r="2" spans="1:2">
      <c s="2" r="B2" t="s">
        <v>593</v>
      </c>
    </row>
    <row r="3" spans="1:2">
      <c s="3" r="A3" t="s">
        <v>280</v>
      </c>
    </row>
    <row r="4" spans="1:2">
      <c s="7" r="A4" t="s">
        <v>594</v>
      </c>
    </row>
    <row r="5" spans="1:2">
      <c s="3" r="A5" t="s">
        <v>595</v>
      </c>
      <c s="5" r="B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96</v>
      </c>
      <c s="2" r="B1" t="s">
        <v>1</v>
      </c>
    </row>
    <row r="2" spans="1:2">
      <c s="2" r="B2" t="s">
        <v>597</v>
      </c>
    </row>
    <row r="3" spans="1:2">
      <c s="7" r="A3" t="s">
        <v>598</v>
      </c>
    </row>
    <row r="4" spans="1:2">
      <c s="3" r="A4" t="s">
        <v>599</v>
      </c>
      <c s="5" r="B4" t="n">
        <v>274385</v>
      </c>
    </row>
    <row r="5" spans="1:2">
      <c s="3" r="A5" t="s">
        <v>600</v>
      </c>
      <c s="5" r="B5" t="n">
        <v>1909</v>
      </c>
    </row>
    <row r="6" spans="1:2">
      <c s="3" r="A6" t="s">
        <v>601</v>
      </c>
      <c s="5" r="B6" t="n">
        <v>-1909</v>
      </c>
    </row>
    <row r="7" spans="1:2">
      <c s="3" r="A7" t="s">
        <v>602</v>
      </c>
      <c s="5" r="B7" t="n">
        <v>-85030</v>
      </c>
    </row>
    <row r="8" spans="1:2">
      <c s="3" r="A8" t="s">
        <v>603</v>
      </c>
      <c s="5" r="B8" t="n">
        <v>189355</v>
      </c>
    </row>
    <row r="9" spans="1:2">
      <c s="7" r="A9" t="s">
        <v>604</v>
      </c>
    </row>
    <row r="10" spans="1:2">
      <c s="3" r="A10" t="s">
        <v>605</v>
      </c>
      <c s="8" r="B10" t="n">
        <v>15</v>
      </c>
    </row>
    <row r="11" spans="1:2">
      <c s="3" r="A11" t="s">
        <v>606</v>
      </c>
      <c s="5" r="B11" t="n">
        <v>15</v>
      </c>
    </row>
    <row r="12" spans="1:2">
      <c s="3" r="A12" t="s">
        <v>607</v>
      </c>
      <c s="5" r="B12" t="n">
        <v>15</v>
      </c>
    </row>
    <row r="13" spans="1:2">
      <c s="3" r="A13" t="s">
        <v>608</v>
      </c>
      <c s="5" r="B13" t="n">
        <v>15</v>
      </c>
    </row>
    <row r="14" spans="1:2">
      <c s="3" r="A14" t="s">
        <v>609</v>
      </c>
      <c s="8" r="B14" t="n">
        <v>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0</v>
      </c>
      <c s="2" r="B1" t="s">
        <v>1</v>
      </c>
    </row>
    <row r="2" spans="1:4">
      <c s="2" r="B2" t="s">
        <v>2</v>
      </c>
      <c s="2" r="C2" t="s">
        <v>31</v>
      </c>
      <c s="2" r="D2" t="s">
        <v>76</v>
      </c>
    </row>
    <row r="3" spans="1:4">
      <c s="3" r="A3" t="s">
        <v>611</v>
      </c>
    </row>
    <row r="4" spans="1:4">
      <c s="7" r="A4" t="s">
        <v>142</v>
      </c>
    </row>
    <row r="5" spans="1:4">
      <c s="3" r="A5" t="s">
        <v>142</v>
      </c>
      <c s="6" r="B5" t="n">
        <v>1.3</v>
      </c>
      <c s="6" r="C5" t="n">
        <v>1.6</v>
      </c>
      <c s="6" r="D5" t="n">
        <v>1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r="A1" t="s">
        <v>612</v>
      </c>
      <c s="2" r="B1" t="s">
        <v>1</v>
      </c>
    </row>
    <row r="2" spans="1:2">
      <c s="2" r="B2" t="s">
        <v>613</v>
      </c>
    </row>
    <row r="3" spans="1:2">
      <c s="7" r="A3" t="s">
        <v>594</v>
      </c>
    </row>
    <row r="4" spans="1:2">
      <c s="3" r="A4" t="s">
        <v>614</v>
      </c>
      <c s="8" r="B4" t="n">
        <v>15</v>
      </c>
    </row>
    <row r="5" spans="1:2">
      <c s="3" r="A5" t="s">
        <v>615</v>
      </c>
      <c s="6" r="B5" t="n">
        <v>2.8</v>
      </c>
    </row>
    <row r="6" spans="1:2">
      <c s="3" r="A6" t="s">
        <v>616</v>
      </c>
      <c s="3" r="B6" t="s">
        <v>6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r="1" spans="1:2">
      <c s="1" r="A1" t="s">
        <v>618</v>
      </c>
      <c s="2" r="B1" t="s">
        <v>593</v>
      </c>
    </row>
    <row r="2" spans="1:2">
      <c s="3" r="A2" t="s">
        <v>619</v>
      </c>
    </row>
    <row r="3" spans="1:2">
      <c s="7" r="A3" t="s">
        <v>195</v>
      </c>
    </row>
    <row r="4" spans="1:2">
      <c s="3" r="A4" t="s">
        <v>620</v>
      </c>
      <c s="5" r="B4" t="n">
        <v>385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1</v>
      </c>
      <c s="2" r="B1" t="s">
        <v>1</v>
      </c>
    </row>
    <row r="2" spans="1:4">
      <c s="2" r="B2" t="s">
        <v>2</v>
      </c>
      <c s="2" r="C2" t="s">
        <v>31</v>
      </c>
      <c s="2" r="D2" t="s">
        <v>76</v>
      </c>
    </row>
    <row r="3" spans="1:4">
      <c s="7" r="A3" t="s">
        <v>622</v>
      </c>
    </row>
    <row r="4" spans="1:4">
      <c s="3" r="A4" t="s">
        <v>623</v>
      </c>
      <c s="5" r="B4" t="n">
        <v>324897</v>
      </c>
    </row>
    <row r="5" spans="1:4">
      <c s="3" r="A5" t="s">
        <v>624</v>
      </c>
      <c s="5" r="B5" t="n">
        <v>572939</v>
      </c>
      <c s="5" r="D5" t="n">
        <v>0</v>
      </c>
    </row>
    <row r="6" spans="1:4">
      <c s="3" r="A6" t="s">
        <v>625</v>
      </c>
      <c s="5" r="B6" t="n">
        <v>-14995</v>
      </c>
    </row>
    <row r="7" spans="1:4">
      <c s="3" r="A7" t="s">
        <v>626</v>
      </c>
      <c s="5" r="B7" t="n">
        <v>-125596</v>
      </c>
    </row>
    <row r="8" spans="1:4">
      <c s="3" r="A8" t="s">
        <v>627</v>
      </c>
      <c s="5" r="B8" t="n">
        <v>757245</v>
      </c>
      <c s="5" r="C8" t="n">
        <v>324897</v>
      </c>
    </row>
    <row r="9" spans="1:4">
      <c s="7" r="A9" t="s">
        <v>604</v>
      </c>
    </row>
    <row r="10" spans="1:4">
      <c s="3" r="A10" t="s">
        <v>628</v>
      </c>
      <c s="10" r="B10" t="n">
        <v>17.33</v>
      </c>
    </row>
    <row r="11" spans="1:4">
      <c s="3" r="A11" t="s">
        <v>629</v>
      </c>
      <c s="12" r="B11" t="n">
        <v>9.58</v>
      </c>
      <c s="10" r="C11" t="n">
        <v>17.31</v>
      </c>
    </row>
    <row r="12" spans="1:4">
      <c s="3" r="A12" t="s">
        <v>630</v>
      </c>
      <c s="12" r="B12" t="n">
        <v>12.84</v>
      </c>
    </row>
    <row r="13" spans="1:4">
      <c s="3" r="A13" t="s">
        <v>631</v>
      </c>
      <c s="12" r="B13" t="n">
        <v>16.75</v>
      </c>
    </row>
    <row r="14" spans="1:4">
      <c s="3" r="A14" t="s">
        <v>632</v>
      </c>
      <c s="10" r="B14" t="n">
        <v>11.65</v>
      </c>
      <c s="10" r="C14" t="n">
        <v>17.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3</v>
      </c>
      <c s="2" r="B1" t="s">
        <v>1</v>
      </c>
    </row>
    <row r="2" spans="1:4">
      <c s="2" r="B2" t="s">
        <v>2</v>
      </c>
      <c s="2" r="C2" t="s">
        <v>31</v>
      </c>
      <c s="2" r="D2" t="s">
        <v>76</v>
      </c>
    </row>
    <row r="3" spans="1:4">
      <c s="3" r="A3" t="s">
        <v>634</v>
      </c>
    </row>
    <row r="4" spans="1:4">
      <c s="7" r="A4" t="s">
        <v>142</v>
      </c>
    </row>
    <row r="5" spans="1:4">
      <c s="3" r="A5" t="s">
        <v>142</v>
      </c>
      <c s="6" r="B5" t="n">
        <v>3.1</v>
      </c>
      <c s="6" r="C5" t="n">
        <v>1.1</v>
      </c>
      <c s="8" r="D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7" r="A3" t="s">
        <v>181</v>
      </c>
    </row>
    <row r="4" spans="1:2">
      <c s="3" r="A4" t="s">
        <v>181</v>
      </c>
      <c s="3" r="B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s="1" r="A1" t="s">
        <v>635</v>
      </c>
      <c s="2" r="B1" t="s">
        <v>1</v>
      </c>
    </row>
    <row r="2" spans="1:4">
      <c s="2" r="B2" t="s">
        <v>2</v>
      </c>
      <c s="2" r="C2" t="s">
        <v>31</v>
      </c>
      <c s="2" r="D2" t="s">
        <v>76</v>
      </c>
    </row>
    <row r="3" spans="1:4">
      <c s="7" r="A3" t="s">
        <v>594</v>
      </c>
    </row>
    <row r="4" spans="1:4">
      <c s="3" r="A4" t="s">
        <v>636</v>
      </c>
      <c s="10" r="B4" t="n">
        <v>9.58</v>
      </c>
      <c s="10" r="C4" t="n">
        <v>17.31</v>
      </c>
    </row>
    <row r="5" spans="1:4">
      <c s="3" r="A5" t="s">
        <v>595</v>
      </c>
      <c s="5" r="B5" t="n">
        <v>572939</v>
      </c>
      <c s="5" r="D5" t="n">
        <v>0</v>
      </c>
    </row>
    <row r="6" spans="1:4">
      <c s="3" r="A6" t="s">
        <v>637</v>
      </c>
      <c s="6" r="B6" t="n">
        <v>5.9</v>
      </c>
    </row>
    <row r="7" spans="1:4">
      <c s="3" r="A7" t="s">
        <v>616</v>
      </c>
      <c s="3" r="B7" t="s">
        <v>6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s="1" r="A1" t="s">
        <v>639</v>
      </c>
      <c s="2" r="B1" t="s">
        <v>1</v>
      </c>
    </row>
    <row r="2" spans="1:2">
      <c s="2" r="B2" t="s">
        <v>2</v>
      </c>
    </row>
    <row r="3" spans="1:2">
      <c s="7" r="A3" t="s">
        <v>594</v>
      </c>
    </row>
    <row r="4" spans="1:2">
      <c s="3" r="A4" t="s">
        <v>640</v>
      </c>
      <c s="3" r="B4" t="s">
        <v>390</v>
      </c>
    </row>
    <row r="5" spans="1:2">
      <c s="3" r="A5" t="s">
        <v>27</v>
      </c>
    </row>
    <row r="6" spans="1:2">
      <c s="7" r="A6" t="s">
        <v>594</v>
      </c>
    </row>
    <row r="7" spans="1:2">
      <c s="3" r="A7" t="s">
        <v>641</v>
      </c>
      <c s="3" r="B7" t="s">
        <v>501</v>
      </c>
    </row>
    <row r="8" spans="1:2">
      <c s="3" r="A8" t="s">
        <v>642</v>
      </c>
    </row>
    <row r="9" spans="1:2">
      <c s="7" r="A9" t="s">
        <v>594</v>
      </c>
    </row>
    <row r="10" spans="1:2">
      <c s="3" r="A10" t="s">
        <v>643</v>
      </c>
      <c s="3" r="B10" t="s">
        <v>644</v>
      </c>
    </row>
    <row r="11" spans="1:2">
      <c s="3" r="A11" t="s">
        <v>645</v>
      </c>
    </row>
    <row r="12" spans="1:2">
      <c s="7" r="A12" t="s">
        <v>594</v>
      </c>
    </row>
    <row r="13" spans="1:2">
      <c s="3" r="A13" t="s">
        <v>643</v>
      </c>
      <c s="3" r="B13" t="s">
        <v>6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1</v>
      </c>
    </row>
    <row r="2" spans="1:4">
      <c s="2" r="B2" t="s">
        <v>2</v>
      </c>
      <c s="2" r="C2" t="s">
        <v>31</v>
      </c>
      <c s="2" r="D2" t="s">
        <v>76</v>
      </c>
    </row>
    <row r="3" spans="1:4">
      <c s="7" r="A3" t="s">
        <v>622</v>
      </c>
    </row>
    <row r="4" spans="1:4">
      <c s="3" r="A4" t="s">
        <v>623</v>
      </c>
      <c s="5" r="B4" t="n">
        <v>192998</v>
      </c>
    </row>
    <row r="5" spans="1:4">
      <c s="3" r="A5" t="s">
        <v>624</v>
      </c>
      <c s="5" r="B5" t="n">
        <v>361422</v>
      </c>
      <c s="5" r="D5" t="n">
        <v>0</v>
      </c>
    </row>
    <row r="6" spans="1:4">
      <c s="3" r="A6" t="s">
        <v>626</v>
      </c>
      <c s="5" r="B6" t="n">
        <v>-15232</v>
      </c>
    </row>
    <row r="7" spans="1:4">
      <c s="3" r="A7" t="s">
        <v>627</v>
      </c>
      <c s="5" r="B7" t="n">
        <v>539188</v>
      </c>
      <c s="5" r="C7" t="n">
        <v>192998</v>
      </c>
    </row>
    <row r="8" spans="1:4">
      <c s="7" r="A8" t="s">
        <v>604</v>
      </c>
    </row>
    <row r="9" spans="1:4">
      <c s="3" r="A9" t="s">
        <v>628</v>
      </c>
      <c s="10" r="B9" t="n">
        <v>21.65</v>
      </c>
    </row>
    <row r="10" spans="1:4">
      <c s="3" r="A10" t="s">
        <v>629</v>
      </c>
      <c s="12" r="B10" t="n">
        <v>10.27</v>
      </c>
      <c s="10" r="C10" t="n">
        <v>21.65</v>
      </c>
    </row>
    <row r="11" spans="1:4">
      <c s="3" r="A11" t="s">
        <v>631</v>
      </c>
      <c s="12" r="B11" t="n">
        <v>14.59</v>
      </c>
    </row>
    <row r="12" spans="1:4">
      <c s="3" r="A12" t="s">
        <v>632</v>
      </c>
      <c s="10" r="B12" t="n">
        <v>14.22</v>
      </c>
      <c s="10" r="C12" t="n">
        <v>21.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8</v>
      </c>
      <c s="2" r="B1" t="s">
        <v>1</v>
      </c>
    </row>
    <row r="2" spans="1:4">
      <c s="2" r="B2" t="s">
        <v>2</v>
      </c>
      <c s="2" r="C2" t="s">
        <v>31</v>
      </c>
      <c s="2" r="D2" t="s">
        <v>76</v>
      </c>
    </row>
    <row r="3" spans="1:4">
      <c s="3" r="A3" t="s">
        <v>649</v>
      </c>
    </row>
    <row r="4" spans="1:4">
      <c s="7" r="A4" t="s">
        <v>142</v>
      </c>
    </row>
    <row r="5" spans="1:4">
      <c s="3" r="A5" t="s">
        <v>142</v>
      </c>
      <c s="6" r="B5" t="n">
        <v>2.6</v>
      </c>
      <c s="6" r="C5" t="n">
        <v>0.9</v>
      </c>
      <c s="8" r="D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0</v>
      </c>
      <c s="2" r="B1" t="s">
        <v>1</v>
      </c>
    </row>
    <row r="2" spans="1:4">
      <c s="2" r="B2" t="s">
        <v>2</v>
      </c>
      <c s="2" r="C2" t="s">
        <v>31</v>
      </c>
      <c s="2" r="D2" t="s">
        <v>76</v>
      </c>
    </row>
    <row r="3" spans="1:4">
      <c s="7" r="A3" t="s">
        <v>594</v>
      </c>
    </row>
    <row r="4" spans="1:4">
      <c s="3" r="A4" t="s">
        <v>636</v>
      </c>
      <c s="10" r="B4" t="n">
        <v>10.27</v>
      </c>
      <c s="10" r="C4" t="n">
        <v>21.65</v>
      </c>
    </row>
    <row r="5" spans="1:4">
      <c s="3" r="A5" t="s">
        <v>595</v>
      </c>
      <c s="5" r="B5" t="n">
        <v>361422</v>
      </c>
      <c s="5" r="D5" t="n">
        <v>0</v>
      </c>
    </row>
    <row r="6" spans="1:4">
      <c s="3" r="A6" t="s">
        <v>637</v>
      </c>
      <c s="8" r="B6" t="n">
        <v>4</v>
      </c>
    </row>
    <row r="7" spans="1:4">
      <c s="3" r="A7" t="s">
        <v>616</v>
      </c>
      <c s="3" r="B7" t="s">
        <v>6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s="1" r="A1" t="s">
        <v>652</v>
      </c>
      <c s="2" r="B1" t="s">
        <v>1</v>
      </c>
    </row>
    <row r="2" spans="1:3">
      <c s="2" r="B2" t="s">
        <v>2</v>
      </c>
      <c s="2" r="C2" t="s">
        <v>31</v>
      </c>
    </row>
    <row r="3" spans="1:3">
      <c s="7" r="A3" t="s">
        <v>653</v>
      </c>
    </row>
    <row r="4" spans="1:3">
      <c s="3" r="A4" t="s">
        <v>654</v>
      </c>
      <c s="10" r="B4" t="n">
        <v>10.11</v>
      </c>
      <c s="10" r="C4" t="n">
        <v>17.07</v>
      </c>
    </row>
    <row r="5" spans="1:3">
      <c s="3" r="A5" t="s">
        <v>655</v>
      </c>
      <c s="10" r="B5" t="n">
        <v>11.56</v>
      </c>
      <c s="10" r="C5" t="n">
        <v>14.78</v>
      </c>
    </row>
    <row r="6" spans="1:3">
      <c s="3" r="A6" t="s">
        <v>656</v>
      </c>
      <c s="3" r="B6" t="s">
        <v>657</v>
      </c>
      <c s="3" r="C6" t="s">
        <v>658</v>
      </c>
    </row>
    <row r="7" spans="1:3">
      <c s="3" r="A7" t="s">
        <v>659</v>
      </c>
      <c s="3" r="B7" t="s">
        <v>660</v>
      </c>
      <c s="3" r="C7" t="s">
        <v>661</v>
      </c>
    </row>
    <row r="8" spans="1:3">
      <c s="3" r="A8" t="s">
        <v>662</v>
      </c>
      <c s="3" r="B8" t="s">
        <v>663</v>
      </c>
    </row>
    <row r="9" spans="1:3">
      <c s="3" r="A9" t="s">
        <v>664</v>
      </c>
      <c s="3" r="B9" t="s">
        <v>665</v>
      </c>
      <c s="3" r="C9" t="s">
        <v>666</v>
      </c>
    </row>
    <row r="10" spans="1:3">
      <c s="3" r="A10" t="s">
        <v>667</v>
      </c>
      <c s="3" r="B10" t="s">
        <v>668</v>
      </c>
      <c s="3" r="C10" t="s">
        <v>6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r="A1" t="s">
        <v>670</v>
      </c>
      <c s="2" r="B1" t="s">
        <v>1</v>
      </c>
    </row>
    <row r="2" spans="1:2">
      <c s="2" r="B2" t="s">
        <v>2</v>
      </c>
    </row>
    <row r="3" spans="1:2">
      <c s="3" r="A3" t="s">
        <v>287</v>
      </c>
    </row>
    <row r="4" spans="1:2">
      <c s="7" r="A4" t="s">
        <v>594</v>
      </c>
    </row>
    <row r="5" spans="1:2">
      <c s="3" r="A5" t="s">
        <v>671</v>
      </c>
      <c s="3" r="B5" t="s">
        <v>6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3</v>
      </c>
      <c s="2" r="B1" t="s">
        <v>1</v>
      </c>
    </row>
    <row r="2" spans="1:4">
      <c s="2" r="B2" t="s">
        <v>2</v>
      </c>
      <c s="2" r="C2" t="s">
        <v>31</v>
      </c>
      <c s="2" r="D2" t="s">
        <v>76</v>
      </c>
    </row>
    <row r="3" spans="1:4">
      <c s="7" r="A3" t="s">
        <v>622</v>
      </c>
    </row>
    <row r="4" spans="1:4">
      <c s="3" r="A4" t="s">
        <v>623</v>
      </c>
      <c s="5" r="B4" t="n">
        <v>27430</v>
      </c>
    </row>
    <row r="5" spans="1:4">
      <c s="3" r="A5" t="s">
        <v>624</v>
      </c>
      <c s="5" r="B5" t="n">
        <v>67380</v>
      </c>
    </row>
    <row r="6" spans="1:4">
      <c s="3" r="A6" t="s">
        <v>626</v>
      </c>
      <c s="5" r="B6" t="n">
        <v>-27430</v>
      </c>
    </row>
    <row r="7" spans="1:4">
      <c s="3" r="A7" t="s">
        <v>627</v>
      </c>
      <c s="5" r="B7" t="n">
        <v>67380</v>
      </c>
      <c s="5" r="C7" t="n">
        <v>27430</v>
      </c>
    </row>
    <row r="8" spans="1:4">
      <c s="7" r="A8" t="s">
        <v>604</v>
      </c>
    </row>
    <row r="9" spans="1:4">
      <c s="3" r="A9" t="s">
        <v>628</v>
      </c>
      <c s="10" r="B9" t="n">
        <v>18.77</v>
      </c>
    </row>
    <row r="10" spans="1:4">
      <c s="3" r="A10" t="s">
        <v>629</v>
      </c>
      <c s="12" r="B10" t="n">
        <v>7.3</v>
      </c>
      <c s="10" r="C10" t="n">
        <v>18.77</v>
      </c>
      <c s="10" r="D10" t="n">
        <v>15.05</v>
      </c>
    </row>
    <row r="11" spans="1:4">
      <c s="3" r="A11" t="s">
        <v>631</v>
      </c>
      <c s="12" r="B11" t="n">
        <v>18.77</v>
      </c>
    </row>
    <row r="12" spans="1:4">
      <c s="3" r="A12" t="s">
        <v>632</v>
      </c>
      <c s="10" r="B12" t="n">
        <v>7.3</v>
      </c>
      <c s="10" r="C12" t="n">
        <v>18.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4</v>
      </c>
      <c s="2" r="B1" t="s">
        <v>1</v>
      </c>
    </row>
    <row r="2" spans="1:4">
      <c s="2" r="B2" t="s">
        <v>2</v>
      </c>
      <c s="2" r="C2" t="s">
        <v>31</v>
      </c>
      <c s="2" r="D2" t="s">
        <v>76</v>
      </c>
    </row>
    <row r="3" spans="1:4">
      <c s="3" r="A3" t="s">
        <v>675</v>
      </c>
    </row>
    <row r="4" spans="1:4">
      <c s="7" r="A4" t="s">
        <v>142</v>
      </c>
    </row>
    <row r="5" spans="1:4">
      <c s="3" r="A5" t="s">
        <v>142</v>
      </c>
      <c s="6" r="B5" t="n">
        <v>0.6</v>
      </c>
      <c s="6" r="C5" t="n">
        <v>0.4</v>
      </c>
      <c s="6" r="D5" t="n">
        <v>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676</v>
      </c>
      <c s="2" r="B1" t="s">
        <v>1</v>
      </c>
    </row>
    <row r="2" spans="1:4">
      <c s="2" r="B2" t="s">
        <v>2</v>
      </c>
      <c s="2" r="C2" t="s">
        <v>31</v>
      </c>
      <c s="2" r="D2" t="s">
        <v>76</v>
      </c>
    </row>
    <row r="3" spans="1:4">
      <c s="7" r="A3" t="s">
        <v>594</v>
      </c>
    </row>
    <row r="4" spans="1:4">
      <c s="3" r="A4" t="s">
        <v>636</v>
      </c>
      <c s="10" r="B4" t="n">
        <v>7.3</v>
      </c>
      <c s="10" r="C4" t="n">
        <v>18.77</v>
      </c>
      <c s="10" r="D4" t="n">
        <v>15.05</v>
      </c>
    </row>
    <row r="5" spans="1:4">
      <c s="3" r="A5" t="s">
        <v>637</v>
      </c>
      <c s="6" r="B5" t="n">
        <v>0.2</v>
      </c>
    </row>
    <row r="6" spans="1:4">
      <c s="3" r="A6" t="s">
        <v>616</v>
      </c>
      <c s="3" r="B6" t="s">
        <v>6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7" r="A3" t="s">
        <v>183</v>
      </c>
    </row>
    <row r="4" spans="1:2">
      <c s="3" r="A4" t="s">
        <v>183</v>
      </c>
      <c s="3" r="B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678</v>
      </c>
      <c s="2" r="B1" t="s">
        <v>1</v>
      </c>
    </row>
    <row r="2" spans="1:4">
      <c s="2" r="B2" t="s">
        <v>2</v>
      </c>
      <c s="2" r="C2" t="s">
        <v>31</v>
      </c>
      <c s="2" r="D2" t="s">
        <v>76</v>
      </c>
    </row>
    <row r="3" spans="1:4">
      <c s="7" r="A3" t="s">
        <v>195</v>
      </c>
    </row>
    <row r="4" spans="1:4">
      <c s="3" r="A4" t="s">
        <v>679</v>
      </c>
      <c s="6" r="B4" t="n">
        <v>1.1</v>
      </c>
      <c s="6" r="C4" t="n">
        <v>0.4</v>
      </c>
      <c s="6" r="D4"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680</v>
      </c>
      <c s="2" r="B1" t="s">
        <v>1</v>
      </c>
    </row>
    <row r="2" spans="1:4">
      <c s="2" r="B2" t="s">
        <v>2</v>
      </c>
      <c s="2" r="C2" t="s">
        <v>31</v>
      </c>
      <c s="2" r="D2" t="s">
        <v>76</v>
      </c>
    </row>
    <row r="3" spans="1:4">
      <c s="7" r="A3" t="s">
        <v>197</v>
      </c>
    </row>
    <row r="4" spans="1:4">
      <c s="3" r="A4" t="s">
        <v>681</v>
      </c>
      <c s="6" r="B4" t="n">
        <v>0.5</v>
      </c>
      <c s="6" r="C4" t="n">
        <v>0.3</v>
      </c>
      <c s="6" r="D4" t="n">
        <v>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2</v>
      </c>
      <c s="2" r="B1" t="s">
        <v>1</v>
      </c>
    </row>
    <row r="2" spans="1:4">
      <c s="2" r="B2" t="s">
        <v>2</v>
      </c>
      <c s="2" r="C2" t="s">
        <v>31</v>
      </c>
      <c s="2" r="D2" t="s">
        <v>76</v>
      </c>
    </row>
    <row r="3" spans="1:4">
      <c s="7" r="A3" t="s">
        <v>683</v>
      </c>
    </row>
    <row r="4" spans="1:4">
      <c s="3" r="A4" t="s">
        <v>684</v>
      </c>
      <c s="8" r="C4" t="n">
        <v>53</v>
      </c>
      <c s="8" r="D4" t="n">
        <v>85</v>
      </c>
    </row>
    <row r="5" spans="1:4">
      <c s="3" r="A5" t="s">
        <v>685</v>
      </c>
      <c s="8" r="B5" t="n">
        <v>113</v>
      </c>
    </row>
    <row r="6" spans="1:4">
      <c s="3" r="A6" t="s">
        <v>686</v>
      </c>
      <c s="5" r="B6" t="n">
        <v>113</v>
      </c>
      <c s="5" r="C6" t="n">
        <v>53</v>
      </c>
      <c s="5" r="D6" t="n">
        <v>85</v>
      </c>
    </row>
    <row r="7" spans="1:4">
      <c s="7" r="A7" t="s">
        <v>687</v>
      </c>
    </row>
    <row r="8" spans="1:4">
      <c s="3" r="A8" t="s">
        <v>684</v>
      </c>
      <c s="5" r="B8" t="n">
        <v>-1137</v>
      </c>
      <c s="5" r="C8" t="n">
        <v>22140</v>
      </c>
      <c s="5" r="D8" t="n">
        <v>-1260</v>
      </c>
    </row>
    <row r="9" spans="1:4">
      <c s="3" r="A9" t="s">
        <v>685</v>
      </c>
      <c s="5" r="B9" t="n">
        <v>-1757</v>
      </c>
      <c s="5" r="C9" t="n">
        <v>4025</v>
      </c>
      <c s="5" r="D9" t="n">
        <v>1104</v>
      </c>
    </row>
    <row r="10" spans="1:4">
      <c s="3" r="A10" t="s">
        <v>688</v>
      </c>
      <c s="5" r="B10" t="n">
        <v>-2894</v>
      </c>
      <c s="5" r="C10" t="n">
        <v>26165</v>
      </c>
      <c s="5" r="D10" t="n">
        <v>-156</v>
      </c>
    </row>
    <row r="11" spans="1:4">
      <c s="3" r="A11" t="s">
        <v>98</v>
      </c>
      <c s="8" r="B11" t="n">
        <v>-2781</v>
      </c>
      <c s="8" r="C11" t="n">
        <v>26218</v>
      </c>
      <c s="8" r="D11" t="n">
        <v>-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9</v>
      </c>
      <c s="2" r="B1" t="s">
        <v>1</v>
      </c>
    </row>
    <row r="2" spans="1:4">
      <c s="2" r="B2" t="s">
        <v>2</v>
      </c>
      <c s="2" r="C2" t="s">
        <v>31</v>
      </c>
      <c s="2" r="D2" t="s">
        <v>76</v>
      </c>
    </row>
    <row r="3" spans="1:4">
      <c s="7" r="A3" t="s">
        <v>690</v>
      </c>
    </row>
    <row r="4" spans="1:4">
      <c s="3" r="A4" t="s">
        <v>691</v>
      </c>
      <c s="8" r="B4" t="n">
        <v>-1160</v>
      </c>
      <c s="8" r="C4" t="n">
        <v>22819</v>
      </c>
      <c s="8" r="D4" t="n">
        <v>-1223</v>
      </c>
    </row>
    <row r="5" spans="1:4">
      <c s="3" r="A5" t="s">
        <v>692</v>
      </c>
      <c s="5" r="B5" t="n">
        <v>-1621</v>
      </c>
      <c s="5" r="C5" t="n">
        <v>3399</v>
      </c>
      <c s="5" r="D5" t="n">
        <v>1152</v>
      </c>
    </row>
    <row r="6" spans="1:4">
      <c s="3" r="A6" t="s">
        <v>98</v>
      </c>
      <c s="8" r="B6" t="n">
        <v>-2781</v>
      </c>
      <c s="8" r="C6" t="n">
        <v>26218</v>
      </c>
      <c s="8" r="D6" t="n">
        <v>-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r="1" spans="1:4">
      <c s="1" r="A1" t="s">
        <v>693</v>
      </c>
      <c s="2" r="B1" t="s">
        <v>1</v>
      </c>
    </row>
    <row r="2" spans="1:4">
      <c s="2" r="B2" t="s">
        <v>2</v>
      </c>
      <c s="2" r="C2" t="s">
        <v>31</v>
      </c>
      <c s="2" r="D2" t="s">
        <v>76</v>
      </c>
    </row>
    <row r="3" spans="1:4">
      <c s="7" r="A3" t="s">
        <v>199</v>
      </c>
    </row>
    <row r="4" spans="1:4">
      <c s="3" r="A4" t="s">
        <v>694</v>
      </c>
      <c s="3" r="B4" t="s">
        <v>695</v>
      </c>
      <c s="3" r="C4" t="s">
        <v>695</v>
      </c>
      <c s="3" r="D4" t="s">
        <v>6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6</v>
      </c>
      <c s="2" r="B1" t="s">
        <v>1</v>
      </c>
    </row>
    <row r="2" spans="1:4">
      <c s="2" r="B2" t="s">
        <v>2</v>
      </c>
      <c s="2" r="C2" t="s">
        <v>31</v>
      </c>
      <c s="2" r="D2" t="s">
        <v>76</v>
      </c>
    </row>
    <row r="3" spans="1:4">
      <c s="7" r="A3" t="s">
        <v>697</v>
      </c>
    </row>
    <row r="4" spans="1:4">
      <c s="3" r="A4" t="s">
        <v>698</v>
      </c>
      <c s="8" r="B4" t="n">
        <v>-11858</v>
      </c>
      <c s="8" r="C4" t="n">
        <v>251838</v>
      </c>
      <c s="8" r="D4" t="n">
        <v>22334</v>
      </c>
    </row>
    <row r="5" spans="1:4">
      <c s="3" r="A5" t="s">
        <v>694</v>
      </c>
      <c s="3" r="B5" t="s">
        <v>695</v>
      </c>
      <c s="3" r="C5" t="s">
        <v>695</v>
      </c>
      <c s="3" r="D5" t="s">
        <v>695</v>
      </c>
    </row>
    <row r="6" spans="1:4">
      <c s="3" r="A6" t="s">
        <v>699</v>
      </c>
      <c s="8" r="B6" t="n">
        <v>-4150</v>
      </c>
      <c s="8" r="C6" t="n">
        <v>88144</v>
      </c>
      <c s="8" r="D6" t="n">
        <v>7817</v>
      </c>
    </row>
    <row r="7" spans="1:4">
      <c s="3" r="A7" t="s">
        <v>700</v>
      </c>
      <c s="5" r="B7" t="n">
        <v>2911</v>
      </c>
      <c s="5" r="C7" t="n">
        <v>-65759</v>
      </c>
      <c s="5" r="D7" t="n">
        <v>-9009</v>
      </c>
    </row>
    <row r="8" spans="1:4">
      <c s="3" r="A8" t="s">
        <v>701</v>
      </c>
      <c s="5" r="B8" t="n">
        <v>-1239</v>
      </c>
      <c s="5" r="C8" t="n">
        <v>22385</v>
      </c>
      <c s="5" r="D8" t="n">
        <v>-1192</v>
      </c>
    </row>
    <row r="9" spans="1:4">
      <c s="3" r="A9" t="s">
        <v>702</v>
      </c>
      <c s="5" r="B9" t="n">
        <v>-1011</v>
      </c>
      <c s="5" r="C9" t="n">
        <v>626</v>
      </c>
      <c s="5" r="D9" t="n">
        <v>-49</v>
      </c>
    </row>
    <row r="10" spans="1:4">
      <c s="3" r="A10" t="s">
        <v>703</v>
      </c>
      <c s="5" r="B10" t="n">
        <v>-694</v>
      </c>
    </row>
    <row r="11" spans="1:4">
      <c s="3" r="A11" t="s">
        <v>704</v>
      </c>
      <c s="5" r="B11" t="n">
        <v>338</v>
      </c>
    </row>
    <row r="12" spans="1:4">
      <c s="3" r="A12" t="s">
        <v>705</v>
      </c>
      <c s="5" r="B12" t="n">
        <v>-650</v>
      </c>
    </row>
    <row r="13" spans="1:4">
      <c s="3" r="A13" t="s">
        <v>706</v>
      </c>
      <c s="5" r="B13" t="n">
        <v>2333</v>
      </c>
    </row>
    <row r="14" spans="1:4">
      <c s="3" r="A14" t="s">
        <v>38</v>
      </c>
      <c s="5" r="B14" t="n">
        <v>-237</v>
      </c>
      <c s="5" r="C14" t="n">
        <v>-192</v>
      </c>
      <c s="5" r="D14" t="n">
        <v>18</v>
      </c>
    </row>
    <row r="15" spans="1:4">
      <c s="3" r="A15" t="s">
        <v>691</v>
      </c>
      <c s="5" r="B15" t="n">
        <v>-1160</v>
      </c>
      <c s="5" r="C15" t="n">
        <v>22819</v>
      </c>
      <c s="5" r="D15" t="n">
        <v>-1223</v>
      </c>
    </row>
    <row r="16" spans="1:4">
      <c s="3" r="A16" t="s">
        <v>692</v>
      </c>
      <c s="5" r="B16" t="n">
        <v>-1621</v>
      </c>
      <c s="5" r="C16" t="n">
        <v>3399</v>
      </c>
      <c s="5" r="D16" t="n">
        <v>1152</v>
      </c>
    </row>
    <row r="17" spans="1:4">
      <c s="3" r="A17" t="s">
        <v>98</v>
      </c>
      <c s="8" r="B17" t="n">
        <v>-2781</v>
      </c>
      <c s="8" r="C17" t="n">
        <v>26218</v>
      </c>
      <c s="8" r="D17" t="n">
        <v>-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7</v>
      </c>
      <c s="2" r="B1" t="s">
        <v>1</v>
      </c>
    </row>
    <row r="2" spans="1:4">
      <c s="2" r="B2" t="s">
        <v>2</v>
      </c>
      <c s="2" r="C2" t="s">
        <v>31</v>
      </c>
      <c s="2" r="D2" t="s">
        <v>76</v>
      </c>
    </row>
    <row r="3" spans="1:4">
      <c s="7" r="A3" t="s">
        <v>697</v>
      </c>
    </row>
    <row r="4" spans="1:4">
      <c s="3" r="A4" t="s">
        <v>147</v>
      </c>
      <c s="8" r="B4" t="n">
        <v>-2894</v>
      </c>
      <c s="8" r="C4" t="n">
        <v>26165</v>
      </c>
      <c s="8" r="D4" t="n">
        <v>-156</v>
      </c>
    </row>
    <row r="5" spans="1:4">
      <c s="3" r="A5" t="s">
        <v>708</v>
      </c>
    </row>
    <row r="6" spans="1:4">
      <c s="7" r="A6" t="s">
        <v>697</v>
      </c>
    </row>
    <row r="7" spans="1:4">
      <c s="3" r="A7" t="s">
        <v>147</v>
      </c>
      <c s="8" r="B7" t="n">
        <v>900</v>
      </c>
      <c s="8" r="C7" t="n">
        <v>-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9</v>
      </c>
      <c s="2" r="B1" t="s">
        <v>1</v>
      </c>
    </row>
    <row r="2" spans="1:3">
      <c s="2" r="B2" t="s">
        <v>2</v>
      </c>
      <c s="2" r="C2" t="s">
        <v>31</v>
      </c>
    </row>
    <row r="3" spans="1:3">
      <c s="7" r="A3" t="s">
        <v>199</v>
      </c>
    </row>
    <row r="4" spans="1:3">
      <c s="3" r="A4" t="s">
        <v>710</v>
      </c>
      <c s="3" r="B4" t="s">
        <v>711</v>
      </c>
      <c s="3" r="C4" t="s">
        <v>501</v>
      </c>
    </row>
    <row r="5" spans="1:3">
      <c s="3" r="A5" t="s">
        <v>712</v>
      </c>
      <c s="6" r="B5" t="n">
        <v>1.7</v>
      </c>
    </row>
    <row r="6" spans="1:3">
      <c s="3" r="A6" t="s">
        <v>713</v>
      </c>
      <c s="8" r="B6"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4</v>
      </c>
      <c s="2" r="B1" t="s">
        <v>2</v>
      </c>
      <c s="2" r="C1" t="s">
        <v>31</v>
      </c>
    </row>
    <row r="2" spans="1:3">
      <c s="7" r="A2" t="s">
        <v>45</v>
      </c>
    </row>
    <row r="3" spans="1:3">
      <c s="3" r="A3" t="s">
        <v>715</v>
      </c>
      <c s="8" r="B3" t="n">
        <v>9414</v>
      </c>
      <c s="8" r="C3" t="n">
        <v>8223</v>
      </c>
    </row>
    <row r="4" spans="1:3">
      <c s="3" r="A4" t="s">
        <v>716</v>
      </c>
      <c s="5" r="B4" t="n">
        <v>47100</v>
      </c>
      <c s="5" r="C4" t="n">
        <v>945</v>
      </c>
    </row>
    <row r="5" spans="1:3">
      <c s="3" r="A5" t="s">
        <v>717</v>
      </c>
      <c s="5" r="C5" t="n">
        <v>53</v>
      </c>
    </row>
    <row r="6" spans="1:3">
      <c s="3" r="A6" t="s">
        <v>718</v>
      </c>
      <c s="5" r="B6" t="n">
        <v>505</v>
      </c>
      <c s="5" r="C6" t="n">
        <v>232</v>
      </c>
    </row>
    <row r="7" spans="1:3">
      <c s="3" r="A7" t="s">
        <v>719</v>
      </c>
      <c s="5" r="B7" t="n">
        <v>57019</v>
      </c>
      <c s="5" r="C7" t="n">
        <v>9453</v>
      </c>
    </row>
    <row r="8" spans="1:3">
      <c s="7" r="A8" t="s">
        <v>57</v>
      </c>
    </row>
    <row r="9" spans="1:3">
      <c s="3" r="A9" t="s">
        <v>720</v>
      </c>
      <c s="5" r="B9" t="n">
        <v>73559</v>
      </c>
      <c s="5" r="C9" t="n">
        <v>29307</v>
      </c>
    </row>
    <row r="10" spans="1:3">
      <c s="3" r="A10" t="s">
        <v>721</v>
      </c>
      <c s="5" r="B10" t="n">
        <v>4099</v>
      </c>
      <c s="5" r="C10" t="n">
        <v>7449</v>
      </c>
    </row>
    <row r="11" spans="1:3">
      <c s="3" r="A11" t="s">
        <v>722</v>
      </c>
      <c s="5" r="B11" t="n">
        <v>77658</v>
      </c>
      <c s="5" r="C11" t="n">
        <v>36756</v>
      </c>
    </row>
    <row r="12" spans="1:3">
      <c s="3" r="A12" t="s">
        <v>723</v>
      </c>
      <c s="5" r="B12" t="n">
        <v>-20639</v>
      </c>
      <c s="5" r="C12" t="n">
        <v>-27303</v>
      </c>
    </row>
    <row r="13" spans="1:3">
      <c s="3" r="A13" t="s">
        <v>724</v>
      </c>
      <c s="5" r="B13" t="n">
        <v>-2333</v>
      </c>
    </row>
    <row r="14" spans="1:3">
      <c s="3" r="A14" t="s">
        <v>723</v>
      </c>
      <c s="8" r="B14" t="n">
        <v>-22972</v>
      </c>
      <c s="8" r="C14" t="n">
        <v>-2730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r="A1" t="s">
        <v>725</v>
      </c>
      <c s="2" r="B1" t="s">
        <v>341</v>
      </c>
    </row>
    <row r="2" spans="1:2">
      <c s="7" r="A2" t="s">
        <v>726</v>
      </c>
    </row>
    <row r="3" spans="1:2">
      <c s="3" r="A3" t="s">
        <v>724</v>
      </c>
      <c s="6" r="B3" t="n">
        <v>2.3</v>
      </c>
    </row>
    <row r="4" spans="1:2">
      <c s="3" r="A4" t="s">
        <v>684</v>
      </c>
    </row>
    <row r="5" spans="1:2">
      <c s="7" r="A5" t="s">
        <v>726</v>
      </c>
    </row>
    <row r="6" spans="1:2">
      <c s="3" r="A6" t="s">
        <v>727</v>
      </c>
      <c s="11" r="B6" t="n">
        <v>24.8</v>
      </c>
    </row>
    <row r="7" spans="1:2">
      <c s="3" r="A7" t="s">
        <v>685</v>
      </c>
    </row>
    <row r="8" spans="1:2">
      <c s="7" r="A8" t="s">
        <v>726</v>
      </c>
    </row>
    <row r="9" spans="1:2">
      <c s="3" r="A9" t="s">
        <v>727</v>
      </c>
      <c s="6" r="B9" t="n">
        <v>19.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Oper</vt:lpstr>
      <vt:lpstr>Statement of Changes in Stockho</vt:lpstr>
      <vt:lpstr>Consolidated Statements of Cash</vt:lpstr>
      <vt:lpstr>Organization and Description of</vt:lpstr>
      <vt:lpstr>Significant Accounting Policies</vt:lpstr>
      <vt:lpstr>Properties, Plant and Equipment</vt:lpstr>
      <vt:lpstr>Acquisition of Properties</vt:lpstr>
      <vt:lpstr>Long-Term Debt</vt:lpstr>
      <vt:lpstr>Derivative Instruments and Hedg</vt:lpstr>
      <vt:lpstr>Fair Value Measurement</vt:lpstr>
      <vt:lpstr>Asset Retirement Obligations</vt:lpstr>
      <vt:lpstr>Stock-based Compensation</vt:lpstr>
      <vt:lpstr>Benefit Plans</vt:lpstr>
      <vt:lpstr>Income Taxes</vt:lpstr>
      <vt:lpstr>Earnings per Share</vt:lpstr>
      <vt:lpstr>Related Parties</vt:lpstr>
      <vt:lpstr>Commitments and Contingencies</vt:lpstr>
      <vt:lpstr>Subsequent Events</vt:lpstr>
      <vt:lpstr>Subsidiary Guarantors</vt:lpstr>
      <vt:lpstr>Significant Accounting Polici23</vt:lpstr>
      <vt:lpstr>Organization and Description 24</vt:lpstr>
      <vt:lpstr>Properties, Plant and Equipme25</vt:lpstr>
      <vt:lpstr>Acquisition of Properties (Tabl</vt:lpstr>
      <vt:lpstr>Long-Term Debt (Tables)</vt:lpstr>
      <vt:lpstr>Derivative Instruments and He28</vt:lpstr>
      <vt:lpstr>Fair Value Measurement (Tables)</vt:lpstr>
      <vt:lpstr>Asset Retirement Obligations (T</vt:lpstr>
      <vt:lpstr>Stock-based Compensation (Table</vt:lpstr>
      <vt:lpstr>Income Taxes (Tables)</vt:lpstr>
      <vt:lpstr>Earnings per Share (Tables)</vt:lpstr>
      <vt:lpstr>Commitments and Contingencies (</vt:lpstr>
      <vt:lpstr>Subsidiary Guarantors (Tables)</vt:lpstr>
      <vt:lpstr>Organization and Description 36</vt:lpstr>
      <vt:lpstr>Organization and Description 37</vt:lpstr>
      <vt:lpstr>Organization and Description 38</vt:lpstr>
      <vt:lpstr>Organization and Description 39</vt:lpstr>
      <vt:lpstr>Organization and Description 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Properties, Plant and Equipme48</vt:lpstr>
      <vt:lpstr>Properties, Plant and Equipme49</vt:lpstr>
      <vt:lpstr>Properties, Plant and Equipme50</vt:lpstr>
      <vt:lpstr>Properties, Plant and Equipme51</vt:lpstr>
      <vt:lpstr>Properties, Plant and Equipme52</vt:lpstr>
      <vt:lpstr>Acquisition of Properties - Num</vt:lpstr>
      <vt:lpstr>Acquisition of Properties - Pur</vt:lpstr>
      <vt:lpstr>Acquisition of Properties - P55</vt:lpstr>
      <vt:lpstr>Acquisition of Properties - Pro</vt:lpstr>
      <vt:lpstr>Long-Term Debt - Tabular Disclo</vt:lpstr>
      <vt:lpstr>Long-Term Debt - 2022 Notes (De</vt:lpstr>
      <vt:lpstr>Long-Term Debt - 2023 Notes (De</vt:lpstr>
      <vt:lpstr>Long-Term Debt - Other Long-Ter</vt:lpstr>
      <vt:lpstr>Derivative Instruments and He61</vt:lpstr>
      <vt:lpstr>Derivative Instruments and He62</vt:lpstr>
      <vt:lpstr>Derivative Instruments and He63</vt:lpstr>
      <vt:lpstr>Derivative Instruments and He64</vt:lpstr>
      <vt:lpstr>Derivative Instruments and He65</vt:lpstr>
      <vt:lpstr>Fair Value Measurement - Financ</vt:lpstr>
      <vt:lpstr>Fair Value Measurement - Quanti</vt:lpstr>
      <vt:lpstr>Fair Value Measurement - Change</vt:lpstr>
      <vt:lpstr>Fair Value Measurement - Assets</vt:lpstr>
      <vt:lpstr>Asset Retirement Obligations - </vt:lpstr>
      <vt:lpstr>Asset Retirement Obligations 71</vt:lpstr>
      <vt:lpstr>Asset Retirement Obligations 72</vt:lpstr>
      <vt:lpstr>Stock-based Compensation - Mana</vt:lpstr>
      <vt:lpstr>Stock-based Compensation - Ma74</vt:lpstr>
      <vt:lpstr>Stock-based Compensation - Ma75</vt:lpstr>
      <vt:lpstr>Stock-based Compensation - Ma76</vt:lpstr>
      <vt:lpstr>Stock-based Compensation - 2013</vt:lpstr>
      <vt:lpstr>Stock-based Compensation - Rest</vt:lpstr>
      <vt:lpstr>Stock-based Compensation - Re79</vt:lpstr>
      <vt:lpstr>Stock-based Compensation - Re80</vt:lpstr>
      <vt:lpstr>Stock-based Compensation - Perf</vt:lpstr>
      <vt:lpstr>Stock-based Compensation - Pe82</vt:lpstr>
      <vt:lpstr>Stock-based Compensation - Pe83</vt:lpstr>
      <vt:lpstr>Stock-based Compensation - Pe84</vt:lpstr>
      <vt:lpstr>Stock-based Compensation - Pe85</vt:lpstr>
      <vt:lpstr>Stock-based Compensation - Re86</vt:lpstr>
      <vt:lpstr>Stock-based Compensation - Re87</vt:lpstr>
      <vt:lpstr>Stock-based Compensation - Re88</vt:lpstr>
      <vt:lpstr>Stock-based Compensation - Re89</vt:lpstr>
      <vt:lpstr>Stock-based Compensation - Tax </vt:lpstr>
      <vt:lpstr>Benefit Plans (Details)</vt:lpstr>
      <vt:lpstr>Income Taxes - Tax Provision - </vt:lpstr>
      <vt:lpstr>Income Taxes - Tax Provision 93</vt:lpstr>
      <vt:lpstr>Income Taxes - Tax Rate (Detail</vt:lpstr>
      <vt:lpstr>Income Taxes - Reconciliation o</vt:lpstr>
      <vt:lpstr>Income Taxes - Reconciliation96</vt:lpstr>
      <vt:lpstr>Income Taxes - State Tax Rate (</vt:lpstr>
      <vt:lpstr>Income Taxes - Deferred Tax Ass</vt:lpstr>
      <vt:lpstr>Income Taxes - Net Operating Lo</vt:lpstr>
      <vt:lpstr>Income Taxes - Tax Receivable A</vt:lpstr>
      <vt:lpstr>Income Taxes - Tax Receivabl101</vt:lpstr>
      <vt:lpstr>Earnings per Share - Anti-dilut</vt:lpstr>
      <vt:lpstr>Earnings per Share - Basic Earn</vt:lpstr>
      <vt:lpstr>Related Parties - Natural Gas S</vt:lpstr>
      <vt:lpstr>Related Parties - Metalmark Cap</vt:lpstr>
      <vt:lpstr>Related Parties - Monarch Natur</vt:lpstr>
      <vt:lpstr>Related Parties - Transportatio</vt:lpstr>
      <vt:lpstr>Related Parties - Monarch Cash </vt:lpstr>
      <vt:lpstr>Commitments and Contingencies -</vt:lpstr>
      <vt:lpstr>Commitments and Contingencie110</vt:lpstr>
      <vt:lpstr>Commitments and Contingencie111</vt:lpstr>
      <vt:lpstr>Subsequent Events (Details)</vt:lpstr>
      <vt:lpstr>Subsidiary Guarantors - Debt Is</vt:lpstr>
      <vt:lpstr>Subsidiary Guarantors - General</vt:lpstr>
      <vt:lpstr>Subsidiary Guarantors - Condens</vt:lpstr>
      <vt:lpstr>Subsidiary Guarantors - Cond116</vt:lpstr>
      <vt:lpstr>Subsidiary Guarantors - Cond117</vt:lpstr>
      <vt:lpstr>Subsidiary Guarantors - Cond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11:45Z</dcterms:created>
  <dcterms:modified xmlns:dcterms="http://purl.org/dc/terms/" xmlns:xsi="http://www.w3.org/2001/XMLSchema-instance" xsi:type="dcterms:W3CDTF">2016-03-09T16:11:45Z</dcterms:modified>
  <dc:title xmlns:dc="http://purl.org/dc/elements/1.1/">Untitled</dc:title>
  <dc:description xmlns:dc="http://purl.org/dc/elements/1.1/"/>
  <dc:subject xmlns:dc="http://purl.org/dc/elements/1.1/"/>
  <cp:keywords/>
  <cp:category/>
</cp:coreProperties>
</file>